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Condensed Consolidated" sheetId="8" r:id="rId8"/>
    <s:sheet name="Investments in Affiliates" sheetId="9" r:id="rId9"/>
    <s:sheet name="Property and Equipment, Net" sheetId="10" r:id="rId10"/>
    <s:sheet name="Goodwill" sheetId="11" r:id="rId11"/>
    <s:sheet name="Other Intangible Assets, Net" sheetId="12" r:id="rId12"/>
    <s:sheet name="Long-Term Debt" sheetId="13" r:id="rId13"/>
    <s:sheet name="Income Taxes" sheetId="14" r:id="rId14"/>
    <s:sheet name="Earnings Per Share" sheetId="15" r:id="rId15"/>
    <s:sheet name="Fair Value of Financial Instrum" sheetId="16" r:id="rId16"/>
    <s:sheet name="Stock-Based Compensation" sheetId="17" r:id="rId17"/>
    <s:sheet name="Litigation and Regulatory Conti" sheetId="18" r:id="rId18"/>
    <s:sheet name="Acquisitions" sheetId="19" r:id="rId19"/>
    <s:sheet name="Discontinued Operations" sheetId="20" r:id="rId20"/>
    <s:sheet name="Segment Information" sheetId="21" r:id="rId21"/>
    <s:sheet name="Guarantor Subsidiaries" sheetId="22" r:id="rId22"/>
    <s:sheet name="Subsequent Events Subsequent Ev" sheetId="23" r:id="rId23"/>
    <s:sheet name="Basis of Condensed Consolidat24" sheetId="24" r:id="rId24"/>
    <s:sheet name="Basis of Condensed Consolidat25" sheetId="25" r:id="rId25"/>
    <s:sheet name="Investments in Affiliates (Tabl" sheetId="26" r:id="rId26"/>
    <s:sheet name="Property and Equipment, Net (Ta" sheetId="27" r:id="rId27"/>
    <s:sheet name="Goodwill (Tables)" sheetId="28" r:id="rId28"/>
    <s:sheet name="Other Intangible Assets, Net (T" sheetId="29" r:id="rId29"/>
    <s:sheet name="Long-Term Debt (Tables)" sheetId="30" r:id="rId30"/>
    <s:sheet name="Earnings Per Share (Tables)" sheetId="31" r:id="rId31"/>
    <s:sheet name="Fair Value of Financial Instr32" sheetId="32" r:id="rId32"/>
    <s:sheet name="Stock-Based Compensation (Table" sheetId="33" r:id="rId33"/>
    <s:sheet name="Discontinued Operations (Tables" sheetId="34" r:id="rId34"/>
    <s:sheet name="Segment Information (Tables)" sheetId="35" r:id="rId35"/>
    <s:sheet name="Guarantor Subsidiaries (Tables)" sheetId="36" r:id="rId36"/>
    <s:sheet name="Basis of Condensed Consolidat37" sheetId="37" r:id="rId37"/>
    <s:sheet name="Basis of Condensed Consolidat38" sheetId="38" r:id="rId38"/>
    <s:sheet name="Investments in Affiliates (Deta" sheetId="39" r:id="rId39"/>
    <s:sheet name="Investments in Affiliates (Equi" sheetId="40" r:id="rId40"/>
    <s:sheet name="Property and Equipment, Net (41" sheetId="41" r:id="rId41"/>
    <s:sheet name="Property and Equipment, Net (De" sheetId="42" r:id="rId42"/>
    <s:sheet name="Goodwill (Table) (Details)" sheetId="43" r:id="rId43"/>
    <s:sheet name="Other Intangible Assets, Net (S" sheetId="44" r:id="rId44"/>
    <s:sheet name="Other Intangible Assets, Net (F" sheetId="45" r:id="rId45"/>
    <s:sheet name="Long-Term Debt (Table) (Details" sheetId="46" r:id="rId46"/>
    <s:sheet name="Long-Term Debt (Details)" sheetId="47" r:id="rId47"/>
    <s:sheet name="Income Taxes (Details)" sheetId="48" r:id="rId48"/>
    <s:sheet name="Earnings Per Share (Table) (Det" sheetId="49" r:id="rId49"/>
    <s:sheet name="Earnings Per Share (Antidilutiv" sheetId="50" r:id="rId50"/>
    <s:sheet name="Fair Value of Financial Instr51" sheetId="51" r:id="rId51"/>
    <s:sheet name="Stock-Based Compensation (Detai" sheetId="52" r:id="rId52"/>
    <s:sheet name="Stock-Based Compensation (Restr" sheetId="53" r:id="rId53"/>
    <s:sheet name="Stock-Based Compensation (PBRSU" sheetId="54" r:id="rId54"/>
    <s:sheet name="Stock-Based Compensation (PBR55" sheetId="55" r:id="rId55"/>
    <s:sheet name="Stock-Based Compensation (Optio" sheetId="56" r:id="rId56"/>
    <s:sheet name="Stock-Based Compensation (Compe" sheetId="57" r:id="rId57"/>
    <s:sheet name="Litigation and Regulatory Con58" sheetId="58" r:id="rId58"/>
    <s:sheet name="Acquisitions (Details)" sheetId="59" r:id="rId59"/>
    <s:sheet name="Discontinued Operations (Detail" sheetId="60" r:id="rId60"/>
    <s:sheet name="Discontinued Operations (Table)" sheetId="61" r:id="rId61"/>
    <s:sheet name="Segment Information (Details)" sheetId="62" r:id="rId62"/>
    <s:sheet name="Segment Information (Tables) (D" sheetId="63" r:id="rId63"/>
    <s:sheet name="Guarantor Subsidiaries (Balance" sheetId="64" r:id="rId64"/>
    <s:sheet name="Guarantor Subsidiaries (Income " sheetId="65" r:id="rId65"/>
    <s:sheet name="Guarantor Subsidiaries (Cash Fl" sheetId="66" r:id="rId66"/>
    <s:sheet name="Subsequent Events Subsequent 67" sheetId="67" r:id="rId67"/>
  </s:sheets>
  <s:definedNames/>
  <s:calcPr calcId="124519" calcMode="auto" fullCalcOnLoad="1"/>
</s:workbook>
</file>

<file path=xl/sharedStrings.xml><?xml version="1.0" encoding="utf-8"?>
<sst xmlns="http://schemas.openxmlformats.org/spreadsheetml/2006/main" uniqueCount="652">
  <si>
    <t>Document and Entity Information - shares</t>
  </si>
  <si>
    <t>3 Months Ended</t>
  </si>
  <si>
    <t>Mar. 31, 2016</t>
  </si>
  <si>
    <t>Apr. 18, 2016</t>
  </si>
  <si>
    <t>Entity Information [Line Items]</t>
  </si>
  <si>
    <t>Entity Registrant Name</t>
  </si>
  <si>
    <t>CORELOGIC, INC.</t>
  </si>
  <si>
    <t>Entity Central Index Key</t>
  </si>
  <si>
    <t>Current Fiscal Year End Date</t>
  </si>
  <si>
    <t>--12-31</t>
  </si>
  <si>
    <t>Entity Well Known Seasoned Issuer</t>
  </si>
  <si>
    <t>Yes</t>
  </si>
  <si>
    <t>Entity Voluntary Filers</t>
  </si>
  <si>
    <t>No</t>
  </si>
  <si>
    <t>Entity Current Periods Status</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Marketable securities</t>
  </si>
  <si>
    <t>Accounts receivable (less allowance for doubtful accounts of $6,981 and $6,212 as of March 31, 2016 and December 31, 2015,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Deferred income tax assets, long-term</t>
  </si>
  <si>
    <t>Restricted cash</t>
  </si>
  <si>
    <t>Other assets</t>
  </si>
  <si>
    <t>Total assets</t>
  </si>
  <si>
    <t>Current liabilities:</t>
  </si>
  <si>
    <t>Accounts payable and accrued expenses</t>
  </si>
  <si>
    <t>Accrued salaries and benefits</t>
  </si>
  <si>
    <t>Deferred revenue, current</t>
  </si>
  <si>
    <t>Mandatorily redeemable noncontrolling interests</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CoreLogic stockholders' equity:</t>
  </si>
  <si>
    <t>Preferred stock, $0.00001 par value; 500 shares authorized, no shares issued or outstanding</t>
  </si>
  <si>
    <t>Common stock, $0.00001 par value; 180,000 shares authorized; 88,843 and 88,228 shares issued and outstanding as of March 31, 2016 and December 31, 2015, respectively</t>
  </si>
  <si>
    <t>Additional paid-in capital</t>
  </si>
  <si>
    <t>Retained earnings</t>
  </si>
  <si>
    <t>Accumulated other comprehensive loss</t>
  </si>
  <si>
    <t>Total CoreLogic stockholders' equity</t>
  </si>
  <si>
    <t>Total liabilities and equity</t>
  </si>
  <si>
    <t>Condensed Consolidated Balance Sheets (Unaudited) (Parenthetical) - USD ($) shares in Thousands, $ in Thousands</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5</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Loss)/gain on investments and other, net</t>
  </si>
  <si>
    <t>Income from continuing operations before equity in earnings of affiliates and income taxes</t>
  </si>
  <si>
    <t>Provision for income taxes</t>
  </si>
  <si>
    <t>Income from continuing operations before equity in earnings of affiliates</t>
  </si>
  <si>
    <t>Equity in earnings/(loss) of affiliates, net of tax</t>
  </si>
  <si>
    <t>Net income from continuing operations, net of tax</t>
  </si>
  <si>
    <t>Loss from discontinued operations, net of tax</t>
  </si>
  <si>
    <t>Net income</t>
  </si>
  <si>
    <t>Less: Net income attributable to noncontrolling interests</t>
  </si>
  <si>
    <t>Net income/(loss) attributable to CoreLogic</t>
  </si>
  <si>
    <t>Amounts attributable to Corelogic stockholders:</t>
  </si>
  <si>
    <t>Net income from continuing operations</t>
  </si>
  <si>
    <t>Basic income/(loss) per share:</t>
  </si>
  <si>
    <t>Net income/(loss) attributable to Corelogic</t>
  </si>
  <si>
    <t>Diluted income/(loss) per share:</t>
  </si>
  <si>
    <t>Weighted-average common shares outstanding:</t>
  </si>
  <si>
    <t>Basic</t>
  </si>
  <si>
    <t>Diluted</t>
  </si>
  <si>
    <t>Condensed Consolidated Statement of Comprehensive Income (Unaudited) Statement - USD ($) $ in Thousands</t>
  </si>
  <si>
    <t>Statement of Comprehensive Income [Abstract]</t>
  </si>
  <si>
    <t>Other comprehensive income/(loss)</t>
  </si>
  <si>
    <t>Market value adjustments to marketable securities, net of tax</t>
  </si>
  <si>
    <t>Market value adjustments on interest rate swap, net of tax</t>
  </si>
  <si>
    <t>Foreign currency translation adjustments</t>
  </si>
  <si>
    <t>Supplemental benefit plans adjustments, net of tax</t>
  </si>
  <si>
    <t>Total other comprehensive income/(loss)</t>
  </si>
  <si>
    <t>Comprehensive income</t>
  </si>
  <si>
    <t>Less: Comprehensive income attributable to the noncontrolling interests</t>
  </si>
  <si>
    <t>Comprehensive income attributable to CoreLogic</t>
  </si>
  <si>
    <t>Condensed Consolidated Statements of Cash Flows (Unaudited) - USD ($) $ in Thousands</t>
  </si>
  <si>
    <t>Cash flows from operating activities:</t>
  </si>
  <si>
    <t>Less: Loss from discontinued operations, net of tax</t>
  </si>
  <si>
    <t>Adjustments to reconcile net income from continuing operations to net cash provided by operating activities:</t>
  </si>
  <si>
    <t>Amortization of debt issuance costs</t>
  </si>
  <si>
    <t>Provision for bad debt and claim losses</t>
  </si>
  <si>
    <t>Share-based compensation</t>
  </si>
  <si>
    <t>Excess tax benefit related to stock options</t>
  </si>
  <si>
    <t>Equity in earnings of affiliates, net of taxes</t>
  </si>
  <si>
    <t>Gain on sale of property and equipment</t>
  </si>
  <si>
    <t>Deferred income tax</t>
  </si>
  <si>
    <t>Loss/(gain)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used in operating activities - discontinued operations</t>
  </si>
  <si>
    <t>Total cash provided by operating activities</t>
  </si>
  <si>
    <t>Cash flows from investing activities:</t>
  </si>
  <si>
    <t>Purchase of subsidiary shares from and other decreases in noncontrolling interests</t>
  </si>
  <si>
    <t>Purchases of property and equipment</t>
  </si>
  <si>
    <t>Purchases of capitalized data and other intangible assets</t>
  </si>
  <si>
    <t>Purchases of investments</t>
  </si>
  <si>
    <t>Proceeds from sale of property and equipment</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Repayment of long-term debt</t>
  </si>
  <si>
    <t>Proceeds from issuance of shares in connection with share-based compensation</t>
  </si>
  <si>
    <t>Tax withholdings related to net share settlements</t>
  </si>
  <si>
    <t>Net cash used in financing activities - continuing operations</t>
  </si>
  <si>
    <t>Net cash provided by financing activities - discontinued operations</t>
  </si>
  <si>
    <t>Total cash provided by/(used in) financing activities</t>
  </si>
  <si>
    <t>Effect of exchange rate on cash</t>
  </si>
  <si>
    <t>Net change in cash and cash equivalents</t>
  </si>
  <si>
    <t>Cash and cash equivalents at beginning of period</t>
  </si>
  <si>
    <t>Less: Change in cash and cash equivalents - discontinued operations</t>
  </si>
  <si>
    <t>Plus: Cash swept from/(to) discontinued operations</t>
  </si>
  <si>
    <t>Cash and cash equivalents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accrued liabilities</t>
  </si>
  <si>
    <t>Condensed Consolidated Statement of Equity (Unaudited) - 3 months ended Mar. 31, 2016 - USD ($) shares in Thousands, $ in Thousands</t>
  </si>
  <si>
    <t>Total</t>
  </si>
  <si>
    <t>Common Stock [Member]</t>
  </si>
  <si>
    <t>Additional Paid-in Capital [Member]</t>
  </si>
  <si>
    <t>Retained Earnings [Member]</t>
  </si>
  <si>
    <t>Accumulated Other Comprehensive (Loss) Income [Member]</t>
  </si>
  <si>
    <t>Beginning Balance, Shares at Dec. 31, 2015</t>
  </si>
  <si>
    <t>Beginning Balance at Dec. 31, 2015</t>
  </si>
  <si>
    <t>Increase (Decrease) in Stockholders' Equity [Roll Forward]</t>
  </si>
  <si>
    <t>Shares issued in connection with share-based compensation (shares)</t>
  </si>
  <si>
    <t>Shares issued in connection with share-based compensation (value)</t>
  </si>
  <si>
    <t>Tax withholdings related to net share settlements of restricted stock units</t>
  </si>
  <si>
    <t>Other comprehensive income</t>
  </si>
  <si>
    <t>Ending Balance, Shares at Mar. 31, 2016</t>
  </si>
  <si>
    <t>Ending Balance at Mar. 31, 2016</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ervices. Clients rely on us to help identify and manage growth opportunities, improve performance and mitigate risk. We are also a party to several joint ventures both domestically and abroad.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5 year-end condensed consolidated balance sheet was derived from the Company's audited financial statements for the year ended December 31, 2015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5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revenues from clients with operations in the U.S. residential real estate, mortgage origination and mortgage servicing markets. Approximately 43.0% and 20.0% of our operating revenues for the three months ended March 31, 2016 and 2015 , respectively, were generated from our ten largest clients, who consist of the largest U.S. mortgage originators and servicers. Two of our clients accounted for 14.0% and 12.0% of our operating revenues for the three months ended March 31, 2016 . No client accounted for 10.0% or more of our operating revenues for the three months ended March 31, 2015 . Out-of-Period Adjustment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prior annual or interim periods.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 The following table shows the components of accumulated other comprehensive loss, net of taxes as of March 31, 2016 and December 31, 2015 : 2016 2015 Cumulative foreign currency translation $ (102,831 ) $ (114,427 ) Cumulative supplemental benefit plans (3,647 ) (3,540 ) Net unrecognized losses on interest rate swap (5,298 ) (2,699 ) Net unrealized gains on marketable securities 943 550 Accumulated other comprehensive loss $ (110,833 ) $ (120,116 ) 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As of March 31, 2016 and December 31, 2015 , our marketable securities consisted primarily of investments in preferred stock of $23.3 million and $22.7 million , respectively. There were no gains or losses recognized on sales of marketable securities for the three months ended March 31, 2016 and 2015 . Mandatorily Redeemable Noncontrolling Interest Mandatorily redeemable noncontrolling interests for which there is a contractual requirement for purchasing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of March 31, 2016 . See Note 12 - Acquisitions for further discussion. Tax Escrow Disbursement Arrangements We administer tax escrow disbursements as a service to our clients in connection with our tax services business. These deposits are maintained in segregated accounts for the benefit of our clients. Tax escrow deposits totaled $5.4 billion as of March 31, 2016 and $340.3 million as of December 31, 2015 . Because these deposits are held on behalf of our clients, they are not our funds and, therefore, are not included in the accompanying condensed consolidated balance sheets. These deposits generally remain in the accounts for a period of two to five business days and we invest the funds in a highly-rated, liquid investment, such as bank deposit products or AAA-rated money market funds. We earn interest income or earnings credits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19.7 million and $21.2 million as of March 31, 2016 and December 31, 2015 , respectively, which is reflected in our accompanying condensed consolidated balance sheets. Recent Accounting Pronouncements In March 2016, the Financial Accounting Standards Board (“FASB”) issued guidance to simplify some provisions in stock compensation accounting. The accounting for income taxes allow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February 2016, the FASB issued guidance on lease accounting. The standard requires all leases in excess of 12-months will be recognized on the balance sheet as lease assets and lease liabilities. The recognition, measurement, and presentation of expenses and cash flows arising from a lease by a lessee have not changed significantly from prior GAAP. For operating leases, a lessee is required to 1) recognize a right-of-use asset and lease liability, initially measured at the present value of the lease payment, 2) recognize a single lease cost over the lease term generally on a straight-line basis, and 3) classify all cash payments within operating activities on the cash flow statement. The guidance is effective for fiscal years beginning after December 15, 2018, and interim periods within those fiscal years. Earlier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e guidance is effective for fiscal years beginning after December 15, 2017, and interim periods within those fiscal years. Earlier adoption is permitted but we do not anticipate electing early adoption. We do not expect the adoption of this guidance to have a material impact on our consolidated financial statements. In November 2015, the FASB issued guidance which requires all deferred tax assets and liabilities, as well as any related valuation allowance, to be classified as non-current on the balance sheet. The guidance is effective for fiscal years beginning after December 15, 2016, and interim periods within those fiscal years and earlier adoption is permitted. We have elected early adoption on a prospective basis and have presented $12.5 million of deferred income tax assets, long term and $25.3 million of deferred income tax liabilities, long term as of March 31, 2016 in the accompanying condensed consolidated balance sheet.</t>
  </si>
  <si>
    <t>Investments in Affiliates</t>
  </si>
  <si>
    <t>Equity Method Investments and Joint Ventures [Abstract]</t>
  </si>
  <si>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One of our subsidiaries previously owned a 50.1% interest in RELS LLC ("RELS"), a provider of appraisals and appraisal management services used in connection with mortgage loan originations. This investment contributed 81.3% of our total equity in earnings of affiliates, net of tax, for the three months ended March 31, 2015 . We acquired the remaining interest in RELS in December 2015. See Note 12 - Acquisitions for further discussion. The following summarizes the financial information for this investment (assuming 100% ownership interest): For the Three Months Ended (in thousands) March 31, 2015 Statements of income Total revenues $ 58,446 Expenses and other 48,262 Net income attributable to RELS LLC $ 10,184 CoreLogic equity in earnings of affiliate $ 5,102 We recorded equity in losses of affiliates, net of tax of $0.1 million and equity in earnings of affiliates, net of tax of $3.8 million for the three months ended March 31, 2016 and 2015 , respectively. We recorded operating revenues related to our investment in affiliates of $2.5 million and $4.3 million for the three months ended March 31, 2016 and 2015 , respectively. We also recorded operating expenses related to our investment in affiliates of $2.6 million and $3.4 million for the three months ended March 31, 2016 and 2015 , respectively.</t>
  </si>
  <si>
    <t>Property and Equipment, Net</t>
  </si>
  <si>
    <t>Property, Plant and Equipment [Abstract]</t>
  </si>
  <si>
    <t>Property and Equipment, Net Property and equipment, net as of March 31, 2016 and December 31, 2015 consists of the following: (in thousands) 2016 2015 Land $ 4,000 $ 4,000 Buildings 111 111 Furniture and equipment 61,451 62,140 Capitalized software 773,258 759,925 Leasehold improvements 29,453 29,038 868,273 855,214 Less accumulated depreciation (498,248 ) (479,560 ) Property and equipment, net $ 370,025 $ 375,654 Depreciation expense for property and equipment was approximately $19.2 million and $17.9 million for the three months ended March 31, 2016 and 2015 , respectively.</t>
  </si>
  <si>
    <t>Goodwill</t>
  </si>
  <si>
    <t>Goodwill and Intangible Assets Disclosure [Abstract]</t>
  </si>
  <si>
    <t>Goodwill, Net A reconciliation of the changes in the carrying amount of goodwill and accumulated impairment losses, by operating segment and reporting unit, for the three months ended March 31, 2016 , is as follows: (in thousands) PI RMW Consolidated Balance as of January 1, 2016 Goodwill $ 963,680 $ 925,392 $ 1,889,072 Accumulated impairment losses (600 ) (6,925 ) (7,525 ) Goodwill, net 963,080 918,467 1,881,547 Translation adjustments 8,634 — 8,634 Balance as of March 31, 2016 Goodwill, net $ 971,714 $ 918,467 $ 1,890,181</t>
  </si>
  <si>
    <t>Other Intangible Assets, Net</t>
  </si>
  <si>
    <t>Other Intangible Assets, Net Other intangible assets, net consist of the following: March 31, 2016 December 31, 2015 (in thousands) Gross Accumulated Amortization Net Gross Accumulated Amortization Net Client lists $ 498,380 $ (229,879 ) $ 268,501 $ 496,192 $ (219,887 ) $ 276,305 Non-compete agreements 9,312 (8,155 ) 1,157 9,302 (7,983 ) 1,319 Trade names and licenses 102,783 (30,601 ) 72,182 102,297 (27,773 ) 74,524 $ 610,475 $ (268,635 ) $ 341,840 $ 607,791 $ (255,643 ) $ 352,148 Amortization expense for other intangible assets, net was $11.7 million and $9.8 million for the three months ended March 31, 2016 and 2015 , respectively. Estimated amortization expense for other intangible assets, net is as follows: (in thousands) Remainder of 2016 $ 28,700 2017 41,950 2018 41,146 2019 40,965 2020 37,173 Thereafter 151,906 $ 341,840</t>
  </si>
  <si>
    <t>Long-Term Debt</t>
  </si>
  <si>
    <t>Debt Disclosure [Abstract]</t>
  </si>
  <si>
    <t>Long-Term Debt, Net of Current Our long-term debt consists of the following: March 31, 2016 December 31, 2015 (in thousands) Gross Debt Issuance Costs Net Gross Debt Issuance Costs Net Acquisition-related note: Non-interest bearing acquisition note, $5.0 million installment due March 2016 $ — $ — $ — $ 4,924 $ — $ 4,924 Notes: 7.25% senior notes due June 2021 393,000 (10,655 ) 382,345 393,000 (11,121 ) 381,879 7.55% senior debentures due April 2028 59,645 (227 ) 59,418 59,645 (231 ) 59,414 Bank debt: Term loan facility borrowings due April 2020, weighted-average interest rate of 2.18% and 1.96% as of March 31, 2016 and December 31, 2015, respectively 818,125 (9,073 ) 809,052 828,750 (9,720 ) 819,030 Revolving line of credit borrowings due April 2020, weighted-average interest rate of 2.18% and 1.96% as of March 31, 2016 and December 31, 2015, respectively 75,000 (5,894 ) 69,106 75,000 (6,262 ) 68,738 Other debt: Various debt instruments with maturities through 2019 2,660 — 2,660 2,689 — 2,689 Total long-term debt 1,348,430 (25,849 ) 1,322,581 1,364,008 (27,334 ) 1,336,674 Less current portion of long-term debt 43,640 — 43,640 48,497 — 48,497 Long-term debt, net of current portion $ 1,304,790 $ (25,849 ) $ 1,278,941 $ 1,315,511 $ (27,334 ) $ 1,288,177 As of March 31, 2016 and December 31, 2015 , we have recorded $12.2 million and $3.6 million , respectively, of accrued interest expense on our debt-related instruments. Senior Notes In May 2011, we issued $400.0 million aggregate principal amount of 7.25% senior notes due 2021 (the "Notes"). The Notes are guaranteed on a senior unsecured basis by each of our existing and future direct and indirect subsidiaries that guarantee our Credit Agreement (defined below). Separate financial statements for each guarantor subsidiary are not included in this filing because each guarantor subsidiary is 100% owned and the guarantees of the Notes are joint and several and full and unconditional. The combined accounts of the guarantor subsidiaries, the combined accounts of the non-guarantor subsidiaries, the combined consolidating adjustments and eliminations and the consolidated accounts for CoreLogic, Inc. (the "Parent") for the dates and periods indicated are included in Note 16 - Guarantor Subsidiaries . The guarantees are subject to release under certain customary circumstances. The indenture governing the Notes provides that the guarantees may be automatically and unconditionally released only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re are no significant restrictions on the ability of the Parent or any guarantor subsidiary to obtain funds from its subsidiaries by dividend or loan. The Notes bear interest at 7.25% per annum and mature on June 1, 2021. Interest is payable semi-annually in arrears on June 1 and December 1 of each year, beginning on December 1, 2011. As of March 31, 2016 , we were in compliance with all of our covenants under the indenture. Credit Agreement In April 2015, we amended and restated our senior secured credit facility (the "Credit Agreement") with Bank of America, N.A. as administrative agent and other financial institutions. The Credit Agreement provides for an $850.0 million five-year term loan facility (the "Term Facility") and a $550.0 million revolving credit facility (the "Revolving Facility") and expires on April 21, 2020. The Revolving Facility includes a $100.0 million multicurrency revolving sub-facility and a $50.0 million letter of credit sub-facility. The Credit Agreement also provides for the ability to increase the Term Facility and Revolving Facility by up to $750.0 million in the aggregate. As of March 31, 2016 , we were in compliance with all of our covenants under the Credit Agreement. Debt Issuance Costs In connection with the amendment and restatement of the Credit Agreement in 2015, we incurred approximately $6.5 million of debt issuance costs of which $0.4 million were expensed in the accompanying condensed consolidated statements of operations for the three months ended March 31, 2015. We capitalized the remaining $6.1 million of debt issuance costs within long-term debt, net in the accompanying condensed consolidated balance sheets, and will amortize these costs over the term of the Credit Agreement. When we amended and restated the Credit Agreement in 2015, we had unamortized costs of $14.8 million related to previously recorded debt issuance costs, which we will amortize over the term of the Credit Agreement. In connection with the amendment and restatement of the Credit Agreement, during the three months ended March 31, 2015, we wrote-off $1.6 million of unamortized debt issuance costs. 7.55% Senior Debentures In April 1998, we issued $100.0 million in aggregate principal amount of 7.55% senior debentures due 2028. In April 2010, in anticipation of the spin-off of our financial services businesses into a new, publicly-traded, New York Stock Exchange-listed company called First American Financial Corporation ("FAFC") in June 2010 ("Separation"), we commenced a cash tender offer for these debentures and also solicited consent from the holders thereof to expressly affirm that the Separation would not conflict with the terms of the debentures. See Note 11 - Litigation and Regulatory Contingencies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Interest Rate Swaps In May 2014, we entered into amortizing interest rate swap transactions ("Swaps"). The Swaps became effective in December 2014 and terminate in March 2019. The Swaps are for an initial notional balance of $500.0 million , with a fixed interest rate of 1.57% , and amortize quarterly by $12.5 million through December 31, 2017 and $25.0 million through December 31, 2018, with a remaining notional amount of $250.0 million . 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8.6 million and $4.4 million as of March 31, 2016 and December 31, 2015 , respectively, which is included in the accompanying condensed consolidated balance sheets as a component of other liabilities. Unrealized losses of $2.6 million (net of $1.7 million in deferred taxes) and unrealized gains of $2.2 million (net of $1.4 million in deferred taxes) were recognized in other comprehensive loss related to the Swaps for the three months ended March 31, 2016 and 2015 , respectively.</t>
  </si>
  <si>
    <t>Income Taxes</t>
  </si>
  <si>
    <t>Income Tax Disclosure [Abstract]</t>
  </si>
  <si>
    <t>Income Taxes The effective income tax rate for income taxes as a percentage of income from continuing operations before equity in earnings of affiliates and income taxes was 36.4% and 30.8% for the three months ended March 31, 2016 and 2015 , respectively. For the three months ended March 31, 2016 when compared to 2015 , the increase in the effective income tax rates was primarily attributable to a prior year non-recurring favorable discrete item, which related to an audit settlement for an IRS exam associated with pre-acquisition exposures of Marshall &amp; Swift/Boeckh and DataQuick Information Systems. Income taxes included in equity in earnings of affiliates were $0.2 million and $2.4 million for the three months ended March 31, 2016 and 2015 , respectively. For the purpose of segment reporting, these amounts are included in corporate and therefore not reflected in our reportable segments. We are currently under examination for the years 2005 to 2011 by the U.S. federal and various state taxing authorities. It is reasonably possible the amount of unrecognized tax benefit with respect to certain unrecognized tax positions could significantly increase or decrease within the next twelve months. We estimate the unrecognized tax benefit could decrease by up to $23.7 million within the next twelve months. The estimated change is primarily related to IRS audits, subject to the FAFC indemnification, and will have no impact to net income. See Note 11 - Litigation and Regulatory Contingencies for further discussion on FAFC.</t>
  </si>
  <si>
    <t>Earnings Per Share</t>
  </si>
  <si>
    <t>Earnings Per Share [Abstract]</t>
  </si>
  <si>
    <t>Earnings Per Share The following is a reconciliation of net income per share: For the Three Months Ended March 31, 2016 2015 (in thousands, except per share amounts) Numerator for basic and diluted net income per share: Net income from continuing operations $ 27,538 $ 29,290 Loss from discontinued operations, net of tax (58 ) (111 ) Net income attributable to CoreLogic $ 27,480 $ 29,179 Denominator: Weighted-average shares for basic income per share 88,310 89,751 Dilutive effect of stock options and restricted stock units 1,609 1,366 Weighted-average shares for diluted income per share 89,919 91,117 Income per share Basic: Net income from continuing operations $ 0.31 $ 0.33 Loss from discontinued operations, net of tax — — Net income attributable to CoreLogic $ 0.31 $ 0.33 Diluted: Net income from continuing operations $ 0.31 $ 0.32 Loss from discontinued operations, net of tax — — Net income attributable to CoreLogic $ 0.31 $ 0.32 The dilutive effect of stock-based compensation awards has been calculated using the treasury-stock method. For the three months ended March 31, 2016 , an aggregate of 0.3 million restricted stock units ("RSUs") and stock options were excluded from the weighted-average diluted common shares outstanding due to their anti-dilutive effect. For the three months ended March 31, 2015 , an aggregate of 0.3 million RSUs, performance-based restricted stock units ("PBRSUs") and stock options were excluded from the weighted-average diluted common shares outstanding due to their anti-dilutive effect.</t>
  </si>
  <si>
    <t>Fair Value of Financial Instruments</t>
  </si>
  <si>
    <t>Fair Value Disclosures [Abstract]</t>
  </si>
  <si>
    <t>Fair Value Disclosures [Text Block]</t>
  </si>
  <si>
    <t xml:space="preserve"> 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we believe that the carrying value is a reasonable estimate of fair value due to the short-term nature of the instruments. Restricted cash Restricted cash is comprised of certificates of deposit that are pledged for various letters of credit. We deem the carrying value to be a reasonable estimate of fair value due to the nature of these instruments. Marketable securities Marketable securities are classified as available-for-sale securities and are valued using quoted prices in active market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as estimated based on market-value quotes received from the counterparties to the agreements. The fair values of our financial instruments as of March 31, 2016 are presented in the following table: Fair Value Measurements Using (in thousands) Level 1 Level 2 Fair Value Financial Assets: Cash and cash equivalents $ 133,104 $ — $ 133,104 Restricted cash — 11,043 11,043 Marketable securities 23,346 — 23,346 Total Financial Assets $ 156,450 $ 11,043 $ 167,493 Financial Liabilities: Total debt $ — $ 1,326,095 $ 1,326,095 Derivatives: Liability for interest rate swap agreements $ — $ 8,580 $ 8,580 The fair values of our financial instruments as of December 31, 2015 are presented in the following table: Fair Value Measurements Using (in thousands) Level 1 Level 2 Fair Value Financial Assets: Cash and cash equivalents $ 99,090 $ — $ 99,090 Restricted cash — 10,926 10,926 Marketable securities 22,709 — 22,709 Total Financial Assets $ 121,799 $ 10,926 $ 132,725 Financial Liabilities: Total debt $ — $ 1,315,473 $ 1,315,473 Derivatives: Liability for interest rate swap agreements $ — $ 4,370 $ 4,370 There were no transfers between Level 1, Level 2 or Level 3 securities during the three months ended March 31, 2016 .</t>
  </si>
  <si>
    <t>Stock-Based Compensation</t>
  </si>
  <si>
    <t>Disclosure of Compensation Related Costs, Share-based Payments [Abstract]</t>
  </si>
  <si>
    <t xml:space="preserve"> Stock-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at our Annual Meeting held on July 29, 2014 (the “Plan”). The Plan includes the ability to grant RSUs, PBRSUs and stock options. The Plan provides for up to 21,909,000 shares of the Company's common stock to be available for award grants. Prior to the approval of the Plan, we issued share-based awards under the CoreLogic, Inc. 2006 Incentive Plan. We have primarily utilized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three months ended March 31, 2016 and 2015 , we awarded 729,731 and 693,584 RSUs, respectively, with an estimated grant-date fair value of $24.7 million and $23.8 million , respectively. The majority of the RSU awards will vest ratably over three years from their grant date. RSU activity for the three months ended March 31, 2016 is as follows: Number of Weighted-Average Grant-Date (in thousands, except weighted-average fair value prices) Shares Fair Value Unvested RSUs outstanding at December 31, 2015 1,537 $ 32.92 RSUs granted 730 $ 33.83 RSUs vested (525 ) $ 31.29 RSUs forfeited (30 ) $ 35.14 Unvested RSUs outstanding at March 31, 2016 1,712 $ 33.77 As of March 31, 2016 , there was $43.0 million of total unrecognized compensation cost related to unvested RSUs that is expected to be recognized over a weighted-average period of 2.3 years . The fair value of RSUs is based on the market value of our common stock on the date of grant. Performance-Based Restricted Stock Units For the three months ended March 31, 2016 and 2015 , we awarded 174,213 and 219,378 PBRSUs, respectively, with an estimated grant-date fair value of $6.0 million and $7.4 million , respectively. These awards are subject to service-based, performance-based and market-based vesting conditions. For the PBRSUs awarded during the three months ended March 31, 2016 , the performance period is from January 1, 2016 to December 31, 2018 and the performance metric is adjusted earnings per share and market-based conditions. Subject to satisfaction of the performance criteria, the majority of the 2016 awards will vest on December 31, 2018. The performance period for the PBRSUs awarded during the three months ended March 31, 2015 is from January 1, 2015 to December 31, 2017 and the performance metric is adjusted earnings per share and market-based conditions. Subject to satisfaction of the performance criteria, the majority of the 2015 awards will vest on December 31, 2017. The fair values of the 2016 and 2015 awards were estimated using Monte-Carlo simulation with the following weighted-average assumptions: For the Three Months Ended March 31, 2016 2015 Expected dividend yield — % — % Risk-free interest rate (1) 0.99 % 0.93 % Expected volatility (2) 25.12 % 24.01 % Average total stockholder return (2) 1.48 % 8.37 % (1) The risk-free interest rate for the periods within the contractual term of the PBRSUs is based on the U.S. Treasury yield curve in effect at the time of the grant. (2) The expected volatility and average total stockholder return is a measure of the amount by which a stock price has fluctuated or is expected to fluctuate based primarily on our and our peers' historical data. PBRSU activity for the three months ended March 31, 2016 is as follows: Number of Weighted-Average Grant-Date (in thousands, except weighted-average fair value prices) Shares Fair Value Unvested PBRSUs outstanding at December 31, 2015 659 $ 29.15 PBRSUs granted 174 $ 34.29 PBRSUs vested (88 ) $ 26.04 PBRSUs forfeited (91 ) $ 19.50 Unvested PBRSUs outstanding at March 31, 2016 654 $ 33.49 As of March 31, 2016 , there was $19.7 million of total unrecog n ized compensation cost related to unvested PBRSUs that is expected to be recognized over a weighted-average period of 2.2 years. The fair value of PBRSUs is based on the market value of our common stock on the date of grant. Stock Options Prior to 2015, we issued stock options as incentive compensation for certain employees. Option activity for the three months ended March 31, 2016 is as follows: (in thousands, except weighted-average price) Number of Shares Weighted-Average Exercise Price Weighted-Average Remaining Contractual Term Aggregate Intrinsic Value Options outstanding at December 31, 2015 1,826 $ 21.33 Options exercised (165 ) $ 22.42 Options outstanding at March 31, 2016 1,661 $ 21.22 5.3 $ 22,358 Options vested and expected to vest at March 31, 2016 1,655 $ 21.20 5.3 $ 22,348 Options exercisable at March 31, 2016 1,575 $ 20.70 5.2 $ 22,052 As of March 31, 2016 , there was $0.8 million of total unrecognized compensation cost related to unvested stock options that is expected to be recognized over a weighted-average period of 1.0 years. The intrinsic value of options exercised was $1.9 million and $2.5 million for the three months ended March 31, 2016 and 2015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tock-based compensation expense recognized for the three months ended March 31, 2016 and 2015 . For the Three Months Ended March 31, (in thousands) 2016 2015 RSUs $ 7,019 $ 6,015 PBRSUs 1,813 1,780 Stock options 383 563 Employee stock purchase plan 328 374 $ 9,543 $ 8,732 The above includes $1.5 million and $0.6 million of stock-based compensation expense within cost of services in the accompanying condensed consolidated statements of operations for the three months ended March 31, 2016 and 2015 , respectively.</t>
  </si>
  <si>
    <t>Litigation and Regulatory Contingencies</t>
  </si>
  <si>
    <t>Commitments and Contingencies Disclosure [Abstract]</t>
  </si>
  <si>
    <t>Litigation and Regulatory Contingencies We have been named in various lawsuits. Also,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be incurred. The ability to predict the ultimate outcome of such matters involves judgments, estimates and inherent uncertainties. The actual outcome of such matters could differ materially from management’s estimates. We record expenses for legal fees as incurred. Separation Following the Separation, we are responsible for a portion of FAFC's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March 31, 2016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Business Combination Disclosure [Text Block]</t>
  </si>
  <si>
    <t>Acquisitions In January 2016, we completed the acquisition of the remaining 40% mandatorily redeemable noncontrolling interest in PIQ for NZD $27.8 million or $19.0 million . PIQ is included as a component of our Property Intelligence ("PI") reporting segment. As a result, we settled the mandatorily redeemable noncontrolling interest as of March 31, 2016 . In December 2015, we completed the acquisition of the remaining interest in RELS for approximately $65.0 million and recorded an investment gain of approximately $34.3 million due to the step-up in fair value on the previously held 50.1% interest, which is included in gain on investment and other, net in the accompanying consolidated statements of operations. RELS is included as a component of our PI reporting segment. The acquisition of RELS expands our real estate asset valuation and appraisal solutions in connection with loan origination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27.0 million with an estimated average life of 10 years , customer lists of $48.4 million with an estimated average life of 10 years , other intangibles of $5.0 million with an estimated useful life of 10 years and goodwill of $23.1 million , of which $11.5 million is deductible for tax purposes. This business combination did not have a material impact on our consolidated financial statements. In October 2015, we completed the acquisition of Cordell Information Pty Limited ("Cordell") for AUD $70.0 million , or $49.1 million , subject to working capital adjustments, which is included as a component of our PI reporting segment. The acquisition of Cordell further expands our property information capabilities in Australia.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14.3 million with an estimated average life of 10 years , customer lists of $5.5 million with an estimated average life of 8 years , trade names of $0.6 million with an estimated useful life of 4 years and goodwill of $31.9 million , which is fully deductible for tax purposes. This business combination did not have a material impact on our consolidated financial statements. In September 2015, we completed the acquisition of LandSafe Appraisal Services, Inc. for $ 122.0 million , subject to working capital adjustments, which is included as a component of our PI reporting segment. The acquisition builds on our longstanding strategic relationship with a key client and continues to expand our property valuation capabilities. The purchase price was allocated to the assets acquired and liabilities assumed using a variety of valuation techniques including discounted cash flow analysis, which included significant unobservables. The purchase price allocation is subject to change based on our final determination of fair value in connection with intangible assets and working capital matters. We preliminarily recorded customer lists of $ 53.4 million with an estimated average life of 10 years , other intangibles of $4.3 million with an estimated useful life of 10 years and goodwill of $64.6 million , which is fully deductible for tax purposes. This business combination did not have a material impact on our consolidated financial statements. For the three months ended March 31, 2016 and 2015 , we incurred $1.0 million and $0.1 million , respectively, of acquisition-related costs within selling, general and administrative expenses on our consolidated statements of operations.</t>
  </si>
  <si>
    <t>Discontinued Operations</t>
  </si>
  <si>
    <t>Discontinued Operations and Disposal Groups [Abstract]</t>
  </si>
  <si>
    <t xml:space="preserve">Discontinued Operations On September 30, 2014, we completed the sale of our collateral solutions and field services businesses, which were included in the former reporting segment Asset Management and Processing Solutions ("AMPS"), for total consideration of $29.1 million , subject to working capital adjustments. In September 2012, we completed the wind down of our consumer services business and our then-owned appraisal management company business which were included in our PI and Risk Management and Workflow ("RMW") segments, respectively. In September 2011, we closed our marketing services business which was included in our PI segment. Each of these businesses is reflected in our accompanying condensed consolidated financials statements as discontinued operations. Summarized below are certain assets and liabilities classified as discontinued operations as of March 31, 2016 and December 31, 2015 : (in thousands) As of March 31, 2016 PI RMW AMPS Total Deferred income tax asset and other current assets $ 326 $ (217 ) $ 572 $ 681 Accounts payable, accrued expenses and other current liabilities $ 250 $ 319 $ 2,043 $ 2,612 As of December 31, 2015 Deferred income tax asset and other current assets $ 326 $ (217 ) $ 572 $ 681 Accounts payable, accrued expenses and other current liabilities $ 250 $ 319 $ 1,958 $ 2,527 Summarized below are the components of our loss from discontinued operations for the three months ended March 31, 2016 and 2015 : (in thousands) For the Three Months Ended March 31, 2016 PI RMW AMPS Total Operating revenue $ — $ — $ — $ — Loss from discontinued operations before income taxes — — (94 ) (94 ) Income tax benefit — — (36 ) (36 ) Loss from discontinued operations, net of tax $ — $ — $ (58 ) $ (58 ) For the Three Months Ended March 31, 2015 Operating revenue $ — $ — $ 2 $ 2 Loss from discontinued operations before income taxes (85 ) (2 ) (94 ) (181 ) Income tax benefit (33 ) (1 ) (36 ) (70 ) Loss from discontinued operations, net of tax $ (52 ) $ (1 ) $ (58 ) $ (111 ) </t>
  </si>
  <si>
    <t>Segment Information</t>
  </si>
  <si>
    <t>Segment Reporting [Abstract]</t>
  </si>
  <si>
    <t>Segment Information We have organized our reportable segments into two segments: PI and RMW.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our data and assist our clients with compliance regulations. We deliver this information directly to our clients in a standard format over the web, through customizable software platforms or in bulk data form. Our products and service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ultiple Listing Service ("MLS") companies, property and casualty insurance companies, title insurance companies, government agencies and government-sponsored enterprises. The operating results of our PI segment included intercompany revenues of $1.2 million and $1.5 million for the three months ended March 31, 2016 and 2015 , respectively, and included intercompany expenses of $1.7 million and $1.2 million for the three months ended March 31, 2016 and 2015 , respectively. Risk Management and Work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our data and assist our clients with compliance regulations. Our products and services include credit and screening solutions,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The operating results of our RMW segment included intercompany revenues of $1.7 million and $1.2 million for the three months ended March 31, 2016 and 2015 , respectively, and included intercompany expenses of $1.2 million and $1.5 million for the three months ended March 31, 2016 and 2015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financial information by reportable segment is as follows: (in thousands) For the Three Months Ended March 31, 2016 Operating Revenues Depreciation and Amortization Operating Income/(Loss) Equity in Earnings/(Losses) of Affiliates, Net of Tax Net Income/(Loss) From Continuing Operations Capital Expenditures PI $ 241,439 $ 27,926 $ 17,277 $ 48 $ 16,687 $ 11,895 RMW 215,019 7,718 52,924 — 52,923 2,335 Corporate (5 ) 4,000 (12,890 ) (138 ) (42,072 ) 4,601 Eliminations (2,910 ) — — — — — Consolidated (excluding discontinued operations) $ 453,543 $ 39,644 $ 57,311 $ (90 ) $ 27,538 $ 18,831 For the Three Months Ended March 31, 2015 PI $ 153,393 $ 24,192 $ 19,619 $ 6,141 $ 25,666 $ 15,025 RMW 214,011 8,241 50,965 — 50,943 3,346 Corporate 18 3,545 (21,319 ) (2,375 ) (47,111 ) 4,270 Eliminations (2,650 ) — — — — — Consolidated (excluding discontinued operations) $ 364,772 $ 35,978 $ 49,265 $ 3,766 $ 29,498 $ 22,641 (in thousands) As of As of Assets March 31, 2016 December 31, 2015 PI $ 2,023,717 $ 2,058,412 RMW 1,330,014 1,316,785 Corporate 5,273,000 5,318,990 Eliminations (5,020,767 ) (5,021,152 ) Consolidated (excluding assets of discontinued operations) $ 3,605,964 $ 3,673,035</t>
  </si>
  <si>
    <t>Guarantor Subsidiaries</t>
  </si>
  <si>
    <t>Guarantor Subsidiaries [Abstract]</t>
  </si>
  <si>
    <t>Guarantor Subsidiaries As discussed in Note 6 - Long-Term Debt , the Notes are guaranteed on a senior unsecured basis by each of our existing and future direct and indirect subsidiaries that guarantee our Credit Agreement. These guarantees are required in support of the Notes, are coterminous with the terms of the Notes and would require performance upon certain events of default referred to in the respective guarantees. The indenture governing the Notes provides that the guarantees may be automatically and unconditionally released upon the following circumstances: 1) the guarantor is sold or sells all of its assets in compliance with the terms of the indenture; 2) the guarantor is released from its guarantee obligations under the Credit Agreement; 3) the guarantor is properly designated as an “unrestricted subsidiary;” or 4) the requirements for legal or covenant defeasance or satisfaction and discharge have been satisfied. The maximum potential amounts that could be required to be paid under the guarantees are essentially equal to the outstanding principal and interest under the Notes. The following condensed consolidating financial information reflects the separate accounts of the Parent, the combined accounts of the guarantor subsidiaries, the combined accounts of the non-guarantor subsidiaries, the combined consolidating adjustments and eliminations and the Parent's consolidated accounts for the dates and periods indicated. Condensed Balance Sheet As of March 31, 2016 Parent Guarantor Subsidiaries Non-Guarantor Subsidiaries Consolidating/Eliminating Adjustments Total Assets: Cash and cash equivalents $ 78,600 $ 19,702 $ 34,802 $ — $ 133,104 Accounts receivable — 215,710 29,400 — 245,110 Other current assets 55,028 38,534 4,817 — 98,379 Property and equipment, net 16,861 316,934 36,230 — 370,025 Goodwill, net — 1,700,102 190,079 — 1,890,181 Other intangible assets, net 219 309,706 31,915 — 341,840 Capitalized data and database cost, net — 259,097 72,285 — 331,382 Investments in affiliates, net — 63,330 1,233 — 64,563 Deferred income tax assets, long-term 69,499 — 2,240 (59,284 ) 12,455 Restricted cash 9,780 — 1,263 — 11,043 Investment in subsidiaries 2,550,226 — — (2,550,226 ) — Intercompany receivable 146,818 363,317 — (510,135 ) — Other assets 74,522 32,632 1,409 — 108,563 Total assets $ 3,001,553 $ 3,319,064 $ 405,673 $ (3,119,645 ) $ 3,606,645 Liabilities and equity: Current liabilities $ 132,628 $ 403,752 $ 49,410 $ — $ 585,790 Long-term debt, net of current 1,277,422 1,519 — — 1,278,941 Deferred revenue, net of current — 452,286 163 — 452,449 Deferred income taxes, long term — 60,557 24,035 (59,284 ) 25,308 Intercompany payable 363,317 22,325 124,493 (510,135 ) — Other liabilities 133,272 34,149 1,822 — 169,243 Total CoreLogic stockholders' equity 1,094,914 2,344,476 205,750 (2,550,226 ) 1,094,914 Total liabilities and equity $ 3,001,553 $ 3,319,064 $ 405,673 $ (3,119,645 ) $ 3,606,645 Condensed Balance Sheet As of December 31, 2015 Parent Guarantor Subsidiaries Non-Guarantor Subsidiaries Consolidating/Eliminating Adjustments Total Assets: Cash and cash equivalents $ 28,259 $ 33,186 $ 37,645 $ — $ 99,090 Accounts receivable — 211,943 29,045 — 240,988 Other current assets 80,110 117,008 5,070 — 202,188 Property and equipment, net 17,806 322,109 35,739 — 375,654 Goodwill, net — 1,700,102 181,445 — 1,881,547 Other intangible assets, net 233 319,756 32,159 — 352,148 Capitalized data and database cost, net — 258,425 69,416 — 327,841 Investments in affiliates, net — 68,112 1,093 — 69,205 Deferred income tax assets, long-term 51,763 — 2,219 (51,763 ) 2,219 Restricted cash 9,777 — 1,149 — 10,926 Investment in subsidiaries 2,539,614 — — (2,539,614 ) — Intercompany receivable 128,222 329,847 — (458,069 ) — Other assets 102,148 8,420 1,342 — 111,910 Total assets $ 2,957,932 $ 3,368,908 $ 396,322 $ (3,049,446 ) $ 3,673,716 Liabilities and equity: Current liabilities $ 136,863 $ 410,538 $ 67,075 $ — $ 614,476 Long-term debt, net of current 1,313,895 (25,718 ) — — 1,288,177 Deferred revenue, net of current — 448,654 165 — 448,819 Deferred income taxes, long term — 132,228 26,784 (51,763 ) 107,249 Intercompany payable 329,847 22,325 105,897 (458,069 ) — Other liabilities 127,837 35,982 1,686 — 165,505 Total CoreLogic stockholders' equity 1,049,490 2,344,899 194,715 (2,539,614 ) 1,049,490 Total liabilities and equity $ 2,957,932 $ 3,368,908 $ 396,322 $ (3,049,446 ) $ 3,673,716 Condensed Statement of Operations For the Three Months Ended March 31, 2016 Parent Guarantor Subsidiaries Non-Guarantor Subsidiaries Consolidating/Eliminating Adjustments Total Operating revenues $ — $ 421,602 $ 31,941 $ — $ 453,543 Intercompany revenues — — 188 (188 ) — Cost of services (exclusive of depreciation and amortization below) — 235,338 10,035 4 245,377 Selling, general and administrative expenses 4,791 88,975 17,637 (192 ) 111,211 Depreciation and amortization 1,117 32,275 6,252 — 39,644 Operating (loss)/income (5,908 ) 65,014 (1,795 ) — 57,311 Total interest expense, net (12,307 ) (294 ) (1,052 ) — (13,653 ) Loss on investments and other, net (251 ) — — — (251 ) (Benefit)/provision for income taxes (6,087 ) 23,015 (1,149 ) — 15,779 Equity in earnings/(losses) of affiliates, net of tax — 248 (338 ) — (90 ) Equity in earnings of subsidiary, net of tax 39,859 — — (39,859 ) — Net income from continuing operations, net of tax 27,480 41,953 (2,036 ) (39,859 ) 27,538 Loss from discontinued operations, net of tax — (58 ) — — (58 ) Net income/(loss) attributable to CoreLogic $ 27,480 $ 41,895 $ (2,036 ) $ (39,859 ) $ 27,480 Net income/(loss) $ 27,480 $ 41,895 $ (2,036 ) $ (39,859 ) $ 27,480 Total other comprehensive income/(loss) 9,283 — 11,595 (11,595 ) 9,283 Comprehensive income attributable to CoreLogic $ 36,763 $ 41,895 $ 9,559 $ (51,454 ) $ 36,763 Condensed Statement of Operations For the Three Months Ended March 31, 2015 Parent Guarantor Subsidiaries Non-Guarantor Subsidiaries Consolidating/Eliminating Adjustments Total Operating revenues $ — $ 331,904 $ 32,868 $ — $ 364,772 Intercompany revenues — — 198 (198 ) — Cost of services (exclusive of depreciation and amortization below) — 173,720 11,841 (18 ) 185,543 Selling, general and administrative expenses 18,998 68,419 6,749 (180 ) 93,986 Depreciation and amortization 1,253 28,648 6,077 — 35,978 Operating (loss)/income (20,251 ) 61,117 8,399 — 49,265 Total interest expense, net (11,400 ) (463 ) (514 ) — (12,377 ) Gain on investment and other, net 309 — — — 309 (Benefit)/provision for income taxes (13,346 ) 22,159 2,652 — 11,465 Equity in earnings/(losses) of affiliates, net of tax — 3,855 (89 ) — 3,766 Equity in earnings of subsidiary, net of tax 47,175 — — (47,175 ) — Net income from continuing operations, net of tax 29,179 42,350 5,144 (47,175 ) 29,498 Loss from discontinued operations, net of tax — (111 ) — — (111 ) Net income 29,179 42,239 5,144 (47,175 ) 29,387 Less: Net income attributable to noncontrolling interest — — 208 — 208 Net income attributable to CoreLogic $ 29,179 $ 42,239 $ 4,936 $ (47,175 ) $ 29,179 Net income $ 29,179 $ 42,239 $ 5,144 $ (47,175 ) $ 29,387 Total other comprehensive loss (24,248 ) — (21,776 ) 21,776 (24,248 ) Less: Comprehensive income attributable to noncontrolling interests — — 208 — 208 Comprehensive income/(loss) attributable to CoreLogic $ 4,931 $ 42,239 $ (16,840 ) $ (25,399 ) $ 4,931 Condensed Statement of Cash Flows For the Three Months Ended March 31, 2016 Parent Guarantor Subsidiaries Non-Guarantor Subsidiaries Consolidating/Eliminating Adjustments Total Cash flows from operating activities: Net cash provided/(used in) by operating activities - continuing operations $ 5,031 $ 84,743 $ (3,074 ) $ — $ 86,700 Net cash provided by operating activities - discontinued operations — 27 — — 27 Total cash provided by/(used in) operating activities $ 5,031 $ 84,770 $ (3,074 ) $ — $ 86,727 Cash flow from investing activities: Purchase of subsidiary shares from and other decreases in noncontrolling interests $ — $ — $ (18,023 ) $ — $ (18,023 ) Purchases of property and equipment (158 ) (7,659 ) (1,993 ) — (9,810 ) Purchases of capitalized data and other intangible assets — (7,601 ) (1,420 ) — (9,021 ) Purchases of investments — — (440 ) — (440 ) Proceeds from sale of property and equipment — 8 — — 8 Change in restricted cash (4 ) — (113 ) — (117 ) Net cash used in investing activities - continuing operations (162 ) (15,252 ) (21,989 ) — (37,403 ) Net cash provided by investing activities - discontinued operations — — — — — Total cash used in investing activities $ (162 ) $ (15,252 ) $ (21,989 ) $ — $ (37,403 ) Cash flow from financing activities: Repayments of long-term debt $ (10,625 ) $ (5,205 ) $ — $ — $ (15,830 ) Proceeds from issuance of shares in connection with share-based compensation 6,296 — — — 6,296 Minimum tax withholdings related to net share settlements (7,178 ) — — — (7,178 ) Excess tax benefit related to stock options 1,265 — — — 1,265 Intercompany payments (22,083 ) (77,797 ) — 99,880 — Intercompany proceeds 77,797 — 22,083 (99,880 ) — Net cash provided by/(used in) financing activities - continuing operations 45,472 (83,002 ) 22,083 — (15,447 ) Net cash provided by financing activities - discontinued operations — — — — — Total cash provided by/(used in) financing activities $ 45,472 $ (83,002 ) $ 22,083 $ — $ (15,447 ) Effect of exchange rate on cash — — 137 — 137 Net change in cash and cash equivalents 50,341 (13,484 ) (2,843 ) — 34,014 Cash and cash equivalents at beginning of period 28,259 33,186 37,645 — 99,090 Less: Change in cash and cash equivalents - discontinued operations — 27 — — 27 Plus: Cash swept from discontinued operations — 27 — — 27 Cash and cash equivalents at end of period $ 78,600 $ 19,702 $ 34,802 $ — $ 133,104 Condensed Statement of Cash Flows For the Three Months Ended March 31, 2015 Parent Guarantor Subsidiaries Non-Guarantor Subsidiaries Consolidating/Eliminating Adjustments Total Cash flows from operating activities: Net cash (used in)/provided by operating activities - continuing operations $ (25,381 ) $ 53,933 $ 12,692 $ — $ 41,244 Net cash used in operating activities - discontinued operations — (1,010 ) — — (1,010 ) Total cash (used in)/provided by operating activities $ (25,381 ) $ 52,923 $ 12,692 $ — $ 40,234 Cash flow from investing activities: Purchases of property and equipment $ (359 ) $ (8,511 ) $ (2,527 ) $ — $ (11,397 ) Purchases of capitalized data and other intangible assets — (7,797 ) (3,447 ) — (11,244 ) Purchases of investments — — (388 ) — (388 ) Change in restricted cash — — 146 — 146 Net cash used in investing activities - continuing operations (359 ) (16,308 ) (6,216 ) — (22,883 ) Net cash provided by investing activities - discontinued operations — — — — — Total cash used in investing activities $ (359 ) $ (16,308 ) $ (6,216 ) $ — $ (22,883 ) Cash flow from financing activities: Proceeds from long-term debt $ — $ 135 $ — $ — $ 135 Repayments of long-term debt (35,551 ) — — — (35,551 ) Proceeds from issuance of shares in connection with share-based compensation 10,701 — — — 10,701 Minimum tax withholdings related to net share settlements (11,792 ) — — — (11,792 ) Excess tax benefit related to stock options 4,575 — — — 4,575 Intercompany payments — (42,910 ) (3,656 ) 46,566 — Intercompany proceeds 46,566 — — (46,566 ) — Net cash provided by/(used in) financing activities - continuing operations 14,499 (42,775 ) (3,656 ) — (31,932 ) Net cash provided by financing activities - discontinued operations — — — — — Total cash provided by/(used in) financing activities $ 14,499 $ (42,775 ) $ (3,656 ) $ — $ (31,932 ) Effect of exchange rate on cash — — 67 — 67 Net change in cash and cash equivalents (11,241 ) (6,160 ) 2,887 — (14,514 ) Cash and cash equivalents at beginning of period 61,602 8,733 34,342 — 104,677 Less: Change in cash and cash equivalents - discontinued operations — (1,010 ) — — (1,010 ) Plus: Cash swept to discontinued operations (1,467 ) — — — (1,467 ) Cash and cash equivalents at end of period $ 48,894 $ 3,583 $ 37,229 $ — $ 89,706</t>
  </si>
  <si>
    <t>Subsequent Events Subsequent Events</t>
  </si>
  <si>
    <t>Subsequent Events [Abstract]</t>
  </si>
  <si>
    <t>Subsequent Events [Text Block]</t>
  </si>
  <si>
    <t>Subsequent Events In April 2016, we completed the acquisition of FNC, Inc. ("FNC"), for up to $475.0 million , with $400.0 million in cash paid at closing, subject to certain closing adjustments, and up to $75.0 million to be paid in 2018 contingent upon the achievement of certain revenue targets in fiscal 2017. We funded the transaction primarily by drawing $390.0 million on our existing revolving credit facility and also used cash on hand. FNC is a leading provider of real estate collateral information technology and solutions that automates property appraisal ordering, tracking, documentation and review for lender compliance with government regulations and will be reported within our PI reporting segment.</t>
  </si>
  <si>
    <t>Basis of Condensed Consolidated Financial Statements (Policies)</t>
  </si>
  <si>
    <t>Concentration Risk, Credit Risk, Policy [Policy Text Block]</t>
  </si>
  <si>
    <t>Client Concentration We generate the majority of our revenues from clients with operations in the U.S. residential real estate, mortgage origination and mortgage servicing markets. Approximately 43.0% and 20.0% of our operating revenues for the three months ended March 31, 2016 and 2015 , respectively, were generated from our ten largest clients, who consist of the largest U.S. mortgage originators and servicers. Two of our clients accounted for 14.0% and 12.0% of our operating revenues for the three months ended March 31, 2016 . No client accounted for 10.0% or more of our operating revenues for the three months ended March 31, 2015 .</t>
  </si>
  <si>
    <t>Comprehensive Income, Policy [Policy Text Block]</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t>
  </si>
  <si>
    <t>Marketable Securities, Policy [Policy Text Block]</t>
  </si>
  <si>
    <t>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As of March 31, 2016 and December 31, 2015 , our marketable securities consisted primarily of investments in preferred stock of $23.3 million and $22.7 million , respectively. There were no gains or losses recognized on sales of marketable securities for the three months ended March 31, 2016 and 2015 .</t>
  </si>
  <si>
    <t>Mandatorily Redeemable Noncontrolling Interest [Policy Text Block]</t>
  </si>
  <si>
    <t>Mandatorily Redeemable Noncontrolling Interest Mandatorily redeemable noncontrolling interests for which there is a contractual requirement for purchasing the interest are included as a liability of NZD $27.8 million , or $19.0 million , in our accompanying condensed consolidated balance sheet as of December 31, 2015 . In January 2016 we acquired the remaining 40.0% interest in New Zealand-based Property IQ Ltd. ("PIQ") and settled the mandatorily redeemable noncontrolling interest as of March 31, 2016 . See Note 12 - Acquisitions for further discussion.</t>
  </si>
  <si>
    <t>Escrow Administration Arrangements [Policy Text Block]</t>
  </si>
  <si>
    <t>Tax Escrow Disbursement Arrangements We administer tax escrow disbursements as a service to our clients in connection with our tax services business. These deposits are maintained in segregated accounts for the benefit of our clients. Tax escrow deposits totaled $5.4 billion as of March 31, 2016 and $340.3 million as of December 31, 2015 . Because these deposits are held on behalf of our clients, they are not our funds and, therefore, are not included in the accompanying condensed consolidated balance sheets. These deposits generally remain in the accounts for a period of two to five business days and we invest the funds in a highly-rated, liquid investment, such as bank deposit products or AAA-rated money market funds. We earn interest income or earnings credits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19.7 million and $21.2 million as of March 31, 2016 and December 31, 2015 , respectively, which is reflected in our accompanying condensed consolidated balance sheets.</t>
  </si>
  <si>
    <t>Basis of Condensed Consolidated Financial Statements (Tables)</t>
  </si>
  <si>
    <t>Schedule of Accumulated Other Comprehensive Income (Loss) [Table Text Block]</t>
  </si>
  <si>
    <t>The following table shows the components of accumulated other comprehensive loss, net of taxes as of March 31, 2016 and December 31, 2015 : 2016 2015 Cumulative foreign currency translation $ (102,831 ) $ (114,427 ) Cumulative supplemental benefit plans (3,647 ) (3,540 ) Net unrecognized losses on interest rate swap (5,298 ) (2,699 ) Net unrealized gains on marketable securities 943 550 Accumulated other comprehensive loss $ (110,833 ) $ (120,116 )</t>
  </si>
  <si>
    <t>Investments in Affiliates (Tables)</t>
  </si>
  <si>
    <t>Schedule of Equity Method Investments</t>
  </si>
  <si>
    <t>The following summarizes the financial information for this investment (assuming 100% ownership interest): For the Three Months Ended (in thousands) March 31, 2015 Statements of income Total revenues $ 58,446 Expenses and other 48,262 Net income attributable to RELS LLC $ 10,184 CoreLogic equity in earnings of affiliate $ 5,102</t>
  </si>
  <si>
    <t>Property and Equipment, Net (Tables)</t>
  </si>
  <si>
    <t>Schedule of Property and Equipment</t>
  </si>
  <si>
    <t>Property and equipment, net as of March 31, 2016 and December 31, 2015 consists of the following: (in thousands) 2016 2015 Land $ 4,000 $ 4,000 Buildings 111 111 Furniture and equipment 61,451 62,140 Capitalized software 773,258 759,925 Leasehold improvements 29,453 29,038 868,273 855,214 Less accumulated depreciation (498,248 ) (479,560 ) Property and equipment, net $ 370,025 $ 375,654</t>
  </si>
  <si>
    <t>Goodwill (Tables)</t>
  </si>
  <si>
    <t>Schedule of Goodwill</t>
  </si>
  <si>
    <t xml:space="preserve">A reconciliation of the changes in the carrying amount of goodwill and accumulated impairment losses, by operating segment and reporting unit, for the three months ended March 31, 2016 , is as follows: (in thousands) PI RMW Consolidated Balance as of January 1, 2016 Goodwill $ 963,680 $ 925,392 $ 1,889,072 Accumulated impairment losses (600 ) (6,925 ) (7,525 ) Goodwill, net 963,080 918,467 1,881,547 Translation adjustments 8,634 — 8,634 Balance as of March 31, 2016 Goodwill, net $ 971,714 $ 918,467 $ 1,890,181 </t>
  </si>
  <si>
    <t>Other Intangible Assets, Net (Tables)</t>
  </si>
  <si>
    <t>Schedule of Finite-Lived Intangible Assets by Major Class</t>
  </si>
  <si>
    <t>Other intangible assets, net consist of the following: March 31, 2016 December 31, 2015 (in thousands) Gross Accumulated Amortization Net Gross Accumulated Amortization Net Client lists $ 498,380 $ (229,879 ) $ 268,501 $ 496,192 $ (219,887 ) $ 276,305 Non-compete agreements 9,312 (8,155 ) 1,157 9,302 (7,983 ) 1,319 Trade names and licenses 102,783 (30,601 ) 72,182 102,297 (27,773 ) 74,524 $ 610,475 $ (268,635 ) $ 341,840 $ 607,791 $ (255,643 ) $ 352,148</t>
  </si>
  <si>
    <t>Schedule of Expected Amortization Expense</t>
  </si>
  <si>
    <t>Estimated amortization expense for other intangible assets, net is as follows: (in thousands) Remainder of 2016 $ 28,700 2017 41,950 2018 41,146 2019 40,965 2020 37,173 Thereafter 151,906 $ 341,840</t>
  </si>
  <si>
    <t>Long-Term Debt (Tables)</t>
  </si>
  <si>
    <t>Schedule of Long-term Debt Instruments</t>
  </si>
  <si>
    <t>Our long-term debt consists of the following: March 31, 2016 December 31, 2015 (in thousands) Gross Debt Issuance Costs Net Gross Debt Issuance Costs Net Acquisition-related note: Non-interest bearing acquisition note, $5.0 million installment due March 2016 $ — $ — $ — $ 4,924 $ — $ 4,924 Notes: 7.25% senior notes due June 2021 393,000 (10,655 ) 382,345 393,000 (11,121 ) 381,879 7.55% senior debentures due April 2028 59,645 (227 ) 59,418 59,645 (231 ) 59,414 Bank debt: Term loan facility borrowings due April 2020, weighted-average interest rate of 2.18% and 1.96% as of March 31, 2016 and December 31, 2015, respectively 818,125 (9,073 ) 809,052 828,750 (9,720 ) 819,030 Revolving line of credit borrowings due April 2020, weighted-average interest rate of 2.18% and 1.96% as of March 31, 2016 and December 31, 2015, respectively 75,000 (5,894 ) 69,106 75,000 (6,262 ) 68,738 Other debt: Various debt instruments with maturities through 2019 2,660 — 2,660 2,689 — 2,689 Total long-term debt 1,348,430 (25,849 ) 1,322,581 1,364,008 (27,334 ) 1,336,674 Less current portion of long-term debt 43,640 — 43,640 48,497 — 48,497 Long-term debt, net of current portion $ 1,304,790 $ (25,849 ) $ 1,278,941 $ 1,315,511 $ (27,334 ) $ 1,288,177</t>
  </si>
  <si>
    <t>Earnings Per Share (Tables)</t>
  </si>
  <si>
    <t>Schedule of Earnings Per Share Reconciliation</t>
  </si>
  <si>
    <t>The following is a reconciliation of net income per share: For the Three Months Ended March 31, 2016 2015 (in thousands, except per share amounts) Numerator for basic and diluted net income per share: Net income from continuing operations $ 27,538 $ 29,290 Loss from discontinued operations, net of tax (58 ) (111 ) Net income attributable to CoreLogic $ 27,480 $ 29,179 Denominator: Weighted-average shares for basic income per share 88,310 89,751 Dilutive effect of stock options and restricted stock units 1,609 1,366 Weighted-average shares for diluted income per share 89,919 91,117 Income per share Basic: Net income from continuing operations $ 0.31 $ 0.33 Loss from discontinued operations, net of tax — — Net income attributable to CoreLogic $ 0.31 $ 0.33 Diluted: Net income from continuing operations $ 0.31 $ 0.32 Loss from discontinued operations, net of tax — — Net income attributable to CoreLogic $ 0.31 $ 0.32</t>
  </si>
  <si>
    <t>Fair Value of Financial Instruments (Tables)</t>
  </si>
  <si>
    <t>Schedule of Fair Value, Assets and Liabilities Measured on Recurring Basis [Table Text Block]</t>
  </si>
  <si>
    <t>The fair values of our financial instruments as of March 31, 2016 are presented in the following table: Fair Value Measurements Using (in thousands) Level 1 Level 2 Fair Value Financial Assets: Cash and cash equivalents $ 133,104 $ — $ 133,104 Restricted cash — 11,043 11,043 Marketable securities 23,346 — 23,346 Total Financial Assets $ 156,450 $ 11,043 $ 167,493 Financial Liabilities: Total debt $ — $ 1,326,095 $ 1,326,095 Derivatives: Liability for interest rate swap agreements $ — $ 8,580 $ 8,580 The fair values of our financial instruments as of December 31, 2015 are presented in the following table: Fair Value Measurements Using (in thousands) Level 1 Level 2 Fair Value Financial Assets: Cash and cash equivalents $ 99,090 $ — $ 99,090 Restricted cash — 10,926 10,926 Marketable securities 22,709 — 22,709 Total Financial Assets $ 121,799 $ 10,926 $ 132,725 Financial Liabilities: Total debt $ — $ 1,315,473 $ 1,315,473 Derivatives: Liability for interest rate swap agreements $ — $ 4,370 $ 4,370</t>
  </si>
  <si>
    <t>Stock-Based Compensation (Tables)</t>
  </si>
  <si>
    <t>Schedule of Share-based Compensation, Restricted Stock Units Award Activity</t>
  </si>
  <si>
    <t>RSU activity for the three months ended March 31, 2016 is as follows: Number of Weighted-Average Grant-Date (in thousands, except weighted-average fair value prices) Shares Fair Value Unvested RSUs outstanding at December 31, 2015 1,537 $ 32.92 RSUs granted 730 $ 33.83 RSUs vested (525 ) $ 31.29 RSUs forfeited (30 ) $ 35.14 Unvested RSUs outstanding at March 31, 2016 1,712 $ 33.77</t>
  </si>
  <si>
    <t>Schedule of Share-based Payment Award, Performance-Based Units, Valuation Assumptions [Table Text Block]</t>
  </si>
  <si>
    <t>The fair values of the 2016 and 2015 awards were estimated using Monte-Carlo simulation with the following weighted-average assumptions: For the Three Months Ended March 31, 2016 2015 Expected dividend yield — % — % Risk-free interest rate (1) 0.99 % 0.93 % Expected volatility (2) 25.12 % 24.01 % Average total stockholder return (2) 1.48 % 8.37 % (1) The risk-free interest rate for the periods within the contractual term of the PBRSUs is based on the U.S. Treasury yield curve in effect at the time of the grant. (2) The expected volatility and average total stockholder return is a measure of the amount by which a stock price has fluctuated or is expected to fluctuate based primarily on our and our peers' historical data.</t>
  </si>
  <si>
    <t>Schedule of Other Share-based Compensation, Activity</t>
  </si>
  <si>
    <t>PBRSU activity for the three months ended March 31, 2016 is as follows: Number of Weighted-Average Grant-Date (in thousands, except weighted-average fair value prices) Shares Fair Value Unvested PBRSUs outstanding at December 31, 2015 659 $ 29.15 PBRSUs granted 174 $ 34.29 PBRSUs vested (88 ) $ 26.04 PBRSUs forfeited (91 ) $ 19.50 Unvested PBRSUs outstanding at March 31, 2016 654 $ 33.49</t>
  </si>
  <si>
    <t>Schedule of Share-based Compensation, Stock Options, Activity</t>
  </si>
  <si>
    <t>Option activity for the three months ended March 31, 2016 is as follows: (in thousands, except weighted-average price) Number of Shares Weighted-Average Exercise Price Weighted-Average Remaining Contractual Term Aggregate Intrinsic Value Options outstanding at December 31, 2015 1,826 $ 21.33 Options exercised (165 ) $ 22.42 Options outstanding at March 31, 2016 1,661 $ 21.22 5.3 $ 22,358 Options vested and expected to vest at March 31, 2016 1,655 $ 21.20 5.3 $ 22,348 Options exercisable at March 31, 2016 1,575 $ 20.70 5.2 $ 22,052</t>
  </si>
  <si>
    <t>Schedule of Compensation Cost for Share-based Payment Arrangements, Allocation of Share-based Compensation Costs by Plan</t>
  </si>
  <si>
    <t>The following table sets forth the stock-based compensation expense recognized for the three months ended March 31, 2016 and 2015 . For the Three Months Ended March 31, (in thousands) 2016 2015 RSUs $ 7,019 $ 6,015 PBRSUs 1,813 1,780 Stock options 383 563 Employee stock purchase plan 328 374 $ 9,543 $ 8,732</t>
  </si>
  <si>
    <t>Discontinued Operations (Tables)</t>
  </si>
  <si>
    <t>Schedule of Disposal Groups, Including Discontinued Operations, Income Statement, Balance Sheet and Additional Disclosures</t>
  </si>
  <si>
    <t>Summarized below are certain assets and liabilities classified as discontinued operations as of March 31, 2016 and December 31, 2015 : (in thousands) As of March 31, 2016 PI RMW AMPS Total Deferred income tax asset and other current assets $ 326 $ (217 ) $ 572 $ 681 Accounts payable, accrued expenses and other current liabilities $ 250 $ 319 $ 2,043 $ 2,612 As of December 31, 2015 Deferred income tax asset and other current assets $ 326 $ (217 ) $ 572 $ 681 Accounts payable, accrued expenses and other current liabilities $ 250 $ 319 $ 1,958 $ 2,527 Summarized below are the components of our loss from discontinued operations for the three months ended March 31, 2016 and 2015 : (in thousands) For the Three Months Ended March 31, 2016 PI RMW AMPS Total Operating revenue $ — $ — $ — $ — Loss from discontinued operations before income taxes — — (94 ) (94 ) Income tax benefit — — (36 ) (36 ) Loss from discontinued operations, net of tax $ — $ — $ (58 ) $ (58 ) For the Three Months Ended March 31, 2015 Operating revenue $ — $ — $ 2 $ 2 Loss from discontinued operations before income taxes (85 ) (2 ) (94 ) (181 ) Income tax benefit (33 ) (1 ) (36 ) (70 ) Loss from discontinued operations, net of tax $ (52 ) $ (1 ) $ (58 ) $ (111 )</t>
  </si>
  <si>
    <t>Segment Information (Tables)</t>
  </si>
  <si>
    <t>Schedule of Segment Reporting Information, by Segment</t>
  </si>
  <si>
    <t>Selected financial information by reportable segment is as follows: (in thousands) For the Three Months Ended March 31, 2016 Operating Revenues Depreciation and Amortization Operating Income/(Loss) Equity in Earnings/(Losses) of Affiliates, Net of Tax Net Income/(Loss) From Continuing Operations Capital Expenditures PI $ 241,439 $ 27,926 $ 17,277 $ 48 $ 16,687 $ 11,895 RMW 215,019 7,718 52,924 — 52,923 2,335 Corporate (5 ) 4,000 (12,890 ) (138 ) (42,072 ) 4,601 Eliminations (2,910 ) — — — — — Consolidated (excluding discontinued operations) $ 453,543 $ 39,644 $ 57,311 $ (90 ) $ 27,538 $ 18,831 For the Three Months Ended March 31, 2015 PI $ 153,393 $ 24,192 $ 19,619 $ 6,141 $ 25,666 $ 15,025 RMW 214,011 8,241 50,965 — 50,943 3,346 Corporate 18 3,545 (21,319 ) (2,375 ) (47,111 ) 4,270 Eliminations (2,650 ) — — — — — Consolidated (excluding discontinued operations) $ 364,772 $ 35,978 $ 49,265 $ 3,766 $ 29,498 $ 22,641 (in thousands) As of As of Assets March 31, 2016 December 31, 2015 PI $ 2,023,717 $ 2,058,412 RMW 1,330,014 1,316,785 Corporate 5,273,000 5,318,990 Eliminations (5,020,767 ) (5,021,152 ) Consolidated (excluding assets of discontinued operations) $ 3,605,964 $ 3,673,035</t>
  </si>
  <si>
    <t>Guarantor Subsidiaries (Tables)</t>
  </si>
  <si>
    <t>Schedule of Guarantor Obligations</t>
  </si>
  <si>
    <t xml:space="preserve"> The following condensed consolidating financial information reflects the separate accounts of the Parent, the combined accounts of the guarantor subsidiaries, the combined accounts of the non-guarantor subsidiaries, the combined consolidating adjustments and eliminations and the Parent's consolidated accounts for the dates and periods indicated. Condensed Balance Sheet As of March 31, 2016 Parent Guarantor Subsidiaries Non-Guarantor Subsidiaries Consolidating/Eliminating Adjustments Total Assets: Cash and cash equivalents $ 78,600 $ 19,702 $ 34,802 $ — $ 133,104 Accounts receivable — 215,710 29,400 — 245,110 Other current assets 55,028 38,534 4,817 — 98,379 Property and equipment, net 16,861 316,934 36,230 — 370,025 Goodwill, net — 1,700,102 190,079 — 1,890,181 Other intangible assets, net 219 309,706 31,915 — 341,840 Capitalized data and database cost, net — 259,097 72,285 — 331,382 Investments in affiliates, net — 63,330 1,233 — 64,563 Deferred income tax assets, long-term 69,499 — 2,240 (59,284 ) 12,455 Restricted cash 9,780 — 1,263 — 11,043 Investment in subsidiaries 2,550,226 — — (2,550,226 ) — Intercompany receivable 146,818 363,317 — (510,135 ) — Other assets 74,522 32,632 1,409 — 108,563 Total assets $ 3,001,553 $ 3,319,064 $ 405,673 $ (3,119,645 ) $ 3,606,645 Liabilities and equity: Current liabilities $ 132,628 $ 403,752 $ 49,410 $ — $ 585,790 Long-term debt, net of current 1,277,422 1,519 — — 1,278,941 Deferred revenue, net of current — 452,286 163 — 452,449 Deferred income taxes, long term — 60,557 24,035 (59,284 ) 25,308 Intercompany payable 363,317 22,325 124,493 (510,135 ) — Other liabilities 133,272 34,149 1,822 — 169,243 Total CoreLogic stockholders' equity 1,094,914 2,344,476 205,750 (2,550,226 ) 1,094,914 Total liabilities and equity $ 3,001,553 $ 3,319,064 $ 405,673 $ (3,119,645 ) $ 3,606,645 Condensed Balance Sheet As of December 31, 2015 Parent Guarantor Subsidiaries Non-Guarantor Subsidiaries Consolidating/Eliminating Adjustments Total Assets: Cash and cash equivalents $ 28,259 $ 33,186 $ 37,645 $ — $ 99,090 Accounts receivable — 211,943 29,045 — 240,988 Other current assets 80,110 117,008 5,070 — 202,188 Property and equipment, net 17,806 322,109 35,739 — 375,654 Goodwill, net — 1,700,102 181,445 — 1,881,547 Other intangible assets, net 233 319,756 32,159 — 352,148 Capitalized data and database cost, net — 258,425 69,416 — 327,841 Investments in affiliates, net — 68,112 1,093 — 69,205 Deferred income tax assets, long-term 51,763 — 2,219 (51,763 ) 2,219 Restricted cash 9,777 — 1,149 — 10,926 Investment in subsidiaries 2,539,614 — — (2,539,614 ) — Intercompany receivable 128,222 329,847 — (458,069 ) — Other assets 102,148 8,420 1,342 — 111,910 Total assets $ 2,957,932 $ 3,368,908 $ 396,322 $ (3,049,446 ) $ 3,673,716 Liabilities and equity: Current liabilities $ 136,863 $ 410,538 $ 67,075 $ — $ 614,476 Long-term debt, net of current 1,313,895 (25,718 ) — — 1,288,177 Deferred revenue, net of current — 448,654 165 — 448,819 Deferred income taxes, long term — 132,228 26,784 (51,763 ) 107,249 Intercompany payable 329,847 22,325 105,897 (458,069 ) — Other liabilities 127,837 35,982 1,686 — 165,505 Total CoreLogic stockholders' equity 1,049,490 2,344,899 194,715 (2,539,614 ) 1,049,490 Total liabilities and equity $ 2,957,932 $ 3,368,908 $ 396,322 $ (3,049,446 ) $ 3,673,716 Condensed Statement of Operations For the Three Months Ended March 31, 2016 Parent Guarantor Subsidiaries Non-Guarantor Subsidiaries Consolidating/Eliminating Adjustments Total Operating revenues $ — $ 421,602 $ 31,941 $ — $ 453,543 Intercompany revenues — — 188 (188 ) — Cost of services (exclusive of depreciation and amortization below) — 235,338 10,035 4 245,377 Selling, general and administrative expenses 4,791 88,975 17,637 (192 ) 111,211 Depreciation and amortization 1,117 32,275 6,252 — 39,644 Operating (loss)/income (5,908 ) 65,014 (1,795 ) — 57,311 Total interest expense, net (12,307 ) (294 ) (1,052 ) — (13,653 ) Loss on investments and other, net (251 ) — — — (251 ) (Benefit)/provision for income taxes (6,087 ) 23,015 (1,149 ) — 15,779 Equity in earnings/(losses) of affiliates, net of tax — 248 (338 ) — (90 ) Equity in earnings of subsidiary, net of tax 39,859 — — (39,859 ) — Net income from continuing operations, net of tax 27,480 41,953 (2,036 ) (39,859 ) 27,538 Loss from discontinued operations, net of tax — (58 ) — — (58 ) Net income/(loss) attributable to CoreLogic $ 27,480 $ 41,895 $ (2,036 ) $ (39,859 ) $ 27,480 Net income/(loss) $ 27,480 $ 41,895 $ (2,036 ) $ (39,859 ) $ 27,480 Total other comprehensive income/(loss) 9,283 — 11,595 (11,595 ) 9,283 Comprehensive income attributable to CoreLogic $ 36,763 $ 41,895 $ 9,559 $ (51,454 ) $ 36,763 Condensed Statement of Operations For the Three Months Ended March 31, 2015 Parent Guarantor Subsidiaries Non-Guarantor Subsidiaries Consolidating/Eliminating Adjustments Total Operating revenues $ — $ 331,904 $ 32,868 $ — $ 364,772 Intercompany revenues — — 198 (198 ) — Cost of services (exclusive of depreciation and amortization below) — 173,720 11,841 (18 ) 185,543 Selling, general and administrative expenses 18,998 68,419 6,749 (180 ) 93,986 Depreciation and amortization 1,253 28,648 6,077 — 35,978 Operating (loss)/income (20,251 ) 61,117 8,399 — 49,265 Total interest expense, net (11,400 ) (463 ) (514 ) — (12,377 ) Gain on investment and other, net 309 — — — 309 (Benefit)/provision for income taxes (13,346 ) 22,159 2,652 — 11,465 Equity in earnings/(losses) of affiliates, net of tax — 3,855 (89 ) — 3,766 Equity in earnings of subsidiary, net of tax 47,175 — — (47,175 ) — Net income from continuing operations, net of tax 29,179 42,350 5,144 (47,175 ) 29,498 Loss from discontinued operations, net of tax — (111 ) — — (111 ) Net income 29,179 42,239 5,144 (47,175 ) 29,387 Less: Net income attributable to noncontrolling interest — — 208 — 208 Net income attributable to CoreLogic $ 29,179 $ 42,239 $ 4,936 $ (47,175 ) $ 29,179 Net income $ 29,179 $ 42,239 $ 5,144 $ (47,175 ) $ 29,387 Total other comprehensive loss (24,248 ) — (21,776 ) 21,776 (24,248 ) Less: Comprehensive income attributable to noncontrolling interests — — 208 — 208 Comprehensive income/(loss) attributable to CoreLogic $ 4,931 $ 42,239 $ (16,840 ) $ (25,399 ) $ 4,931 Condensed Statement of Cash Flows For the Three Months Ended March 31, 2016 Parent Guarantor Subsidiaries Non-Guarantor Subsidiaries Consolidating/Eliminating Adjustments Total Cash flows from operating activities: Net cash provided/(used in) by operating activities - continuing operations $ 5,031 $ 84,743 $ (3,074 ) $ — $ 86,700 Net cash provided by operating activities - discontinued operations — 27 — — 27 Total cash provided by/(used in) operating activities $ 5,031 $ 84,770 $ (3,074 ) $ — $ 86,727 Cash flow from investing activities: Purchase of subsidiary shares from and other decreases in noncontrolling interests $ — $ — $ (18,023 ) $ — $ (18,023 ) Purchases of property and equipment (158 ) (7,659 ) (1,993 ) — (9,810 ) Purchases of capitalized data and other intangible assets — (7,601 ) (1,420 ) — (9,021 ) Purchases of investments — — (440 ) — (440 ) Proceeds from sale of property and equipment — 8 — — 8 Change in restricted cash (4 ) — (113 ) — (117 ) Net cash used in investing activities - continuing operations (162 ) (15,252 ) (21,989 ) — (37,403 ) Net cash provided by investing activities - discontinued operations — — — — — Total cash used in investing activities $ (162 ) $ (15,252 ) $ (21,989 ) $ — $ (37,403 ) Cash flow from financing activities: Repayments of long-term debt $ (10,625 ) $ (5,205 ) $ — $ — $ (15,830 ) Proceeds from issuance of shares in connection with share-based compensation 6,296 — — — 6,296 Minimum tax withholdings related to net share settlements (7,178 ) — — — (7,178 ) Excess tax benefit related to stock options 1,265 — — — 1,265 Intercompany payments (22,083 ) (77,797 ) — 99,880 — Intercompany proceeds 77,797 — 22,083 (99,880 ) — Net cash provided by/(used in) financing activities - continuing operations 45,472 (83,002 ) 22,083 — (15,447 ) Net cash provided by financing activities - discontinued operations — — — — — Total cash provided by/(used in) financing activities $ 45,472 $ (83,002 ) $ 22,083 $ — $ (15,447 ) Effect of exchange rate on cash — — 137 — 137 Net change in cash and cash equivalents 50,341 (13,484 ) (2,843 ) — 34,014 Cash and cash equivalents at beginning of period 28,259 33,186 37,645 — 99,090 Less: Change in cash and cash equivalents - discontinued operations — 27 — — 27 Plus: Cash swept from discontinued operations — 27 — — 27 Cash and cash equivalents at end of period $ 78,600 $ 19,702 $ 34,802 $ — $ 133,104 Condensed Statement of Cash Flows For the Three Months Ended March 31, 2015 Parent Guarantor Subsidiaries Non-Guarantor Subsidiaries Consolidating/Eliminating Adjustments Total Cash flows from operating activities: Net cash (used in)/provided by operating activities - continuing operations $ (25,381 ) $ 53,933 $ 12,692 $ — $ 41,244 Net cash used in operating activities - discontinued operations — (1,010 ) — — (1,010 ) Total cash (used in)/provided by operating activities $ (25,381 ) $ 52,923 $ 12,692 $ — $ 40,234 Cash flow from investing activities: Purchases of property and equipment $ (359 ) $ (8,511 ) $ (2,527 ) $ — $ (11,397 ) Purchases of capitalized data and other intangible assets — (7,797 ) (3,447 ) — (11,244 ) Purchases of investments — — (388 ) — (388 ) Change in restricted cash — — 146 — 146 Net cash used in investing activities - continuing operations (359 ) (16,308 ) (6,216 ) — (22,883 ) Net cash provided by investing activities - discontinued operations — — — — — Total cash used in investing activities $ (359 ) $ (16,308 ) $ (6,216 ) $ — $ (22,883 ) Cash flow from financing activities: Proceeds from long-term debt $ — $ 135 $ — $ — $ 135 Repayments of long-term debt (35,551 ) — — — (35,551 ) Proceeds from issuance of shares in connection with share-based compensation 10,701 — — — 10,701 Minimum tax withholdings related to net share settlements (11,792 ) — — — (11,792 ) Excess tax benefit related to stock options 4,575 — — — 4,575 Intercompany payments — (42,910 ) (3,656 ) 46,566 — Intercompany proceeds 46,566 — — (46,566 ) — Net cash provided by/(used in) financing activities - continuing operations 14,499 (42,775 ) (3,656 ) — (31,932 ) Net cash provided by financing activities - discontinued operations — — — — — Total cash provided by/(used in) financing activities $ 14,499 $ (42,775 ) $ (3,656 ) $ — $ (31,932 ) Effect of exchange rate on cash — — 67 — 67 Net change in cash and cash equivalents (11,241 ) (6,160 ) 2,887 — (14,514 ) Cash and cash equivalents at beginning of period 61,602 8,733 34,342 — 104,677 Less: Change in cash and cash equivalents - discontinued operations — (1,010 ) — — (1,010 ) Plus: Cash swept to discontinued operations (1,467 ) — — — (1,467 ) Cash and cash equivalents at end of period $ 48,894 $ 3,583 $ 37,229 $ — $ 89,706</t>
  </si>
  <si>
    <t>Basis of Condensed Consolidated Financial Statements (Details) $ / shares in Units, $ in Thousands, NZD in Millions</t>
  </si>
  <si>
    <t>Mar. 31, 2016USD ($)customer$ / shares</t>
  </si>
  <si>
    <t>Mar. 31, 2015USD ($)customer$ / shares</t>
  </si>
  <si>
    <t>Mar. 31, 2016NZDcustomer</t>
  </si>
  <si>
    <t>Jan. 31, 2016</t>
  </si>
  <si>
    <t>Dec. 31, 2015USD ($)</t>
  </si>
  <si>
    <t>Earnings Per Share, Diluted | $ / shares</t>
  </si>
  <si>
    <t>Earnings Per Share, Basic | $ / shares</t>
  </si>
  <si>
    <t>Escrow deposit</t>
  </si>
  <si>
    <t>Reserves Incorrect Disposition Of Assets</t>
  </si>
  <si>
    <t>Deferred Tax Assets, Net of Valuation Allowance, Noncurrent</t>
  </si>
  <si>
    <t>Deferred Tax Liabilities, Net, Noncurrent</t>
  </si>
  <si>
    <t>Minimum [Member]</t>
  </si>
  <si>
    <t>Escrow deposits, period held by the Company (in business days)</t>
  </si>
  <si>
    <t>2 days</t>
  </si>
  <si>
    <t>Maximum [Member]</t>
  </si>
  <si>
    <t>5 days</t>
  </si>
  <si>
    <t>Restatement Adjustment [Member]</t>
  </si>
  <si>
    <t>Interest Expense</t>
  </si>
  <si>
    <t>Interest Expense Net</t>
  </si>
  <si>
    <t>PIQ Acquisition [Member]</t>
  </si>
  <si>
    <t>Business Combination, Step Acquisition, Equity Interest in Acquiree, Percentage</t>
  </si>
  <si>
    <t>40.00%</t>
  </si>
  <si>
    <t>Sales Revenue, Net [Member] | Customer Concentration Risk [Member]</t>
  </si>
  <si>
    <t>Number Of Customers | customer</t>
  </si>
  <si>
    <t>Ten Largest Clients [Member] | Sales Revenue, Net [Member] | Customer Concentration Risk [Member]</t>
  </si>
  <si>
    <t>Concentration Risk, Percentage</t>
  </si>
  <si>
    <t>43.00%</t>
  </si>
  <si>
    <t>20.00%</t>
  </si>
  <si>
    <t>Client A [Member] | Sales Revenue, Net [Member] | Customer Concentration Risk [Member]</t>
  </si>
  <si>
    <t>14.00%</t>
  </si>
  <si>
    <t>Client B [Member] | Sales Revenue, Net [Member] | Customer Concentration Risk [Member]</t>
  </si>
  <si>
    <t>12.00%</t>
  </si>
  <si>
    <t>Basis of Condensed Consolidated Financial Statements (AOCI Table) (Details) - USD ($) $ in Thousands</t>
  </si>
  <si>
    <t>Cumulative foreign currency translation</t>
  </si>
  <si>
    <t>Cumulative supplemental benefit plans</t>
  </si>
  <si>
    <t>Net unrecognized losses on interest rate swap</t>
  </si>
  <si>
    <t>Net unrealized gains on marketable securities</t>
  </si>
  <si>
    <t>Investments in Affiliates (Details) - USD ($) $ in Thousands</t>
  </si>
  <si>
    <t>Schedule of Investments [Line Items]</t>
  </si>
  <si>
    <t>Revenue from Related Parties</t>
  </si>
  <si>
    <t>Costs and Expenses, Related Party</t>
  </si>
  <si>
    <t>RELS LLC [Member]</t>
  </si>
  <si>
    <t>Ownership percentage in joint venture</t>
  </si>
  <si>
    <t>50.10%</t>
  </si>
  <si>
    <t>Joint venture investment percentage of income in equity earnings of affiliates</t>
  </si>
  <si>
    <t>81.30%</t>
  </si>
  <si>
    <t>Noncontrolling Interest, Ownership Percentage by Parent</t>
  </si>
  <si>
    <t>100.00%</t>
  </si>
  <si>
    <t>Investments in Affiliates (Equity Method Investment Table) (Details) - RELS LLC [Member] $ in Thousands</t>
  </si>
  <si>
    <t>Mar. 31, 2015USD ($)</t>
  </si>
  <si>
    <t>Schedule of Equity Method Investments [Line Items]</t>
  </si>
  <si>
    <t>Total revenues</t>
  </si>
  <si>
    <t>Expenses and other</t>
  </si>
  <si>
    <t>Net income attributable to RELS LLC</t>
  </si>
  <si>
    <t>CoreLogic equity in earnings of affiliate</t>
  </si>
  <si>
    <t>Property and Equipment, Net (Table) (Details) - USD ($) $ in Thousands</t>
  </si>
  <si>
    <t>Property, Plant and Equipment [Line Items]</t>
  </si>
  <si>
    <t>Property and equipment, gross</t>
  </si>
  <si>
    <t>Less: accumulated depreciation</t>
  </si>
  <si>
    <t>Land</t>
  </si>
  <si>
    <t>Buildings</t>
  </si>
  <si>
    <t>Furniture and equipment</t>
  </si>
  <si>
    <t>Capitalized software</t>
  </si>
  <si>
    <t>Leasehold improvements</t>
  </si>
  <si>
    <t>Property and Equipment, Net (Details) - USD ($) $ in Millions</t>
  </si>
  <si>
    <t>Depreciation</t>
  </si>
  <si>
    <t>Goodwill (Table) (Details) - USD ($) $ in Thousands</t>
  </si>
  <si>
    <t>Goodwill [Roll Forward]</t>
  </si>
  <si>
    <t>Accumulated impairment losses</t>
  </si>
  <si>
    <t>Translation adjustments</t>
  </si>
  <si>
    <t>Property Intelligence [Member]</t>
  </si>
  <si>
    <t>Risk Management and Work Flow [Member]</t>
  </si>
  <si>
    <t>Other Intangible Assets, Net (Schedule of Finite-Lived Intangible Assets by Major Class) (Details) - USD ($) $ in Thousands</t>
  </si>
  <si>
    <t>Finite-Lived Intangible Assets [Line Items]</t>
  </si>
  <si>
    <t>Other intangible assets, gross</t>
  </si>
  <si>
    <t>Less accumulated amortization</t>
  </si>
  <si>
    <t>Amortization expense for finite-lived intangible assets</t>
  </si>
  <si>
    <t>Client lists</t>
  </si>
  <si>
    <t>Non-compete agreements</t>
  </si>
  <si>
    <t>Trade names and licenses</t>
  </si>
  <si>
    <t>Other Intangible Assets, Net (Finite Lived Intangible Asset Future Amortization Expense) (Details) - USD ($) $ in Thousands</t>
  </si>
  <si>
    <t>Finite-Lived Intangible Assets, Future Amortization Expense [Abstract]</t>
  </si>
  <si>
    <t>Remainder of 2016</t>
  </si>
  <si>
    <t>Thereafter</t>
  </si>
  <si>
    <t>Long-Term Debt (Table) (Details) - USD ($) $ in Thousands</t>
  </si>
  <si>
    <t>Apr. 30, 1998</t>
  </si>
  <si>
    <t>Debt Instrument [Line Items]</t>
  </si>
  <si>
    <t>Long-term Debt, Gross</t>
  </si>
  <si>
    <t>Unamortized Debt Issuance Expense</t>
  </si>
  <si>
    <t>Long-term Debt</t>
  </si>
  <si>
    <t>Long-term Debt, Current Maturities</t>
  </si>
  <si>
    <t>Unamortized Debt Issuance Expense, Current Maturities</t>
  </si>
  <si>
    <t>Long-term Debt, Excluding Current Maturities Gross</t>
  </si>
  <si>
    <t>Unamortized Debt Issuance Expense, Net</t>
  </si>
  <si>
    <t>Long-term Debt, Excluding Current Maturities</t>
  </si>
  <si>
    <t>7.25% senior notes due June 2021</t>
  </si>
  <si>
    <t>Debt Instrument, Interest Rate, Stated Percentage</t>
  </si>
  <si>
    <t>7.25%</t>
  </si>
  <si>
    <t>Acquisition Notes [Member] | Non-interest bearing acquisition note, $5.0 million installment due March 2016</t>
  </si>
  <si>
    <t>Notes Payable to Banks [Member] | 7.25% senior notes due June 2021</t>
  </si>
  <si>
    <t>Notes Payable to Banks [Member] | 7.55% senior debentures due April 2028</t>
  </si>
  <si>
    <t>7.55%</t>
  </si>
  <si>
    <t>Notes Payable to Banks [Member] | Term loan facility borrowings due April 2020, weighted-average interest rate of 2.18% and 1.96% as of March 31, 2016 and December 31, 2015, respectively</t>
  </si>
  <si>
    <t>2.18%</t>
  </si>
  <si>
    <t>1.96%</t>
  </si>
  <si>
    <t>Bank Loans [Member] | Term loan facility borrowings due April 2020, weighted-average interest rate of 2.18% and 1.96% as of March 31, 2016 and December 31, 2015, respectively</t>
  </si>
  <si>
    <t>Line of Credit [Member] | Revolving line of credit borrowings due April 2020, weighted-average interest rate of 2.18% and 1.96% as of March 31, 2016 and December 31, 2015, respectively</t>
  </si>
  <si>
    <t>Notes Payable, Other Payables [Member] | Various debt instruments with maturities through 2019</t>
  </si>
  <si>
    <t>Long-Term Debt (Details) $ in Thousands</t>
  </si>
  <si>
    <t>Mar. 31, 2016USD ($)</t>
  </si>
  <si>
    <t>Apr. 21, 2015USD ($)</t>
  </si>
  <si>
    <t>Jun. 30, 2014USD ($)</t>
  </si>
  <si>
    <t>Apr. 30, 2010</t>
  </si>
  <si>
    <t>Apr. 30, 1998USD ($)</t>
  </si>
  <si>
    <t>Accrued interest expense</t>
  </si>
  <si>
    <t>Potential Increase to Term Loan and Line of Credit</t>
  </si>
  <si>
    <t>Debt Issuance Cost</t>
  </si>
  <si>
    <t>Interest Expense, Debt</t>
  </si>
  <si>
    <t>Deferred Costs, Current</t>
  </si>
  <si>
    <t>Write off of Deferred Debt Issuance Cost</t>
  </si>
  <si>
    <t>Senior Debentures</t>
  </si>
  <si>
    <t>Debt instrument, face amount</t>
  </si>
  <si>
    <t>Debt instrument, stated interest rate percentage</t>
  </si>
  <si>
    <t>Letter Of Credit Sub Facility [Member]</t>
  </si>
  <si>
    <t>Term facility, maximum borrowing capacity</t>
  </si>
  <si>
    <t>Amended Credit Agreement [Member]</t>
  </si>
  <si>
    <t>Contingent Credit Agreement Revolving Facility [Domain]</t>
  </si>
  <si>
    <t>Multi Currency Sub Facility [Member]</t>
  </si>
  <si>
    <t>Senior Debentures April 2028 [Member]</t>
  </si>
  <si>
    <t>Term Loan Due March 2019 [Member]</t>
  </si>
  <si>
    <t>Notes Payable to Banks [Member] | Senior Debentures April 2028 [Member]</t>
  </si>
  <si>
    <t>Interest Rate Swap [Member]</t>
  </si>
  <si>
    <t>Derivative, Notional Amount</t>
  </si>
  <si>
    <t>Derivative, Fixed Interest Rate</t>
  </si>
  <si>
    <t>1.57%</t>
  </si>
  <si>
    <t>Remaining Balance Of Interest Rate Swap Notional Amount</t>
  </si>
  <si>
    <t>Swap [Member]</t>
  </si>
  <si>
    <t>Other Comprehensive Income (Loss), Unrealized Gain (Loss) on Derivatives Arising During Period, Tax</t>
  </si>
  <si>
    <t>December 2017 [Member] | Interest Rate Swap [Member]</t>
  </si>
  <si>
    <t>Quarterly Amortization of Interest Rate Swap Notional Amount</t>
  </si>
  <si>
    <t>December 2018 [Member] | Interest Rate Swap [Member]</t>
  </si>
  <si>
    <t>Other Current Assets [Member]</t>
  </si>
  <si>
    <t>Payments of Debt Issuance Costs</t>
  </si>
  <si>
    <t>Fair Value, Inputs, Level 2 [Member] | Fair Value, Measurements, Recurring [Member] | Interest Rate Swap [Member]</t>
  </si>
  <si>
    <t>Liability for interest rate swap agreements</t>
  </si>
  <si>
    <t>Guarantor Subsidiaries [Member]</t>
  </si>
  <si>
    <t>Income Taxes (Details) - USD ($) $ in Millions</t>
  </si>
  <si>
    <t>Effective Income Tax Rate [Abstract]</t>
  </si>
  <si>
    <t>Effective income tax rate, continuing operations</t>
  </si>
  <si>
    <t>36.40%</t>
  </si>
  <si>
    <t>30.80%</t>
  </si>
  <si>
    <t>Income tax of equity in earnings of affiliates</t>
  </si>
  <si>
    <t>Unrecognized tax benefits, period decrease</t>
  </si>
  <si>
    <t>Earnings Per Share (Table) (Details) - USD ($) $ / shares in Units, shares in Thousands, $ in Thousands</t>
  </si>
  <si>
    <t>Numerator for basic and diluted net (loss)/income per share:</t>
  </si>
  <si>
    <t>Denominator for basic and diluted net (loss)/income per share:</t>
  </si>
  <si>
    <t>Weighted-average shares for basic income per share</t>
  </si>
  <si>
    <t>Diluted effect of stock options and restricted stock units</t>
  </si>
  <si>
    <t>Weighted-average shares for diluted income per share</t>
  </si>
  <si>
    <t>Earnings Per Share, Basic</t>
  </si>
  <si>
    <t>Net income attributable to CoreLogic</t>
  </si>
  <si>
    <t>Earnings Per Share, Diluted</t>
  </si>
  <si>
    <t>Earnings Per Share (Antidilutive Shares) (Details) - shares shares in Millions</t>
  </si>
  <si>
    <t>Antidilutive Securities Excluded from Computation of Earnings Per Share, Amount</t>
  </si>
  <si>
    <t>Fair Value of Financial Instruments (Tables) (Details) - Fair Value, Measurements, Recurring [Member] - USD ($) $ in Thousands</t>
  </si>
  <si>
    <t>Fair Value, Inputs, Level 1 [Member]</t>
  </si>
  <si>
    <t>Fair Value, Balance Sheet Grouping, Financial Statement Captions [Line Items]</t>
  </si>
  <si>
    <t>Total Financial Assets</t>
  </si>
  <si>
    <t>Total debt</t>
  </si>
  <si>
    <t>Fair Value, Inputs, Level 2 [Member]</t>
  </si>
  <si>
    <t>Estimate of Fair Value Measurement [Member]</t>
  </si>
  <si>
    <t>Interest Rate Swap [Member] | Fair Value, Inputs, Level 1 [Member]</t>
  </si>
  <si>
    <t>Interest Rate Swap [Member] | Fair Value, Inputs, Level 2 [Member]</t>
  </si>
  <si>
    <t>Interest Rate Swap [Member] | Estimate of Fair Value Measurement [Member]</t>
  </si>
  <si>
    <t>Stock-Based Compensation (Details) - USD ($) $ in Thousands</t>
  </si>
  <si>
    <t>Jul. 29, 2014</t>
  </si>
  <si>
    <t>Share-based Compensation Arrangement by Share-based Payment Award [Line Items]</t>
  </si>
  <si>
    <t>Employee Stock Purchase Plan Percent of Stock Price At Closing Date</t>
  </si>
  <si>
    <t>85.00%</t>
  </si>
  <si>
    <t>Allocated Share-based Compensation Expense</t>
  </si>
  <si>
    <t>Restricted Stock Units (RSUs) [Member]</t>
  </si>
  <si>
    <t>Share-based Compensation Arrangement by Share-based Payment Award, Equity Instruments Other than Options, Grants in Period</t>
  </si>
  <si>
    <t>Stock Issued During Period, Value, Restricted Stock Award, Net of Forfeitures</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2 years 3 months 18 days</t>
  </si>
  <si>
    <t>PBRSU [Member]</t>
  </si>
  <si>
    <t>2 years 2 months 15 days</t>
  </si>
  <si>
    <t>Employee Stock Option [Member]</t>
  </si>
  <si>
    <t>11 months 18 days</t>
  </si>
  <si>
    <t>Share-based Compensation Arrangement by Share-based Payment Award, Options, Exercises in Period, Intrinsic Value</t>
  </si>
  <si>
    <t>CoreLogic 2011 Performance Incentive Plan [Member]</t>
  </si>
  <si>
    <t>Share-based Compensation Arrangement by Share-based Payment Award, Number of Shares Available for Grant</t>
  </si>
  <si>
    <t>Cost of Services [Member]</t>
  </si>
  <si>
    <t>Stock-Based Compensation (Restricted Stock Units and PBRSU) (Details) - $ / shares</t>
  </si>
  <si>
    <t>Number of Shares</t>
  </si>
  <si>
    <t>Outstanding, Beginning of Period</t>
  </si>
  <si>
    <t>RSUs granted</t>
  </si>
  <si>
    <t>RSUs vested</t>
  </si>
  <si>
    <t>RSUs forfeited</t>
  </si>
  <si>
    <t>Outstanding, End of Period</t>
  </si>
  <si>
    <t>Weighted Average Grant Date Fair Value</t>
  </si>
  <si>
    <t>Weighted Average Grant Date Fair Value, Beginning Balance</t>
  </si>
  <si>
    <t>Granted, Weighted Average Grant Date Fair Value</t>
  </si>
  <si>
    <t>Vested, Weighted Average Grant Date Fair Value</t>
  </si>
  <si>
    <t>Forfeited, Weighted Average Exercise Price</t>
  </si>
  <si>
    <t>Weighted Average Grant Date Fair Value, Ending Balance</t>
  </si>
  <si>
    <t>Stock-Based Compensation (PBRSU Weighted Average Assumptions) (Details) - PBRSU [Member]</t>
  </si>
  <si>
    <t>Expected dividend yield</t>
  </si>
  <si>
    <t>0.00%</t>
  </si>
  <si>
    <t>Risk-free interest rate</t>
  </si>
  <si>
    <t>[1]</t>
  </si>
  <si>
    <t>0.99%</t>
  </si>
  <si>
    <t>0.93%</t>
  </si>
  <si>
    <t>Expected volatility</t>
  </si>
  <si>
    <t>[2]</t>
  </si>
  <si>
    <t>25.12%</t>
  </si>
  <si>
    <t>24.01%</t>
  </si>
  <si>
    <t>Share-based Compensation Arrangement, Fair Value, Average Shareholder Return</t>
  </si>
  <si>
    <t>1.48%</t>
  </si>
  <si>
    <t>8.37%</t>
  </si>
  <si>
    <t>The risk-free interest rate for the periods within the contractual term of the PBRSUs is based on the U.S. Treasury yield curve in effect at the time of the grant.</t>
  </si>
  <si>
    <t>The expected volatility and average total stockholder return is a measure of the amount by which a stock price has fluctuated or is expected to fluctuate based primarily on our and our peers' historical data.</t>
  </si>
  <si>
    <t>Stock-Based Compensation (PBRSU) (Details) - PBRSU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Options) (Details) - Stock Options [Member] $ / shares in Units, $ in Thousands</t>
  </si>
  <si>
    <t>Mar. 31, 2016USD ($)$ / sharesshares</t>
  </si>
  <si>
    <t>Aggregate Intrinsic Value</t>
  </si>
  <si>
    <t>Options outstanding, Aggregate Intrinsic Value | $</t>
  </si>
  <si>
    <t>Options vested and expected to vest, Aggregate Intrinsic Value | $</t>
  </si>
  <si>
    <t>Options exercisable, Aggregate Intrinsic Value | $</t>
  </si>
  <si>
    <t>Options outstanding, beginning balance | shares</t>
  </si>
  <si>
    <t>Options exercised | shares</t>
  </si>
  <si>
    <t>Options outstanding, ending balance | shares</t>
  </si>
  <si>
    <t>Options vested and expected to vest, outstanding | shares</t>
  </si>
  <si>
    <t>Options exercisable, end of period | shares</t>
  </si>
  <si>
    <t>Weighted Average Exercise Price</t>
  </si>
  <si>
    <t>Options outstanding, Weighted Average Exercise Price, beginning balance | $ / shares</t>
  </si>
  <si>
    <t>Options exercised, Weighted Average Exercise Price | $ / shares</t>
  </si>
  <si>
    <t>Options outstanding, Weighted Average Exercise Price, ending balance | $ / shares</t>
  </si>
  <si>
    <t>Options vested and expected to vest, Weighted Average Exercise Price | $ / shares</t>
  </si>
  <si>
    <t>Options exercisable, Weighted Average Exercise Price, end of period | $ / shares</t>
  </si>
  <si>
    <t>Weighted Average Remaining Contractual Term</t>
  </si>
  <si>
    <t>Options outstanding, Weighted Average Remaining Contractual Term (in years)</t>
  </si>
  <si>
    <t>5 years 3 months 11 days</t>
  </si>
  <si>
    <t>Options vested and expected to vest, Weighted Average Remaining Contractual Term (in years)</t>
  </si>
  <si>
    <t>Option exercisable, Weighted Average Remaining Contractual Term (in years)</t>
  </si>
  <si>
    <t>5 years 1 month 28 days</t>
  </si>
  <si>
    <t>Stock-Based Compensation (Compensation Expense) (Details) - USD ($) $ in Thousands</t>
  </si>
  <si>
    <t>Stock Options [Member]</t>
  </si>
  <si>
    <t>Employee Stock Purchase Plan [Member]</t>
  </si>
  <si>
    <t>Litigation and Regulatory Contingencies (Details) $ in Millions</t>
  </si>
  <si>
    <t>Loss Contingency Accrual</t>
  </si>
  <si>
    <t>Acquisitions (Details) $ in Thousands, NZD in Millions, AUD in Millions</t>
  </si>
  <si>
    <t>Dec. 31, 2015AUD</t>
  </si>
  <si>
    <t>Sep. 30, 2015USD ($)</t>
  </si>
  <si>
    <t>Mar. 31, 2016NZD</t>
  </si>
  <si>
    <t>Business Acquisition [Line Items]</t>
  </si>
  <si>
    <t>Business Combination, Acquisition Related Costs</t>
  </si>
  <si>
    <t>Payments to Acquire Businesses, Gross</t>
  </si>
  <si>
    <t>Business Combination, Recognized Identifiable Assets Acquired and Liabilities Assumed, Property, Plant, and Equipment</t>
  </si>
  <si>
    <t>Goodwill, Acquired During Period</t>
  </si>
  <si>
    <t>Business Acquisition, Goodwill, Expected Tax Deductible Amount</t>
  </si>
  <si>
    <t>Cordell Information Pty Ltd [Member]</t>
  </si>
  <si>
    <t>Landsafe [Member]</t>
  </si>
  <si>
    <t>Property, Plant and Equipment [Member] | RELS LLC [Member]</t>
  </si>
  <si>
    <t>Acquired Finite-lived Intangible Assets, Weighted Average Useful Life</t>
  </si>
  <si>
    <t>10 years</t>
  </si>
  <si>
    <t>Property, Plant and Equipment [Member] | Cordell Information Pty Ltd [Member]</t>
  </si>
  <si>
    <t>Customer Lists [Member] | RELS LLC [Member]</t>
  </si>
  <si>
    <t>Finite-lived Intangible Assets Acquired</t>
  </si>
  <si>
    <t>Customer Lists [Member] | Cordell Information Pty Ltd [Member]</t>
  </si>
  <si>
    <t>8 years</t>
  </si>
  <si>
    <t>Customer Lists [Member] | Landsafe [Member]</t>
  </si>
  <si>
    <t>Trade Names [Member] | Cordell Information Pty Ltd [Member]</t>
  </si>
  <si>
    <t>4 years</t>
  </si>
  <si>
    <t>Other Intangible Assets [Member] | RELS LLC [Member]</t>
  </si>
  <si>
    <t>Other Intangible Assets [Member] | Landsafe [Member]</t>
  </si>
  <si>
    <t>Equity Method Investment, Ownership Percentage</t>
  </si>
  <si>
    <t>Discontinued Operations (Details) $ in Millions</t>
  </si>
  <si>
    <t>Sep. 30, 2014USD ($)</t>
  </si>
  <si>
    <t>Field and Collateral [Domain]</t>
  </si>
  <si>
    <t>Income Statement, Balance Sheet and Additional Disclosures by Disposal Groups, Including Discontinued Operations [Line Items]</t>
  </si>
  <si>
    <t>Business Combination, Consideration Transferred</t>
  </si>
  <si>
    <t>Discontinued Operations (Table) (Details) - USD ($) $ in Thousands</t>
  </si>
  <si>
    <t>Income Statement [Abstract]</t>
  </si>
  <si>
    <t>Components Total [Member]</t>
  </si>
  <si>
    <t>Statement of Financial Position [Abstract]</t>
  </si>
  <si>
    <t>Deferred income tax asset and other current assets</t>
  </si>
  <si>
    <t>Accounts payable, accrued expenses and other current liabilities</t>
  </si>
  <si>
    <t>Operating revenue</t>
  </si>
  <si>
    <t>Loss from discontinued operations before income taxes</t>
  </si>
  <si>
    <t>Income tax benefit</t>
  </si>
  <si>
    <t>Property Intelligence [Member] | Discontinued Operations Marketing [Member]</t>
  </si>
  <si>
    <t>Risk Management and Work Flow [Member] | Discontinued Operations Appraisal [Member]</t>
  </si>
  <si>
    <t>Asset Management and Processing Solutions [Member]</t>
  </si>
  <si>
    <t>Asset Management and Processing Solutions [Member] | Asset Management and Processing Solutions [Member]</t>
  </si>
  <si>
    <t>Segment Information (Details) - USD ($) $ in Millions</t>
  </si>
  <si>
    <t>Segment Reporting Information [Line Items]</t>
  </si>
  <si>
    <t>Segment reporting intercompany revenue</t>
  </si>
  <si>
    <t>Segment reporting intercompany expense</t>
  </si>
  <si>
    <t>Segment Information (Tables) (Details) - USD ($) $ in Thousands</t>
  </si>
  <si>
    <t>Operating Revenues</t>
  </si>
  <si>
    <t>Depreciation and Amortization</t>
  </si>
  <si>
    <t>Operating Income (Loss)</t>
  </si>
  <si>
    <t>Income (Loss) from Equity Method Investments</t>
  </si>
  <si>
    <t>Net Income/(Loss) From Continuing Operations</t>
  </si>
  <si>
    <t>Capital Expenditures</t>
  </si>
  <si>
    <t>Assets</t>
  </si>
  <si>
    <t>Corporate Segment [Member]</t>
  </si>
  <si>
    <t>Intersegment Eliminations [Member]</t>
  </si>
  <si>
    <t>Guarantor Subsidiaries (Balance Sheet) (Details) - USD ($) $ in Thousands</t>
  </si>
  <si>
    <t>Dec. 31, 2014</t>
  </si>
  <si>
    <t>Other current assets</t>
  </si>
  <si>
    <t>Capitalized data and database developement costs net</t>
  </si>
  <si>
    <t>Investments in subsidiaries</t>
  </si>
  <si>
    <t>Intercompany receivable</t>
  </si>
  <si>
    <t>Liabilities and Equity</t>
  </si>
  <si>
    <t>Current liabilities</t>
  </si>
  <si>
    <t>Deferred income taxes, long term</t>
  </si>
  <si>
    <t>Intercompany payable</t>
  </si>
  <si>
    <t>Total Corelogic's stockholders' equity</t>
  </si>
  <si>
    <t>Parent [Member]</t>
  </si>
  <si>
    <t>Non-Guarantor Subsidiaries [Member]</t>
  </si>
  <si>
    <t>Consolidation, Eliminations [Member]</t>
  </si>
  <si>
    <t>Guarantor Subsidiaries (Income Statement) (Details) - USD ($) $ in Thousands</t>
  </si>
  <si>
    <t>Intercompany revenues</t>
  </si>
  <si>
    <t>Selling, General and Administrative Expense</t>
  </si>
  <si>
    <t>Loss on investments and other, net</t>
  </si>
  <si>
    <t>(Benefit)/provision for income taxes</t>
  </si>
  <si>
    <t>Equity in earnings of subsidiary, net of tax</t>
  </si>
  <si>
    <t>Less: Net loss attributable to noncontrolling interests</t>
  </si>
  <si>
    <t>Guarantor Subsidiaries (Cash Flows) (Details) - USD ($) $ in Thousands</t>
  </si>
  <si>
    <t>Net Cash Provided by (Used in) Operating Activities [Abstract]</t>
  </si>
  <si>
    <t>Net cash (used in)/provided by operating activities - continuing operations</t>
  </si>
  <si>
    <t>Net Cash Provided by (Used in) Investing Activities [Abstract]</t>
  </si>
  <si>
    <t>Net Cash Provided by (Used in) Financing Activities [Abstract]</t>
  </si>
  <si>
    <t>Repayments of long-term debt</t>
  </si>
  <si>
    <t>Minimum tax withholdings related to net share settlements</t>
  </si>
  <si>
    <t>Intercompany Payments</t>
  </si>
  <si>
    <t>Intercompany proceeds</t>
  </si>
  <si>
    <t>Plus: Cash swept from discontinued operations</t>
  </si>
  <si>
    <t>Subsequent Events Subsequent Events (Details) - USD ($) $ in Thousands</t>
  </si>
  <si>
    <t>1 Months Ended</t>
  </si>
  <si>
    <t>Apr. 30, 2016</t>
  </si>
  <si>
    <t>Subsequent Event [Line Items]</t>
  </si>
  <si>
    <t>FNC, Inc. [Member]</t>
  </si>
  <si>
    <t>Other Payments to Acquire Businesses</t>
  </si>
  <si>
    <t>Revolving Line of Credit April 2020 [Member] | Line of Credit [Member]</t>
  </si>
  <si>
    <t>Revolving Line of Credit April 2020 [Member] | Line of Credit [Member] | FNC, Inc.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NZD &quot;#,##0.0_);_(&quot;NZD &quot;(#,##0.0)" numFmtId="168"/>
    <numFmt formatCode="_(&quot;$ &quot;#,##0.0_);_(&quot;$ &quot;(#,##0.0)" numFmtId="169"/>
    <numFmt formatCode="#,##0.000_);(#,##0.000)" numFmtId="170"/>
    <numFmt formatCode="#,##0.0_);(#,##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6047</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row spans="1:3" r="15">
      <c s="4" r="A15" t="s">
        <v>24</v>
      </c>
      <c s="4" r="B15" t="s">
        <v>25</v>
      </c>
    </row>
    <row spans="1:3" r="16">
      <c s="4" r="A16" t="s">
        <v>26</v>
      </c>
      <c s="6" r="C16" t="n">
        <v>8885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6</v>
      </c>
    </row>
    <row spans="1:2" r="4">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3104</v>
      </c>
      <c s="7" r="C3" t="n">
        <v>99090</v>
      </c>
    </row>
    <row spans="1:3" r="4">
      <c s="4" r="A4" t="s">
        <v>31</v>
      </c>
      <c s="6" r="B4" t="n">
        <v>23346</v>
      </c>
      <c s="6" r="C4" t="n">
        <v>22709</v>
      </c>
    </row>
    <row spans="1:3" r="5">
      <c s="4" r="A5" t="s">
        <v>32</v>
      </c>
      <c s="6" r="B5" t="n">
        <v>245110</v>
      </c>
      <c s="6" r="C5" t="n">
        <v>240988</v>
      </c>
    </row>
    <row spans="1:3" r="6">
      <c s="4" r="A6" t="s">
        <v>33</v>
      </c>
      <c s="6" r="B6" t="n">
        <v>47214</v>
      </c>
      <c s="6" r="C6" t="n">
        <v>45882</v>
      </c>
    </row>
    <row spans="1:3" r="7">
      <c s="4" r="A7" t="s">
        <v>34</v>
      </c>
      <c s="6" r="B7" t="n">
        <v>27138</v>
      </c>
      <c s="6" r="C7" t="n">
        <v>37029</v>
      </c>
    </row>
    <row spans="1:3" r="8">
      <c s="4" r="A8" t="s">
        <v>35</v>
      </c>
      <c s="6" r="B8" t="n">
        <v>0</v>
      </c>
      <c s="6" r="C8" t="n">
        <v>95887</v>
      </c>
    </row>
    <row spans="1:3" r="9">
      <c s="4" r="A9" t="s">
        <v>36</v>
      </c>
      <c s="6" r="B9" t="n">
        <v>681</v>
      </c>
      <c s="6" r="C9" t="n">
        <v>681</v>
      </c>
    </row>
    <row spans="1:3" r="10">
      <c s="4" r="A10" t="s">
        <v>37</v>
      </c>
      <c s="6" r="B10" t="n">
        <v>476593</v>
      </c>
      <c s="6" r="C10" t="n">
        <v>542266</v>
      </c>
    </row>
    <row spans="1:3" r="11">
      <c s="4" r="A11" t="s">
        <v>38</v>
      </c>
      <c s="6" r="B11" t="n">
        <v>370025</v>
      </c>
      <c s="6" r="C11" t="n">
        <v>375654</v>
      </c>
    </row>
    <row spans="1:3" r="12">
      <c s="4" r="A12" t="s">
        <v>39</v>
      </c>
      <c s="6" r="B12" t="n">
        <v>1890181</v>
      </c>
      <c s="6" r="C12" t="n">
        <v>1881547</v>
      </c>
    </row>
    <row spans="1:3" r="13">
      <c s="4" r="A13" t="s">
        <v>40</v>
      </c>
      <c s="6" r="B13" t="n">
        <v>341840</v>
      </c>
      <c s="6" r="C13" t="n">
        <v>352148</v>
      </c>
    </row>
    <row spans="1:3" r="14">
      <c s="4" r="A14" t="s">
        <v>41</v>
      </c>
      <c s="6" r="B14" t="n">
        <v>331382</v>
      </c>
      <c s="6" r="C14" t="n">
        <v>327841</v>
      </c>
    </row>
    <row spans="1:3" r="15">
      <c s="4" r="A15" t="s">
        <v>42</v>
      </c>
      <c s="6" r="B15" t="n">
        <v>64563</v>
      </c>
      <c s="6" r="C15" t="n">
        <v>69205</v>
      </c>
    </row>
    <row spans="1:3" r="16">
      <c s="4" r="A16" t="s">
        <v>43</v>
      </c>
      <c s="6" r="B16" t="n">
        <v>12455</v>
      </c>
      <c s="6" r="C16" t="n">
        <v>2219</v>
      </c>
    </row>
    <row spans="1:3" r="17">
      <c s="4" r="A17" t="s">
        <v>44</v>
      </c>
      <c s="6" r="B17" t="n">
        <v>11043</v>
      </c>
      <c s="6" r="C17" t="n">
        <v>10926</v>
      </c>
    </row>
    <row spans="1:3" r="18">
      <c s="4" r="A18" t="s">
        <v>45</v>
      </c>
      <c s="6" r="B18" t="n">
        <v>108563</v>
      </c>
      <c s="6" r="C18" t="n">
        <v>111910</v>
      </c>
    </row>
    <row spans="1:3" r="19">
      <c s="4" r="A19" t="s">
        <v>46</v>
      </c>
      <c s="6" r="B19" t="n">
        <v>3606645</v>
      </c>
      <c s="6" r="C19" t="n">
        <v>3673716</v>
      </c>
    </row>
    <row spans="1:3" r="20">
      <c s="3" r="A20" t="s">
        <v>47</v>
      </c>
    </row>
    <row spans="1:3" r="21">
      <c s="4" r="A21" t="s">
        <v>48</v>
      </c>
      <c s="6" r="B21" t="n">
        <v>188350</v>
      </c>
      <c s="6" r="C21" t="n">
        <v>158213</v>
      </c>
    </row>
    <row spans="1:3" r="22">
      <c s="4" r="A22" t="s">
        <v>49</v>
      </c>
      <c s="6" r="B22" t="n">
        <v>77256</v>
      </c>
      <c s="6" r="C22" t="n">
        <v>117187</v>
      </c>
    </row>
    <row spans="1:3" r="23">
      <c s="4" r="A23" t="s">
        <v>50</v>
      </c>
      <c s="6" r="B23" t="n">
        <v>273932</v>
      </c>
      <c s="6" r="C23" t="n">
        <v>269071</v>
      </c>
    </row>
    <row spans="1:3" r="24">
      <c s="4" r="A24" t="s">
        <v>51</v>
      </c>
      <c s="6" r="B24" t="n">
        <v>0</v>
      </c>
      <c s="6" r="C24" t="n">
        <v>18981</v>
      </c>
    </row>
    <row spans="1:3" r="25">
      <c s="4" r="A25" t="s">
        <v>52</v>
      </c>
      <c s="6" r="B25" t="n">
        <v>43640</v>
      </c>
      <c s="6" r="C25" t="n">
        <v>48497</v>
      </c>
    </row>
    <row spans="1:3" r="26">
      <c s="4" r="A26" t="s">
        <v>53</v>
      </c>
      <c s="6" r="B26" t="n">
        <v>2612</v>
      </c>
      <c s="6" r="C26" t="n">
        <v>2527</v>
      </c>
    </row>
    <row spans="1:3" r="27">
      <c s="4" r="A27" t="s">
        <v>54</v>
      </c>
      <c s="6" r="B27" t="n">
        <v>585790</v>
      </c>
      <c s="6" r="C27" t="n">
        <v>614476</v>
      </c>
    </row>
    <row spans="1:3" r="28">
      <c s="4" r="A28" t="s">
        <v>55</v>
      </c>
      <c s="6" r="B28" t="n">
        <v>1278941</v>
      </c>
      <c s="6" r="C28" t="n">
        <v>1288177</v>
      </c>
    </row>
    <row spans="1:3" r="29">
      <c s="4" r="A29" t="s">
        <v>56</v>
      </c>
      <c s="6" r="B29" t="n">
        <v>452449</v>
      </c>
      <c s="6" r="C29" t="n">
        <v>448819</v>
      </c>
    </row>
    <row spans="1:3" r="30">
      <c s="4" r="A30" t="s">
        <v>57</v>
      </c>
      <c s="6" r="B30" t="n">
        <v>25308</v>
      </c>
      <c s="6" r="C30" t="n">
        <v>107249</v>
      </c>
    </row>
    <row spans="1:3" r="31">
      <c s="4" r="A31" t="s">
        <v>58</v>
      </c>
      <c s="6" r="B31" t="n">
        <v>169243</v>
      </c>
      <c s="6" r="C31" t="n">
        <v>165505</v>
      </c>
    </row>
    <row spans="1:3" r="32">
      <c s="4" r="A32" t="s">
        <v>59</v>
      </c>
      <c s="6" r="B32" t="n">
        <v>2511731</v>
      </c>
      <c s="6" r="C32" t="n">
        <v>2624226</v>
      </c>
    </row>
    <row spans="1:3" r="33">
      <c s="3" r="A33" t="s">
        <v>60</v>
      </c>
    </row>
    <row spans="1:3" r="34">
      <c s="4" r="A34" t="s">
        <v>61</v>
      </c>
      <c s="6" r="B34" t="n">
        <v>0</v>
      </c>
      <c s="6" r="C34" t="n">
        <v>0</v>
      </c>
    </row>
    <row spans="1:3" r="35">
      <c s="4" r="A35" t="s">
        <v>62</v>
      </c>
      <c s="6" r="B35" t="n">
        <v>1</v>
      </c>
      <c s="6" r="C35" t="n">
        <v>1</v>
      </c>
    </row>
    <row spans="1:3" r="36">
      <c s="4" r="A36" t="s">
        <v>63</v>
      </c>
      <c s="6" r="B36" t="n">
        <v>559867</v>
      </c>
      <c s="6" r="C36" t="n">
        <v>551206</v>
      </c>
    </row>
    <row spans="1:3" r="37">
      <c s="4" r="A37" t="s">
        <v>64</v>
      </c>
      <c s="6" r="B37" t="n">
        <v>645879</v>
      </c>
      <c s="6" r="C37" t="n">
        <v>618399</v>
      </c>
    </row>
    <row spans="1:3" r="38">
      <c s="4" r="A38" t="s">
        <v>65</v>
      </c>
      <c s="6" r="B38" t="n">
        <v>-110833</v>
      </c>
      <c s="6" r="C38" t="n">
        <v>-120116</v>
      </c>
    </row>
    <row spans="1:3" r="39">
      <c s="4" r="A39" t="s">
        <v>66</v>
      </c>
      <c s="6" r="B39" t="n">
        <v>1094914</v>
      </c>
      <c s="6" r="C39" t="n">
        <v>1049490</v>
      </c>
    </row>
    <row spans="1:3" r="40">
      <c s="4" r="A40" t="s">
        <v>67</v>
      </c>
      <c s="7" r="B40" t="n">
        <v>3606645</v>
      </c>
      <c s="7" r="C40" t="n">
        <v>3673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7</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7</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0</v>
      </c>
      <c s="2" r="B1" t="s">
        <v>1</v>
      </c>
    </row>
    <row spans="1:2" r="2">
      <c s="2" r="B2" t="s">
        <v>2</v>
      </c>
    </row>
    <row spans="1:2" r="3">
      <c s="3" r="A3" t="s">
        <v>190</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193</v>
      </c>
    </row>
    <row spans="1:2" r="4">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6</v>
      </c>
      <c s="2" r="B1" t="s">
        <v>1</v>
      </c>
    </row>
    <row spans="1:2" r="2">
      <c s="2" r="B2" t="s">
        <v>2</v>
      </c>
    </row>
    <row spans="1:2" r="3">
      <c s="3" r="A3" t="s">
        <v>196</v>
      </c>
    </row>
    <row spans="1:2" r="4">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59</v>
      </c>
      <c s="2" r="B1" t="s">
        <v>1</v>
      </c>
    </row>
    <row spans="1:2" r="2">
      <c s="2" r="B2" t="s">
        <v>2</v>
      </c>
    </row>
    <row spans="1:2" r="3">
      <c s="3" r="A3" t="s">
        <v>196</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28</v>
      </c>
    </row>
    <row spans="1:3" r="2">
      <c s="3" r="A2" t="s">
        <v>29</v>
      </c>
    </row>
    <row spans="1:3" r="3">
      <c s="4" r="A3" t="s">
        <v>69</v>
      </c>
      <c s="7" r="B3" t="n">
        <v>6981</v>
      </c>
      <c s="7" r="C3" t="n">
        <v>6212</v>
      </c>
    </row>
    <row spans="1:3" r="4">
      <c s="3" r="A4" t="s">
        <v>70</v>
      </c>
    </row>
    <row spans="1:3" r="5">
      <c s="4" r="A5" t="s">
        <v>71</v>
      </c>
      <c s="8" r="B5" t="n">
        <v>1e-05</v>
      </c>
      <c s="8" r="C5" t="n">
        <v>1e-05</v>
      </c>
    </row>
    <row spans="1:3" r="6">
      <c s="4" r="A6" t="s">
        <v>72</v>
      </c>
      <c s="6" r="B6" t="n">
        <v>500</v>
      </c>
      <c s="6" r="C6" t="n">
        <v>500</v>
      </c>
    </row>
    <row spans="1:3" r="7">
      <c s="4" r="A7" t="s">
        <v>73</v>
      </c>
      <c s="6" r="B7" t="n">
        <v>0</v>
      </c>
      <c s="6" r="C7" t="n">
        <v>0</v>
      </c>
    </row>
    <row spans="1:3" r="8">
      <c s="4" r="A8" t="s">
        <v>74</v>
      </c>
      <c s="6" r="B8" t="n">
        <v>0</v>
      </c>
      <c s="6" r="C8" t="n">
        <v>0</v>
      </c>
    </row>
    <row spans="1:3" r="9">
      <c s="4" r="A9" t="s">
        <v>75</v>
      </c>
      <c s="8" r="B9" t="n">
        <v>1e-05</v>
      </c>
      <c s="8" r="C9" t="n">
        <v>1e-05</v>
      </c>
    </row>
    <row spans="1:3" r="10">
      <c s="4" r="A10" t="s">
        <v>76</v>
      </c>
      <c s="6" r="B10" t="n">
        <v>180000</v>
      </c>
      <c s="6" r="C10" t="n">
        <v>180000</v>
      </c>
    </row>
    <row spans="1:3" r="11">
      <c s="4" r="A11" t="s">
        <v>77</v>
      </c>
      <c s="6" r="B11" t="n">
        <v>88843</v>
      </c>
      <c s="6" r="C11" t="n">
        <v>88228</v>
      </c>
    </row>
    <row spans="1:3" r="12">
      <c s="4" r="A12" t="s">
        <v>78</v>
      </c>
      <c s="6" r="B12" t="n">
        <v>88843</v>
      </c>
      <c s="6" r="C12" t="n">
        <v>88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4</v>
      </c>
      <c s="2" r="B1" t="s">
        <v>1</v>
      </c>
    </row>
    <row spans="1:2" r="2">
      <c s="2" r="B2" t="s">
        <v>2</v>
      </c>
    </row>
    <row spans="1:2" r="3">
      <c s="3" r="A3" t="s">
        <v>201</v>
      </c>
    </row>
    <row spans="1:2" r="4">
      <c s="4" r="A4" t="s">
        <v>265</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7</v>
      </c>
      <c s="2" r="B1" t="s">
        <v>1</v>
      </c>
    </row>
    <row spans="1:2" r="2">
      <c s="2" r="B2" t="s">
        <v>2</v>
      </c>
    </row>
    <row spans="1:2" r="3">
      <c s="3" r="A3" t="s">
        <v>207</v>
      </c>
    </row>
    <row spans="1:2" r="4">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10</v>
      </c>
    </row>
    <row spans="1:2" r="4">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14</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24</v>
      </c>
    </row>
    <row spans="1:2" r="4">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7</v>
      </c>
      <c s="2" r="B1" t="s">
        <v>1</v>
      </c>
    </row>
    <row spans="1:2" r="2">
      <c s="2" r="B2" t="s">
        <v>2</v>
      </c>
    </row>
    <row spans="1:2" r="3">
      <c s="3" r="A3" t="s">
        <v>227</v>
      </c>
    </row>
    <row spans="1:2" r="4">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0</v>
      </c>
      <c s="2" r="B1" t="s">
        <v>1</v>
      </c>
    </row>
    <row spans="1:2" r="2">
      <c s="2" r="B2" t="s">
        <v>2</v>
      </c>
    </row>
    <row spans="1:2" r="3">
      <c s="3" r="A3" t="s">
        <v>230</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5"/>
    <col customWidth="1" max="5" min="5" width="14"/>
    <col customWidth="1" max="6" min="6" width="21"/>
  </cols>
  <sheetData>
    <row spans="1:6" r="1">
      <c s="1" r="A1" t="s">
        <v>293</v>
      </c>
      <c s="2" r="B1" t="s">
        <v>1</v>
      </c>
    </row>
    <row spans="1:6" r="2">
      <c s="2" r="B2" t="s">
        <v>294</v>
      </c>
      <c s="2" r="C2" t="s">
        <v>295</v>
      </c>
      <c s="2" r="D2" t="s">
        <v>296</v>
      </c>
      <c s="2" r="E2" t="s">
        <v>297</v>
      </c>
      <c s="2" r="F2" t="s">
        <v>298</v>
      </c>
    </row>
    <row spans="1:6" r="3">
      <c s="4" r="A3" t="s">
        <v>299</v>
      </c>
      <c s="9" r="B3" t="n">
        <v>0.31</v>
      </c>
      <c s="9" r="C3" t="n">
        <v>0.32</v>
      </c>
    </row>
    <row spans="1:6" r="4">
      <c s="4" r="A4" t="s">
        <v>300</v>
      </c>
      <c s="9" r="B4" t="n">
        <v>0.31</v>
      </c>
      <c s="9" r="C4" t="n">
        <v>0.33</v>
      </c>
    </row>
    <row spans="1:6" r="5">
      <c s="4" r="A5" t="s">
        <v>31</v>
      </c>
      <c s="7" r="B5" t="n">
        <v>23346</v>
      </c>
      <c s="7" r="F5" t="n">
        <v>22709</v>
      </c>
    </row>
    <row spans="1:6" r="6">
      <c s="4" r="A6" t="s">
        <v>51</v>
      </c>
      <c s="6" r="B6" t="n">
        <v>0</v>
      </c>
      <c s="6" r="F6" t="n">
        <v>18981</v>
      </c>
    </row>
    <row spans="1:6" r="7">
      <c s="4" r="A7" t="s">
        <v>301</v>
      </c>
      <c s="6" r="B7" t="n">
        <v>5400000</v>
      </c>
      <c s="6" r="F7" t="n">
        <v>340300</v>
      </c>
    </row>
    <row spans="1:6" r="8">
      <c s="4" r="A8" t="s">
        <v>302</v>
      </c>
      <c s="6" r="B8" t="n">
        <v>19700</v>
      </c>
      <c s="6" r="F8" t="n">
        <v>21200</v>
      </c>
    </row>
    <row spans="1:6" r="9">
      <c s="4" r="A9" t="s">
        <v>303</v>
      </c>
      <c s="6" r="B9" t="n">
        <v>12455</v>
      </c>
      <c s="6" r="F9" t="n">
        <v>2219</v>
      </c>
    </row>
    <row spans="1:6" r="10">
      <c s="4" r="A10" t="s">
        <v>304</v>
      </c>
      <c s="7" r="B10" t="n">
        <v>25308</v>
      </c>
      <c s="7" r="F10" t="n">
        <v>107249</v>
      </c>
    </row>
    <row spans="1:6" r="11">
      <c s="4" r="A11" t="s">
        <v>305</v>
      </c>
    </row>
    <row spans="1:6" r="12">
      <c s="4" r="A12" t="s">
        <v>306</v>
      </c>
      <c s="4" r="B12" t="s">
        <v>307</v>
      </c>
    </row>
    <row spans="1:6" r="13">
      <c s="4" r="A13" t="s">
        <v>308</v>
      </c>
    </row>
    <row spans="1:6" r="14">
      <c s="4" r="A14" t="s">
        <v>306</v>
      </c>
      <c s="4" r="B14" t="s">
        <v>309</v>
      </c>
    </row>
    <row spans="1:6" r="15">
      <c s="4" r="A15" t="s">
        <v>310</v>
      </c>
    </row>
    <row spans="1:6" r="16">
      <c s="4" r="A16" t="s">
        <v>311</v>
      </c>
      <c s="7" r="C16" t="n">
        <v>5200</v>
      </c>
    </row>
    <row spans="1:6" r="17">
      <c s="4" r="A17" t="s">
        <v>312</v>
      </c>
      <c s="7" r="C17" t="n">
        <v>3100</v>
      </c>
    </row>
    <row spans="1:6" r="18">
      <c s="4" r="A18" t="s">
        <v>299</v>
      </c>
      <c s="9" r="C18" t="n">
        <v>0.03</v>
      </c>
    </row>
    <row spans="1:6" r="19">
      <c s="4" r="A19" t="s">
        <v>300</v>
      </c>
      <c s="9" r="C19" t="n">
        <v>0.03</v>
      </c>
    </row>
    <row spans="1:6" r="20">
      <c s="4" r="A20" t="s">
        <v>313</v>
      </c>
    </row>
    <row spans="1:6" r="21">
      <c s="4" r="A21" t="s">
        <v>51</v>
      </c>
      <c s="7" r="B21" t="n">
        <v>19000</v>
      </c>
      <c s="11" r="D21" t="n">
        <v>27.8</v>
      </c>
    </row>
    <row spans="1:6" r="22">
      <c s="4" r="A22" t="s">
        <v>314</v>
      </c>
      <c s="4" r="B22" t="s">
        <v>315</v>
      </c>
      <c s="4" r="D22" t="s">
        <v>315</v>
      </c>
      <c s="4" r="E22" t="s">
        <v>315</v>
      </c>
    </row>
    <row spans="1:6" r="23">
      <c s="4" r="A23" t="s">
        <v>316</v>
      </c>
    </row>
    <row spans="1:6" r="24">
      <c s="4" r="A24" t="s">
        <v>317</v>
      </c>
      <c s="6" r="B24" t="n">
        <v>2</v>
      </c>
      <c s="6" r="C24" t="n">
        <v>0</v>
      </c>
      <c s="6" r="D24" t="n">
        <v>2</v>
      </c>
    </row>
    <row spans="1:6" r="25">
      <c s="4" r="A25" t="s">
        <v>318</v>
      </c>
    </row>
    <row spans="1:6" r="26">
      <c s="4" r="A26" t="s">
        <v>319</v>
      </c>
      <c s="4" r="B26" t="s">
        <v>320</v>
      </c>
      <c s="4" r="C26" t="s">
        <v>321</v>
      </c>
    </row>
    <row spans="1:6" r="27">
      <c s="4" r="A27" t="s">
        <v>322</v>
      </c>
    </row>
    <row spans="1:6" r="28">
      <c s="4" r="A28" t="s">
        <v>319</v>
      </c>
      <c s="4" r="B28" t="s">
        <v>323</v>
      </c>
    </row>
    <row spans="1:6" r="29">
      <c s="4" r="A29" t="s">
        <v>324</v>
      </c>
    </row>
    <row spans="1:6" r="30">
      <c s="4" r="A30" t="s">
        <v>319</v>
      </c>
      <c s="4" r="B30"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8</v>
      </c>
    </row>
    <row spans="1:3" r="2">
      <c s="3" r="A2" t="s">
        <v>187</v>
      </c>
    </row>
    <row spans="1:3" r="3">
      <c s="4" r="A3" t="s">
        <v>327</v>
      </c>
      <c s="7" r="B3" t="n">
        <v>-102831</v>
      </c>
      <c s="7" r="C3" t="n">
        <v>-114427</v>
      </c>
    </row>
    <row spans="1:3" r="4">
      <c s="4" r="A4" t="s">
        <v>328</v>
      </c>
      <c s="6" r="B4" t="n">
        <v>-3647</v>
      </c>
      <c s="6" r="C4" t="n">
        <v>-3540</v>
      </c>
    </row>
    <row spans="1:3" r="5">
      <c s="4" r="A5" t="s">
        <v>329</v>
      </c>
      <c s="6" r="B5" t="n">
        <v>-5298</v>
      </c>
      <c s="6" r="C5" t="n">
        <v>-2699</v>
      </c>
    </row>
    <row spans="1:3" r="6">
      <c s="4" r="A6" t="s">
        <v>330</v>
      </c>
      <c s="6" r="B6" t="n">
        <v>943</v>
      </c>
      <c s="6" r="C6" t="n">
        <v>550</v>
      </c>
    </row>
    <row spans="1:3" r="7">
      <c s="4" r="A7" t="s">
        <v>65</v>
      </c>
      <c s="7" r="B7" t="n">
        <v>-110833</v>
      </c>
      <c s="7" r="C7" t="n">
        <v>-1201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31</v>
      </c>
      <c s="2" r="B1" t="s">
        <v>1</v>
      </c>
    </row>
    <row spans="1:3" r="2">
      <c s="2" r="B2" t="s">
        <v>2</v>
      </c>
      <c s="2" r="C2" t="s">
        <v>80</v>
      </c>
    </row>
    <row spans="1:3" r="3">
      <c s="3" r="A3" t="s">
        <v>332</v>
      </c>
    </row>
    <row spans="1:3" r="4">
      <c s="4" r="A4" t="s">
        <v>95</v>
      </c>
      <c s="7" r="B4" t="n">
        <v>-90</v>
      </c>
      <c s="7" r="C4" t="n">
        <v>3766</v>
      </c>
    </row>
    <row spans="1:3" r="5">
      <c s="4" r="A5" t="s">
        <v>333</v>
      </c>
      <c s="6" r="B5" t="n">
        <v>2500</v>
      </c>
      <c s="6" r="C5" t="n">
        <v>4300</v>
      </c>
    </row>
    <row spans="1:3" r="6">
      <c s="4" r="A6" t="s">
        <v>334</v>
      </c>
      <c s="7" r="B6" t="n">
        <v>2600</v>
      </c>
      <c s="7" r="C6" t="n">
        <v>3400</v>
      </c>
    </row>
    <row spans="1:3" r="7">
      <c s="4" r="A7" t="s">
        <v>335</v>
      </c>
    </row>
    <row spans="1:3" r="8">
      <c s="3" r="A8" t="s">
        <v>332</v>
      </c>
    </row>
    <row spans="1:3" r="9">
      <c s="4" r="A9" t="s">
        <v>336</v>
      </c>
      <c s="4" r="C9" t="s">
        <v>337</v>
      </c>
    </row>
    <row spans="1:3" r="10">
      <c s="4" r="A10" t="s">
        <v>338</v>
      </c>
      <c s="4" r="C10" t="s">
        <v>339</v>
      </c>
    </row>
    <row spans="1:3" r="11">
      <c s="4" r="A11" t="s">
        <v>340</v>
      </c>
      <c s="4" r="C11" t="s">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80</v>
      </c>
    </row>
    <row spans="1:3" r="3">
      <c s="4" r="A3" t="s">
        <v>81</v>
      </c>
      <c s="7" r="B3" t="n">
        <v>453543</v>
      </c>
      <c s="7" r="C3" t="n">
        <v>364772</v>
      </c>
    </row>
    <row spans="1:3" r="4">
      <c s="4" r="A4" t="s">
        <v>82</v>
      </c>
      <c s="6" r="B4" t="n">
        <v>245377</v>
      </c>
      <c s="6" r="C4" t="n">
        <v>185543</v>
      </c>
    </row>
    <row spans="1:3" r="5">
      <c s="4" r="A5" t="s">
        <v>83</v>
      </c>
      <c s="6" r="B5" t="n">
        <v>111211</v>
      </c>
      <c s="6" r="C5" t="n">
        <v>93986</v>
      </c>
    </row>
    <row spans="1:3" r="6">
      <c s="4" r="A6" t="s">
        <v>84</v>
      </c>
      <c s="6" r="B6" t="n">
        <v>39644</v>
      </c>
      <c s="6" r="C6" t="n">
        <v>35978</v>
      </c>
    </row>
    <row spans="1:3" r="7">
      <c s="4" r="A7" t="s">
        <v>85</v>
      </c>
      <c s="6" r="B7" t="n">
        <v>396232</v>
      </c>
      <c s="6" r="C7" t="n">
        <v>315507</v>
      </c>
    </row>
    <row spans="1:3" r="8">
      <c s="4" r="A8" t="s">
        <v>86</v>
      </c>
      <c s="6" r="B8" t="n">
        <v>57311</v>
      </c>
      <c s="6" r="C8" t="n">
        <v>49265</v>
      </c>
    </row>
    <row spans="1:3" r="9">
      <c s="3" r="A9" t="s">
        <v>87</v>
      </c>
    </row>
    <row spans="1:3" r="10">
      <c s="4" r="A10" t="s">
        <v>88</v>
      </c>
      <c s="6" r="B10" t="n">
        <v>627</v>
      </c>
      <c s="6" r="C10" t="n">
        <v>1458</v>
      </c>
    </row>
    <row spans="1:3" r="11">
      <c s="4" r="A11" t="s">
        <v>89</v>
      </c>
      <c s="6" r="B11" t="n">
        <v>14280</v>
      </c>
      <c s="6" r="C11" t="n">
        <v>13835</v>
      </c>
    </row>
    <row spans="1:3" r="12">
      <c s="4" r="A12" t="s">
        <v>90</v>
      </c>
      <c s="6" r="B12" t="n">
        <v>-13653</v>
      </c>
      <c s="6" r="C12" t="n">
        <v>-12377</v>
      </c>
    </row>
    <row spans="1:3" r="13">
      <c s="4" r="A13" t="s">
        <v>91</v>
      </c>
      <c s="6" r="B13" t="n">
        <v>-251</v>
      </c>
      <c s="6" r="C13" t="n">
        <v>309</v>
      </c>
    </row>
    <row spans="1:3" r="14">
      <c s="4" r="A14" t="s">
        <v>92</v>
      </c>
      <c s="6" r="B14" t="n">
        <v>43407</v>
      </c>
      <c s="6" r="C14" t="n">
        <v>37197</v>
      </c>
    </row>
    <row spans="1:3" r="15">
      <c s="4" r="A15" t="s">
        <v>93</v>
      </c>
      <c s="6" r="B15" t="n">
        <v>15779</v>
      </c>
      <c s="6" r="C15" t="n">
        <v>11465</v>
      </c>
    </row>
    <row spans="1:3" r="16">
      <c s="4" r="A16" t="s">
        <v>94</v>
      </c>
      <c s="6" r="B16" t="n">
        <v>27628</v>
      </c>
      <c s="6" r="C16" t="n">
        <v>25732</v>
      </c>
    </row>
    <row spans="1:3" r="17">
      <c s="4" r="A17" t="s">
        <v>95</v>
      </c>
      <c s="6" r="B17" t="n">
        <v>-90</v>
      </c>
      <c s="6" r="C17" t="n">
        <v>3766</v>
      </c>
    </row>
    <row spans="1:3" r="18">
      <c s="4" r="A18" t="s">
        <v>96</v>
      </c>
      <c s="6" r="B18" t="n">
        <v>27538</v>
      </c>
      <c s="6" r="C18" t="n">
        <v>29498</v>
      </c>
    </row>
    <row spans="1:3" r="19">
      <c s="4" r="A19" t="s">
        <v>97</v>
      </c>
      <c s="6" r="B19" t="n">
        <v>-58</v>
      </c>
      <c s="6" r="C19" t="n">
        <v>-111</v>
      </c>
    </row>
    <row spans="1:3" r="20">
      <c s="4" r="A20" t="s">
        <v>98</v>
      </c>
      <c s="6" r="B20" t="n">
        <v>27480</v>
      </c>
      <c s="6" r="C20" t="n">
        <v>29387</v>
      </c>
    </row>
    <row spans="1:3" r="21">
      <c s="4" r="A21" t="s">
        <v>99</v>
      </c>
      <c s="6" r="B21" t="n">
        <v>0</v>
      </c>
      <c s="6" r="C21" t="n">
        <v>208</v>
      </c>
    </row>
    <row spans="1:3" r="22">
      <c s="4" r="A22" t="s">
        <v>100</v>
      </c>
      <c s="6" r="B22" t="n">
        <v>27480</v>
      </c>
      <c s="6" r="C22" t="n">
        <v>29179</v>
      </c>
    </row>
    <row spans="1:3" r="23">
      <c s="3" r="A23" t="s">
        <v>101</v>
      </c>
    </row>
    <row spans="1:3" r="24">
      <c s="4" r="A24" t="s">
        <v>102</v>
      </c>
      <c s="6" r="B24" t="n">
        <v>27538</v>
      </c>
      <c s="6" r="C24" t="n">
        <v>29290</v>
      </c>
    </row>
    <row spans="1:3" r="25">
      <c s="4" r="A25" t="s">
        <v>97</v>
      </c>
      <c s="6" r="B25" t="n">
        <v>-58</v>
      </c>
      <c s="6" r="C25" t="n">
        <v>-111</v>
      </c>
    </row>
    <row spans="1:3" r="26">
      <c s="4" r="A26" t="s">
        <v>100</v>
      </c>
      <c s="7" r="B26" t="n">
        <v>27480</v>
      </c>
      <c s="7" r="C26" t="n">
        <v>29179</v>
      </c>
    </row>
    <row spans="1:3" r="27">
      <c s="3" r="A27" t="s">
        <v>103</v>
      </c>
    </row>
    <row spans="1:3" r="28">
      <c s="4" r="A28" t="s">
        <v>102</v>
      </c>
      <c s="9" r="B28" t="n">
        <v>0.31</v>
      </c>
      <c s="9" r="C28" t="n">
        <v>0.33</v>
      </c>
    </row>
    <row spans="1:3" r="29">
      <c s="4" r="A29" t="s">
        <v>97</v>
      </c>
      <c s="6" r="B29" t="n">
        <v>0</v>
      </c>
      <c s="6" r="C29" t="n">
        <v>0</v>
      </c>
    </row>
    <row spans="1:3" r="30">
      <c s="4" r="A30" t="s">
        <v>104</v>
      </c>
      <c s="10" r="B30" t="n">
        <v>0.31</v>
      </c>
      <c s="10" r="C30" t="n">
        <v>0.33</v>
      </c>
    </row>
    <row spans="1:3" r="31">
      <c s="3" r="A31" t="s">
        <v>105</v>
      </c>
    </row>
    <row spans="1:3" r="32">
      <c s="4" r="A32" t="s">
        <v>102</v>
      </c>
      <c s="10" r="B32" t="n">
        <v>0.31</v>
      </c>
      <c s="10" r="C32" t="n">
        <v>0.32</v>
      </c>
    </row>
    <row spans="1:3" r="33">
      <c s="4" r="A33" t="s">
        <v>97</v>
      </c>
      <c s="6" r="B33" t="n">
        <v>0</v>
      </c>
      <c s="6" r="C33" t="n">
        <v>0</v>
      </c>
    </row>
    <row spans="1:3" r="34">
      <c s="4" r="A34" t="s">
        <v>104</v>
      </c>
      <c s="9" r="B34" t="n">
        <v>0.31</v>
      </c>
      <c s="9" r="C34" t="n">
        <v>0.32</v>
      </c>
    </row>
    <row spans="1:3" r="35">
      <c s="3" r="A35" t="s">
        <v>106</v>
      </c>
    </row>
    <row spans="1:3" r="36">
      <c s="4" r="A36" t="s">
        <v>107</v>
      </c>
      <c s="6" r="B36" t="n">
        <v>88310</v>
      </c>
      <c s="6" r="C36" t="n">
        <v>89751</v>
      </c>
    </row>
    <row spans="1:3" r="37">
      <c s="4" r="A37" t="s">
        <v>108</v>
      </c>
      <c s="6" r="B37" t="n">
        <v>89919</v>
      </c>
      <c s="6" r="C37" t="n">
        <v>91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42</v>
      </c>
      <c s="2" r="B1" t="s">
        <v>1</v>
      </c>
    </row>
    <row spans="1:2" r="2">
      <c s="2" r="B2" t="s">
        <v>343</v>
      </c>
    </row>
    <row spans="1:2" r="3">
      <c s="3" r="A3" t="s">
        <v>344</v>
      </c>
    </row>
    <row spans="1:2" r="4">
      <c s="4" r="A4" t="s">
        <v>345</v>
      </c>
      <c s="7" r="B4" t="n">
        <v>58446</v>
      </c>
    </row>
    <row spans="1:2" r="5">
      <c s="4" r="A5" t="s">
        <v>346</v>
      </c>
      <c s="6" r="B5" t="n">
        <v>48262</v>
      </c>
    </row>
    <row spans="1:2" r="6">
      <c s="4" r="A6" t="s">
        <v>347</v>
      </c>
      <c s="6" r="B6" t="n">
        <v>10184</v>
      </c>
    </row>
    <row spans="1:2" r="7">
      <c s="4" r="A7" t="s">
        <v>348</v>
      </c>
      <c s="7" r="B7" t="n">
        <v>51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49</v>
      </c>
      <c s="2" r="B1" t="s">
        <v>2</v>
      </c>
      <c s="2" r="C1" t="s">
        <v>28</v>
      </c>
    </row>
    <row spans="1:3" r="2">
      <c s="3" r="A2" t="s">
        <v>350</v>
      </c>
    </row>
    <row spans="1:3" r="3">
      <c s="4" r="A3" t="s">
        <v>351</v>
      </c>
      <c s="7" r="B3" t="n">
        <v>868273</v>
      </c>
      <c s="7" r="C3" t="n">
        <v>855214</v>
      </c>
    </row>
    <row spans="1:3" r="4">
      <c s="4" r="A4" t="s">
        <v>352</v>
      </c>
      <c s="6" r="B4" t="n">
        <v>-498248</v>
      </c>
      <c s="6" r="C4" t="n">
        <v>-479560</v>
      </c>
    </row>
    <row spans="1:3" r="5">
      <c s="4" r="A5" t="s">
        <v>38</v>
      </c>
      <c s="6" r="B5" t="n">
        <v>370025</v>
      </c>
      <c s="6" r="C5" t="n">
        <v>375654</v>
      </c>
    </row>
    <row spans="1:3" r="6">
      <c s="4" r="A6" t="s">
        <v>353</v>
      </c>
    </row>
    <row spans="1:3" r="7">
      <c s="3" r="A7" t="s">
        <v>350</v>
      </c>
    </row>
    <row spans="1:3" r="8">
      <c s="4" r="A8" t="s">
        <v>351</v>
      </c>
      <c s="6" r="B8" t="n">
        <v>4000</v>
      </c>
      <c s="6" r="C8" t="n">
        <v>4000</v>
      </c>
    </row>
    <row spans="1:3" r="9">
      <c s="4" r="A9" t="s">
        <v>354</v>
      </c>
    </row>
    <row spans="1:3" r="10">
      <c s="3" r="A10" t="s">
        <v>350</v>
      </c>
    </row>
    <row spans="1:3" r="11">
      <c s="4" r="A11" t="s">
        <v>351</v>
      </c>
      <c s="6" r="B11" t="n">
        <v>111</v>
      </c>
      <c s="6" r="C11" t="n">
        <v>111</v>
      </c>
    </row>
    <row spans="1:3" r="12">
      <c s="4" r="A12" t="s">
        <v>355</v>
      </c>
    </row>
    <row spans="1:3" r="13">
      <c s="3" r="A13" t="s">
        <v>350</v>
      </c>
    </row>
    <row spans="1:3" r="14">
      <c s="4" r="A14" t="s">
        <v>351</v>
      </c>
      <c s="6" r="B14" t="n">
        <v>61451</v>
      </c>
      <c s="6" r="C14" t="n">
        <v>62140</v>
      </c>
    </row>
    <row spans="1:3" r="15">
      <c s="4" r="A15" t="s">
        <v>356</v>
      </c>
    </row>
    <row spans="1:3" r="16">
      <c s="3" r="A16" t="s">
        <v>350</v>
      </c>
    </row>
    <row spans="1:3" r="17">
      <c s="4" r="A17" t="s">
        <v>351</v>
      </c>
      <c s="6" r="B17" t="n">
        <v>773258</v>
      </c>
      <c s="6" r="C17" t="n">
        <v>759925</v>
      </c>
    </row>
    <row spans="1:3" r="18">
      <c s="4" r="A18" t="s">
        <v>357</v>
      </c>
    </row>
    <row spans="1:3" r="19">
      <c s="3" r="A19" t="s">
        <v>350</v>
      </c>
    </row>
    <row spans="1:3" r="20">
      <c s="4" r="A20" t="s">
        <v>351</v>
      </c>
      <c s="7" r="B20" t="n">
        <v>29453</v>
      </c>
      <c s="7" r="C20" t="n">
        <v>290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58</v>
      </c>
      <c s="2" r="B1" t="s">
        <v>1</v>
      </c>
    </row>
    <row spans="1:3" r="2">
      <c s="2" r="B2" t="s">
        <v>2</v>
      </c>
      <c s="2" r="C2" t="s">
        <v>80</v>
      </c>
    </row>
    <row spans="1:3" r="3">
      <c s="3" r="A3" t="s">
        <v>193</v>
      </c>
    </row>
    <row spans="1:3" r="4">
      <c s="4" r="A4" t="s">
        <v>359</v>
      </c>
      <c s="12" r="B4" t="n">
        <v>19.2</v>
      </c>
      <c s="12" r="C4" t="n">
        <v>1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60</v>
      </c>
      <c s="2" r="B1" t="s">
        <v>1</v>
      </c>
    </row>
    <row spans="1:3" r="2">
      <c s="2" r="B2" t="s">
        <v>2</v>
      </c>
      <c s="2" r="C2" t="s">
        <v>28</v>
      </c>
    </row>
    <row spans="1:3" r="3">
      <c s="3" r="A3" t="s">
        <v>361</v>
      </c>
    </row>
    <row spans="1:3" r="4">
      <c s="4" r="A4" t="s">
        <v>195</v>
      </c>
      <c s="7" r="C4" t="n">
        <v>1889072</v>
      </c>
    </row>
    <row spans="1:3" r="5">
      <c s="4" r="A5" t="s">
        <v>362</v>
      </c>
      <c s="6" r="C5" t="n">
        <v>-7525</v>
      </c>
    </row>
    <row spans="1:3" r="6">
      <c s="4" r="A6" t="s">
        <v>39</v>
      </c>
      <c s="7" r="B6" t="n">
        <v>1890181</v>
      </c>
      <c s="6" r="C6" t="n">
        <v>1881547</v>
      </c>
    </row>
    <row spans="1:3" r="7">
      <c s="4" r="A7" t="s">
        <v>363</v>
      </c>
      <c s="6" r="B7" t="n">
        <v>8634</v>
      </c>
    </row>
    <row spans="1:3" r="8">
      <c s="4" r="A8" t="s">
        <v>39</v>
      </c>
      <c s="6" r="B8" t="n">
        <v>1890181</v>
      </c>
      <c s="6" r="C8" t="n">
        <v>1881547</v>
      </c>
    </row>
    <row spans="1:3" r="9">
      <c s="4" r="A9" t="s">
        <v>364</v>
      </c>
    </row>
    <row spans="1:3" r="10">
      <c s="3" r="A10" t="s">
        <v>361</v>
      </c>
    </row>
    <row spans="1:3" r="11">
      <c s="4" r="A11" t="s">
        <v>195</v>
      </c>
      <c s="6" r="C11" t="n">
        <v>963680</v>
      </c>
    </row>
    <row spans="1:3" r="12">
      <c s="4" r="A12" t="s">
        <v>362</v>
      </c>
      <c s="6" r="C12" t="n">
        <v>-600</v>
      </c>
    </row>
    <row spans="1:3" r="13">
      <c s="4" r="A13" t="s">
        <v>39</v>
      </c>
      <c s="6" r="B13" t="n">
        <v>971714</v>
      </c>
      <c s="6" r="C13" t="n">
        <v>963080</v>
      </c>
    </row>
    <row spans="1:3" r="14">
      <c s="4" r="A14" t="s">
        <v>363</v>
      </c>
      <c s="6" r="B14" t="n">
        <v>8634</v>
      </c>
    </row>
    <row spans="1:3" r="15">
      <c s="4" r="A15" t="s">
        <v>39</v>
      </c>
      <c s="6" r="B15" t="n">
        <v>971714</v>
      </c>
      <c s="6" r="C15" t="n">
        <v>963080</v>
      </c>
    </row>
    <row spans="1:3" r="16">
      <c s="4" r="A16" t="s">
        <v>365</v>
      </c>
    </row>
    <row spans="1:3" r="17">
      <c s="3" r="A17" t="s">
        <v>361</v>
      </c>
    </row>
    <row spans="1:3" r="18">
      <c s="4" r="A18" t="s">
        <v>195</v>
      </c>
      <c s="6" r="C18" t="n">
        <v>925392</v>
      </c>
    </row>
    <row spans="1:3" r="19">
      <c s="4" r="A19" t="s">
        <v>362</v>
      </c>
      <c s="6" r="C19" t="n">
        <v>-6925</v>
      </c>
    </row>
    <row spans="1:3" r="20">
      <c s="4" r="A20" t="s">
        <v>39</v>
      </c>
      <c s="6" r="B20" t="n">
        <v>918467</v>
      </c>
      <c s="6" r="C20" t="n">
        <v>918467</v>
      </c>
    </row>
    <row spans="1:3" r="21">
      <c s="4" r="A21" t="s">
        <v>363</v>
      </c>
      <c s="6" r="B21" t="n">
        <v>0</v>
      </c>
    </row>
    <row spans="1:3" r="22">
      <c s="4" r="A22" t="s">
        <v>39</v>
      </c>
      <c s="7" r="B22" t="n">
        <v>918467</v>
      </c>
      <c s="7" r="C22" t="n">
        <v>918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6</v>
      </c>
      <c s="2" r="B1" t="s">
        <v>1</v>
      </c>
    </row>
    <row spans="1:4" r="2">
      <c s="2" r="B2" t="s">
        <v>2</v>
      </c>
      <c s="2" r="C2" t="s">
        <v>80</v>
      </c>
      <c s="2" r="D2" t="s">
        <v>28</v>
      </c>
    </row>
    <row spans="1:4" r="3">
      <c s="3" r="A3" t="s">
        <v>367</v>
      </c>
    </row>
    <row spans="1:4" r="4">
      <c s="4" r="A4" t="s">
        <v>368</v>
      </c>
      <c s="7" r="B4" t="n">
        <v>610475</v>
      </c>
      <c s="7" r="D4" t="n">
        <v>607791</v>
      </c>
    </row>
    <row spans="1:4" r="5">
      <c s="4" r="A5" t="s">
        <v>369</v>
      </c>
      <c s="6" r="B5" t="n">
        <v>-268635</v>
      </c>
      <c s="6" r="D5" t="n">
        <v>-255643</v>
      </c>
    </row>
    <row spans="1:4" r="6">
      <c s="4" r="A6" t="s">
        <v>172</v>
      </c>
      <c s="6" r="B6" t="n">
        <v>341840</v>
      </c>
      <c s="6" r="D6" t="n">
        <v>352148</v>
      </c>
    </row>
    <row spans="1:4" r="7">
      <c s="4" r="A7" t="s">
        <v>370</v>
      </c>
      <c s="6" r="B7" t="n">
        <v>11700</v>
      </c>
      <c s="7" r="C7" t="n">
        <v>9800</v>
      </c>
    </row>
    <row spans="1:4" r="8">
      <c s="4" r="A8" t="s">
        <v>371</v>
      </c>
    </row>
    <row spans="1:4" r="9">
      <c s="3" r="A9" t="s">
        <v>367</v>
      </c>
    </row>
    <row spans="1:4" r="10">
      <c s="4" r="A10" t="s">
        <v>368</v>
      </c>
      <c s="6" r="B10" t="n">
        <v>498380</v>
      </c>
      <c s="6" r="D10" t="n">
        <v>496192</v>
      </c>
    </row>
    <row spans="1:4" r="11">
      <c s="4" r="A11" t="s">
        <v>369</v>
      </c>
      <c s="6" r="B11" t="n">
        <v>-229879</v>
      </c>
      <c s="6" r="D11" t="n">
        <v>-219887</v>
      </c>
    </row>
    <row spans="1:4" r="12">
      <c s="4" r="A12" t="s">
        <v>172</v>
      </c>
      <c s="6" r="B12" t="n">
        <v>268501</v>
      </c>
      <c s="6" r="D12" t="n">
        <v>276305</v>
      </c>
    </row>
    <row spans="1:4" r="13">
      <c s="4" r="A13" t="s">
        <v>372</v>
      </c>
    </row>
    <row spans="1:4" r="14">
      <c s="3" r="A14" t="s">
        <v>367</v>
      </c>
    </row>
    <row spans="1:4" r="15">
      <c s="4" r="A15" t="s">
        <v>368</v>
      </c>
      <c s="6" r="B15" t="n">
        <v>9312</v>
      </c>
      <c s="6" r="D15" t="n">
        <v>9302</v>
      </c>
    </row>
    <row spans="1:4" r="16">
      <c s="4" r="A16" t="s">
        <v>369</v>
      </c>
      <c s="6" r="B16" t="n">
        <v>-8155</v>
      </c>
      <c s="6" r="D16" t="n">
        <v>-7983</v>
      </c>
    </row>
    <row spans="1:4" r="17">
      <c s="4" r="A17" t="s">
        <v>172</v>
      </c>
      <c s="6" r="B17" t="n">
        <v>1157</v>
      </c>
      <c s="6" r="D17" t="n">
        <v>1319</v>
      </c>
    </row>
    <row spans="1:4" r="18">
      <c s="4" r="A18" t="s">
        <v>373</v>
      </c>
    </row>
    <row spans="1:4" r="19">
      <c s="3" r="A19" t="s">
        <v>367</v>
      </c>
    </row>
    <row spans="1:4" r="20">
      <c s="4" r="A20" t="s">
        <v>368</v>
      </c>
      <c s="6" r="B20" t="n">
        <v>102783</v>
      </c>
      <c s="6" r="D20" t="n">
        <v>102297</v>
      </c>
    </row>
    <row spans="1:4" r="21">
      <c s="4" r="A21" t="s">
        <v>369</v>
      </c>
      <c s="6" r="B21" t="n">
        <v>-30601</v>
      </c>
      <c s="6" r="D21" t="n">
        <v>-27773</v>
      </c>
    </row>
    <row spans="1:4" r="22">
      <c s="4" r="A22" t="s">
        <v>172</v>
      </c>
      <c s="7" r="B22" t="n">
        <v>72182</v>
      </c>
      <c s="7" r="D22" t="n">
        <v>745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8</v>
      </c>
    </row>
    <row spans="1:3" r="2">
      <c s="3" r="A2" t="s">
        <v>375</v>
      </c>
    </row>
    <row spans="1:3" r="3">
      <c s="4" r="A3" t="s">
        <v>376</v>
      </c>
      <c s="7" r="B3" t="n">
        <v>28700</v>
      </c>
    </row>
    <row spans="1:3" r="4">
      <c s="6" r="A4" t="n">
        <v>2017</v>
      </c>
      <c s="6" r="B4" t="n">
        <v>41950</v>
      </c>
    </row>
    <row spans="1:3" r="5">
      <c s="6" r="A5" t="n">
        <v>2018</v>
      </c>
      <c s="6" r="B5" t="n">
        <v>41146</v>
      </c>
    </row>
    <row spans="1:3" r="6">
      <c s="6" r="A6" t="n">
        <v>2019</v>
      </c>
      <c s="6" r="B6" t="n">
        <v>40965</v>
      </c>
    </row>
    <row spans="1:3" r="7">
      <c s="6" r="A7" t="n">
        <v>2020</v>
      </c>
      <c s="6" r="B7" t="n">
        <v>37173</v>
      </c>
    </row>
    <row spans="1:3" r="8">
      <c s="4" r="A8" t="s">
        <v>377</v>
      </c>
      <c s="6" r="B8" t="n">
        <v>151906</v>
      </c>
    </row>
    <row spans="1:3" r="9">
      <c s="4" r="A9" t="s">
        <v>172</v>
      </c>
      <c s="7" r="B9" t="n">
        <v>341840</v>
      </c>
      <c s="7" r="C9" t="n">
        <v>3521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8</v>
      </c>
      <c s="2" r="B1" t="s">
        <v>2</v>
      </c>
      <c s="2" r="C1" t="s">
        <v>28</v>
      </c>
      <c s="2" r="D1" t="s">
        <v>379</v>
      </c>
    </row>
    <row spans="1:4" r="2">
      <c s="3" r="A2" t="s">
        <v>380</v>
      </c>
    </row>
    <row spans="1:4" r="3">
      <c s="4" r="A3" t="s">
        <v>381</v>
      </c>
      <c s="7" r="B3" t="n">
        <v>1348430</v>
      </c>
      <c s="7" r="C3" t="n">
        <v>1364008</v>
      </c>
    </row>
    <row spans="1:4" r="4">
      <c s="4" r="A4" t="s">
        <v>382</v>
      </c>
      <c s="6" r="B4" t="n">
        <v>-25849</v>
      </c>
      <c s="6" r="C4" t="n">
        <v>-27334</v>
      </c>
    </row>
    <row spans="1:4" r="5">
      <c s="4" r="A5" t="s">
        <v>383</v>
      </c>
      <c s="6" r="B5" t="n">
        <v>1322581</v>
      </c>
      <c s="6" r="C5" t="n">
        <v>1336674</v>
      </c>
    </row>
    <row spans="1:4" r="6">
      <c s="4" r="A6" t="s">
        <v>384</v>
      </c>
      <c s="6" r="B6" t="n">
        <v>-43640</v>
      </c>
      <c s="6" r="C6" t="n">
        <v>-48497</v>
      </c>
    </row>
    <row spans="1:4" r="7">
      <c s="4" r="A7" t="s">
        <v>385</v>
      </c>
      <c s="6" r="B7" t="n">
        <v>0</v>
      </c>
      <c s="6" r="C7" t="n">
        <v>0</v>
      </c>
    </row>
    <row spans="1:4" r="8">
      <c s="4" r="A8" t="s">
        <v>386</v>
      </c>
      <c s="6" r="B8" t="n">
        <v>1304790</v>
      </c>
      <c s="6" r="C8" t="n">
        <v>1315511</v>
      </c>
    </row>
    <row spans="1:4" r="9">
      <c s="4" r="A9" t="s">
        <v>387</v>
      </c>
      <c s="6" r="B9" t="n">
        <v>-25849</v>
      </c>
      <c s="6" r="C9" t="n">
        <v>-27334</v>
      </c>
    </row>
    <row spans="1:4" r="10">
      <c s="4" r="A10" t="s">
        <v>388</v>
      </c>
      <c s="7" r="B10" t="n">
        <v>1278941</v>
      </c>
      <c s="6" r="C10" t="n">
        <v>1288177</v>
      </c>
    </row>
    <row spans="1:4" r="11">
      <c s="4" r="A11" t="s">
        <v>389</v>
      </c>
    </row>
    <row spans="1:4" r="12">
      <c s="3" r="A12" t="s">
        <v>380</v>
      </c>
    </row>
    <row spans="1:4" r="13">
      <c s="4" r="A13" t="s">
        <v>390</v>
      </c>
      <c s="4" r="B13" t="s">
        <v>391</v>
      </c>
    </row>
    <row spans="1:4" r="14">
      <c s="4" r="A14" t="s">
        <v>392</v>
      </c>
    </row>
    <row spans="1:4" r="15">
      <c s="3" r="A15" t="s">
        <v>380</v>
      </c>
    </row>
    <row spans="1:4" r="16">
      <c s="4" r="A16" t="s">
        <v>381</v>
      </c>
      <c s="7" r="B16" t="n">
        <v>0</v>
      </c>
      <c s="6" r="C16" t="n">
        <v>4924</v>
      </c>
    </row>
    <row spans="1:4" r="17">
      <c s="4" r="A17" t="s">
        <v>382</v>
      </c>
      <c s="6" r="B17" t="n">
        <v>0</v>
      </c>
      <c s="6" r="C17" t="n">
        <v>0</v>
      </c>
    </row>
    <row spans="1:4" r="18">
      <c s="4" r="A18" t="s">
        <v>383</v>
      </c>
      <c s="7" r="B18" t="n">
        <v>0</v>
      </c>
      <c s="6" r="C18" t="n">
        <v>4924</v>
      </c>
    </row>
    <row spans="1:4" r="19">
      <c s="4" r="A19" t="s">
        <v>393</v>
      </c>
    </row>
    <row spans="1:4" r="20">
      <c s="3" r="A20" t="s">
        <v>380</v>
      </c>
    </row>
    <row spans="1:4" r="21">
      <c s="4" r="A21" t="s">
        <v>390</v>
      </c>
      <c s="4" r="B21" t="s">
        <v>391</v>
      </c>
    </row>
    <row spans="1:4" r="22">
      <c s="4" r="A22" t="s">
        <v>381</v>
      </c>
      <c s="7" r="B22" t="n">
        <v>393000</v>
      </c>
      <c s="6" r="C22" t="n">
        <v>393000</v>
      </c>
    </row>
    <row spans="1:4" r="23">
      <c s="4" r="A23" t="s">
        <v>382</v>
      </c>
      <c s="6" r="B23" t="n">
        <v>-10655</v>
      </c>
      <c s="6" r="C23" t="n">
        <v>-11121</v>
      </c>
    </row>
    <row spans="1:4" r="24">
      <c s="4" r="A24" t="s">
        <v>383</v>
      </c>
      <c s="7" r="B24" t="n">
        <v>382345</v>
      </c>
      <c s="6" r="C24" t="n">
        <v>381879</v>
      </c>
    </row>
    <row spans="1:4" r="25">
      <c s="4" r="A25" t="s">
        <v>394</v>
      </c>
    </row>
    <row spans="1:4" r="26">
      <c s="3" r="A26" t="s">
        <v>380</v>
      </c>
    </row>
    <row spans="1:4" r="27">
      <c s="4" r="A27" t="s">
        <v>390</v>
      </c>
      <c s="4" r="B27" t="s">
        <v>395</v>
      </c>
      <c s="4" r="D27" t="s">
        <v>395</v>
      </c>
    </row>
    <row spans="1:4" r="28">
      <c s="4" r="A28" t="s">
        <v>381</v>
      </c>
      <c s="7" r="B28" t="n">
        <v>59645</v>
      </c>
      <c s="6" r="C28" t="n">
        <v>59645</v>
      </c>
    </row>
    <row spans="1:4" r="29">
      <c s="4" r="A29" t="s">
        <v>382</v>
      </c>
      <c s="6" r="B29" t="n">
        <v>-227</v>
      </c>
      <c s="6" r="C29" t="n">
        <v>-231</v>
      </c>
    </row>
    <row spans="1:4" r="30">
      <c s="4" r="A30" t="s">
        <v>383</v>
      </c>
      <c s="7" r="B30" t="n">
        <v>59418</v>
      </c>
      <c s="7" r="C30" t="n">
        <v>59414</v>
      </c>
    </row>
    <row spans="1:4" r="31">
      <c s="4" r="A31" t="s">
        <v>396</v>
      </c>
    </row>
    <row spans="1:4" r="32">
      <c s="3" r="A32" t="s">
        <v>380</v>
      </c>
    </row>
    <row spans="1:4" r="33">
      <c s="4" r="A33" t="s">
        <v>390</v>
      </c>
      <c s="4" r="B33" t="s">
        <v>397</v>
      </c>
      <c s="4" r="C33" t="s">
        <v>398</v>
      </c>
    </row>
    <row spans="1:4" r="34">
      <c s="4" r="A34" t="s">
        <v>399</v>
      </c>
    </row>
    <row spans="1:4" r="35">
      <c s="3" r="A35" t="s">
        <v>380</v>
      </c>
    </row>
    <row spans="1:4" r="36">
      <c s="4" r="A36" t="s">
        <v>381</v>
      </c>
      <c s="7" r="B36" t="n">
        <v>818125</v>
      </c>
      <c s="7" r="C36" t="n">
        <v>828750</v>
      </c>
    </row>
    <row spans="1:4" r="37">
      <c s="4" r="A37" t="s">
        <v>382</v>
      </c>
      <c s="6" r="B37" t="n">
        <v>-9073</v>
      </c>
      <c s="6" r="C37" t="n">
        <v>-9720</v>
      </c>
    </row>
    <row spans="1:4" r="38">
      <c s="4" r="A38" t="s">
        <v>383</v>
      </c>
      <c s="7" r="B38" t="n">
        <v>809052</v>
      </c>
      <c s="7" r="C38" t="n">
        <v>819030</v>
      </c>
    </row>
    <row spans="1:4" r="39">
      <c s="4" r="A39" t="s">
        <v>400</v>
      </c>
    </row>
    <row spans="1:4" r="40">
      <c s="3" r="A40" t="s">
        <v>380</v>
      </c>
    </row>
    <row spans="1:4" r="41">
      <c s="4" r="A41" t="s">
        <v>390</v>
      </c>
      <c s="4" r="B41" t="s">
        <v>397</v>
      </c>
      <c s="4" r="C41" t="s">
        <v>398</v>
      </c>
    </row>
    <row spans="1:4" r="42">
      <c s="4" r="A42" t="s">
        <v>381</v>
      </c>
      <c s="7" r="B42" t="n">
        <v>75000</v>
      </c>
      <c s="7" r="C42" t="n">
        <v>75000</v>
      </c>
    </row>
    <row spans="1:4" r="43">
      <c s="4" r="A43" t="s">
        <v>382</v>
      </c>
      <c s="6" r="B43" t="n">
        <v>-5894</v>
      </c>
      <c s="6" r="C43" t="n">
        <v>-6262</v>
      </c>
    </row>
    <row spans="1:4" r="44">
      <c s="4" r="A44" t="s">
        <v>383</v>
      </c>
      <c s="6" r="B44" t="n">
        <v>69106</v>
      </c>
      <c s="6" r="C44" t="n">
        <v>68738</v>
      </c>
    </row>
    <row spans="1:4" r="45">
      <c s="4" r="A45" t="s">
        <v>401</v>
      </c>
    </row>
    <row spans="1:4" r="46">
      <c s="3" r="A46" t="s">
        <v>380</v>
      </c>
    </row>
    <row spans="1:4" r="47">
      <c s="4" r="A47" t="s">
        <v>381</v>
      </c>
      <c s="6" r="B47" t="n">
        <v>2660</v>
      </c>
      <c s="6" r="C47" t="n">
        <v>2689</v>
      </c>
    </row>
    <row spans="1:4" r="48">
      <c s="4" r="A48" t="s">
        <v>382</v>
      </c>
      <c s="6" r="B48" t="n">
        <v>0</v>
      </c>
      <c s="6" r="C48" t="n">
        <v>0</v>
      </c>
    </row>
    <row spans="1:4" r="49">
      <c s="4" r="A49" t="s">
        <v>383</v>
      </c>
      <c s="7" r="B49" t="n">
        <v>2660</v>
      </c>
      <c s="7" r="C49" t="n">
        <v>26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s="1" r="A1" t="s">
        <v>402</v>
      </c>
      <c s="2" r="B1" t="s">
        <v>1</v>
      </c>
    </row>
    <row spans="1:8" r="2">
      <c s="2" r="B2" t="s">
        <v>403</v>
      </c>
      <c s="2" r="C2" t="s">
        <v>343</v>
      </c>
      <c s="2" r="D2" t="s">
        <v>298</v>
      </c>
      <c s="2" r="E2" t="s">
        <v>404</v>
      </c>
      <c s="2" r="F2" t="s">
        <v>405</v>
      </c>
      <c s="2" r="G2" t="s">
        <v>406</v>
      </c>
      <c s="2" r="H2" t="s">
        <v>407</v>
      </c>
    </row>
    <row spans="1:8" r="3">
      <c s="3" r="A3" t="s">
        <v>380</v>
      </c>
    </row>
    <row spans="1:8" r="4">
      <c s="4" r="A4" t="s">
        <v>408</v>
      </c>
      <c s="7" r="B4" t="n">
        <v>12200</v>
      </c>
      <c s="7" r="D4" t="n">
        <v>3600</v>
      </c>
    </row>
    <row spans="1:8" r="5">
      <c s="4" r="A5" t="s">
        <v>409</v>
      </c>
      <c s="7" r="E5" t="n">
        <v>750000</v>
      </c>
    </row>
    <row spans="1:8" r="6">
      <c s="4" r="A6" t="s">
        <v>410</v>
      </c>
      <c s="7" r="C6" t="n">
        <v>6500</v>
      </c>
    </row>
    <row spans="1:8" r="7">
      <c s="4" r="A7" t="s">
        <v>411</v>
      </c>
      <c s="6" r="B7" t="n">
        <v>14280</v>
      </c>
      <c s="6" r="C7" t="n">
        <v>13835</v>
      </c>
    </row>
    <row spans="1:8" r="8">
      <c s="4" r="A8" t="s">
        <v>412</v>
      </c>
      <c s="6" r="E8" t="n">
        <v>14800</v>
      </c>
    </row>
    <row spans="1:8" r="9">
      <c s="4" r="A9" t="s">
        <v>413</v>
      </c>
      <c s="6" r="C9" t="n">
        <v>1600</v>
      </c>
    </row>
    <row spans="1:8" r="10">
      <c s="4" r="A10" t="s">
        <v>414</v>
      </c>
      <c s="13" r="G10" t="n">
        <v>0.5</v>
      </c>
    </row>
    <row spans="1:8" r="11">
      <c s="4" r="A11" t="s">
        <v>113</v>
      </c>
      <c s="6" r="B11" t="n">
        <v>-2600</v>
      </c>
      <c s="6" r="C11" t="n">
        <v>-2180</v>
      </c>
    </row>
    <row spans="1:8" r="12">
      <c s="4" r="A12" t="s">
        <v>389</v>
      </c>
    </row>
    <row spans="1:8" r="13">
      <c s="3" r="A13" t="s">
        <v>380</v>
      </c>
    </row>
    <row spans="1:8" r="14">
      <c s="4" r="A14" t="s">
        <v>415</v>
      </c>
      <c s="7" r="B14" t="n">
        <v>400000</v>
      </c>
    </row>
    <row spans="1:8" r="15">
      <c s="4" r="A15" t="s">
        <v>416</v>
      </c>
      <c s="4" r="B15" t="s">
        <v>391</v>
      </c>
    </row>
    <row spans="1:8" r="16">
      <c s="4" r="A16" t="s">
        <v>417</v>
      </c>
    </row>
    <row spans="1:8" r="17">
      <c s="3" r="A17" t="s">
        <v>380</v>
      </c>
    </row>
    <row spans="1:8" r="18">
      <c s="4" r="A18" t="s">
        <v>418</v>
      </c>
      <c s="6" r="E18" t="n">
        <v>50000</v>
      </c>
    </row>
    <row spans="1:8" r="19">
      <c s="4" r="A19" t="s">
        <v>419</v>
      </c>
    </row>
    <row spans="1:8" r="20">
      <c s="3" r="A20" t="s">
        <v>380</v>
      </c>
    </row>
    <row spans="1:8" r="21">
      <c s="4" r="A21" t="s">
        <v>418</v>
      </c>
      <c s="6" r="E21" t="n">
        <v>850000</v>
      </c>
    </row>
    <row spans="1:8" r="22">
      <c s="4" r="A22" t="s">
        <v>420</v>
      </c>
    </row>
    <row spans="1:8" r="23">
      <c s="3" r="A23" t="s">
        <v>380</v>
      </c>
    </row>
    <row spans="1:8" r="24">
      <c s="4" r="A24" t="s">
        <v>418</v>
      </c>
      <c s="6" r="E24" t="n">
        <v>550000</v>
      </c>
    </row>
    <row spans="1:8" r="25">
      <c s="4" r="A25" t="s">
        <v>421</v>
      </c>
    </row>
    <row spans="1:8" r="26">
      <c s="3" r="A26" t="s">
        <v>380</v>
      </c>
    </row>
    <row spans="1:8" r="27">
      <c s="4" r="A27" t="s">
        <v>418</v>
      </c>
      <c s="7" r="E27" t="n">
        <v>100000</v>
      </c>
    </row>
    <row spans="1:8" r="28">
      <c s="4" r="A28" t="s">
        <v>422</v>
      </c>
    </row>
    <row spans="1:8" r="29">
      <c s="3" r="A29" t="s">
        <v>380</v>
      </c>
    </row>
    <row spans="1:8" r="30">
      <c s="4" r="A30" t="s">
        <v>415</v>
      </c>
      <c s="7" r="H30" t="n">
        <v>100000</v>
      </c>
    </row>
    <row spans="1:8" r="31">
      <c s="4" r="A31" t="s">
        <v>423</v>
      </c>
    </row>
    <row spans="1:8" r="32">
      <c s="3" r="A32" t="s">
        <v>380</v>
      </c>
    </row>
    <row spans="1:8" r="33">
      <c s="4" r="A33" t="s">
        <v>411</v>
      </c>
      <c s="6" r="C33" t="n">
        <v>400</v>
      </c>
    </row>
    <row spans="1:8" r="34">
      <c s="4" r="A34" t="s">
        <v>393</v>
      </c>
    </row>
    <row spans="1:8" r="35">
      <c s="3" r="A35" t="s">
        <v>380</v>
      </c>
    </row>
    <row spans="1:8" r="36">
      <c s="4" r="A36" t="s">
        <v>416</v>
      </c>
      <c s="4" r="B36" t="s">
        <v>391</v>
      </c>
    </row>
    <row spans="1:8" r="37">
      <c s="4" r="A37" t="s">
        <v>424</v>
      </c>
    </row>
    <row spans="1:8" r="38">
      <c s="3" r="A38" t="s">
        <v>380</v>
      </c>
    </row>
    <row spans="1:8" r="39">
      <c s="4" r="A39" t="s">
        <v>416</v>
      </c>
      <c s="4" r="B39" t="s">
        <v>395</v>
      </c>
      <c s="4" r="H39" t="s">
        <v>395</v>
      </c>
    </row>
    <row spans="1:8" r="40">
      <c s="4" r="A40" t="s">
        <v>425</v>
      </c>
    </row>
    <row spans="1:8" r="41">
      <c s="3" r="A41" t="s">
        <v>380</v>
      </c>
    </row>
    <row spans="1:8" r="42">
      <c s="4" r="A42" t="s">
        <v>426</v>
      </c>
      <c s="7" r="F42" t="n">
        <v>500000</v>
      </c>
    </row>
    <row spans="1:8" r="43">
      <c s="4" r="A43" t="s">
        <v>427</v>
      </c>
      <c s="4" r="F43" t="s">
        <v>428</v>
      </c>
    </row>
    <row spans="1:8" r="44">
      <c s="4" r="A44" t="s">
        <v>429</v>
      </c>
      <c s="7" r="F44" t="n">
        <v>250000</v>
      </c>
    </row>
    <row spans="1:8" r="45">
      <c s="4" r="A45" t="s">
        <v>430</v>
      </c>
    </row>
    <row spans="1:8" r="46">
      <c s="3" r="A46" t="s">
        <v>380</v>
      </c>
    </row>
    <row spans="1:8" r="47">
      <c s="4" r="A47" t="s">
        <v>431</v>
      </c>
      <c s="7" r="B47" t="n">
        <v>-1700</v>
      </c>
      <c s="6" r="C47" t="n">
        <v>-1400</v>
      </c>
    </row>
    <row spans="1:8" r="48">
      <c s="4" r="A48" t="s">
        <v>432</v>
      </c>
    </row>
    <row spans="1:8" r="49">
      <c s="3" r="A49" t="s">
        <v>380</v>
      </c>
    </row>
    <row spans="1:8" r="50">
      <c s="4" r="A50" t="s">
        <v>433</v>
      </c>
      <c s="6" r="F50" t="n">
        <v>12500</v>
      </c>
    </row>
    <row spans="1:8" r="51">
      <c s="4" r="A51" t="s">
        <v>434</v>
      </c>
    </row>
    <row spans="1:8" r="52">
      <c s="3" r="A52" t="s">
        <v>380</v>
      </c>
    </row>
    <row spans="1:8" r="53">
      <c s="4" r="A53" t="s">
        <v>433</v>
      </c>
      <c s="7" r="F53" t="n">
        <v>25000</v>
      </c>
    </row>
    <row spans="1:8" r="54">
      <c s="4" r="A54" t="s">
        <v>435</v>
      </c>
    </row>
    <row spans="1:8" r="55">
      <c s="3" r="A55" t="s">
        <v>380</v>
      </c>
    </row>
    <row spans="1:8" r="56">
      <c s="4" r="A56" t="s">
        <v>436</v>
      </c>
      <c s="7" r="C56" t="n">
        <v>6100</v>
      </c>
    </row>
    <row spans="1:8" r="57">
      <c s="4" r="A57" t="s">
        <v>437</v>
      </c>
    </row>
    <row spans="1:8" r="58">
      <c s="3" r="A58" t="s">
        <v>380</v>
      </c>
    </row>
    <row spans="1:8" r="59">
      <c s="4" r="A59" t="s">
        <v>438</v>
      </c>
      <c s="7" r="B59" t="n">
        <v>8580</v>
      </c>
      <c s="7" r="D59" t="n">
        <v>4370</v>
      </c>
    </row>
    <row spans="1:8" r="60">
      <c s="4" r="A60" t="s">
        <v>439</v>
      </c>
    </row>
    <row spans="1:8" r="61">
      <c s="3" r="A61" t="s">
        <v>380</v>
      </c>
    </row>
    <row spans="1:8" r="62">
      <c s="4" r="A62" t="s">
        <v>340</v>
      </c>
      <c s="4" r="B62" t="s">
        <v>3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440</v>
      </c>
      <c s="2" r="B1" t="s">
        <v>1</v>
      </c>
    </row>
    <row spans="1:3" r="2">
      <c s="2" r="B2" t="s">
        <v>2</v>
      </c>
      <c s="2" r="C2" t="s">
        <v>80</v>
      </c>
    </row>
    <row spans="1:3" r="3">
      <c s="3" r="A3" t="s">
        <v>441</v>
      </c>
    </row>
    <row spans="1:3" r="4">
      <c s="4" r="A4" t="s">
        <v>442</v>
      </c>
      <c s="4" r="B4" t="s">
        <v>443</v>
      </c>
      <c s="4" r="C4" t="s">
        <v>444</v>
      </c>
    </row>
    <row spans="1:3" r="5">
      <c s="4" r="A5" t="s">
        <v>445</v>
      </c>
      <c s="12" r="B5" t="n">
        <v>0.2</v>
      </c>
      <c s="12" r="C5" t="n">
        <v>2.4</v>
      </c>
    </row>
    <row spans="1:3" r="6">
      <c s="4" r="A6" t="s">
        <v>446</v>
      </c>
      <c s="12" r="B6" t="n">
        <v>2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v>
      </c>
      <c s="2" r="C2" t="s">
        <v>80</v>
      </c>
    </row>
    <row spans="1:3" r="3">
      <c s="3" r="A3" t="s">
        <v>448</v>
      </c>
    </row>
    <row spans="1:3" r="4">
      <c s="4" r="A4" t="s">
        <v>102</v>
      </c>
      <c s="7" r="B4" t="n">
        <v>27538</v>
      </c>
      <c s="7" r="C4" t="n">
        <v>29290</v>
      </c>
    </row>
    <row spans="1:3" r="5">
      <c s="4" r="A5" t="s">
        <v>97</v>
      </c>
      <c s="6" r="B5" t="n">
        <v>58</v>
      </c>
      <c s="6" r="C5" t="n">
        <v>111</v>
      </c>
    </row>
    <row spans="1:3" r="6">
      <c s="4" r="A6" t="s">
        <v>100</v>
      </c>
      <c s="7" r="B6" t="n">
        <v>27480</v>
      </c>
      <c s="7" r="C6" t="n">
        <v>29179</v>
      </c>
    </row>
    <row spans="1:3" r="7">
      <c s="3" r="A7" t="s">
        <v>449</v>
      </c>
    </row>
    <row spans="1:3" r="8">
      <c s="4" r="A8" t="s">
        <v>450</v>
      </c>
      <c s="6" r="B8" t="n">
        <v>88310</v>
      </c>
      <c s="6" r="C8" t="n">
        <v>89751</v>
      </c>
    </row>
    <row spans="1:3" r="9">
      <c s="4" r="A9" t="s">
        <v>451</v>
      </c>
      <c s="6" r="B9" t="n">
        <v>1609</v>
      </c>
      <c s="6" r="C9" t="n">
        <v>1366</v>
      </c>
    </row>
    <row spans="1:3" r="10">
      <c s="4" r="A10" t="s">
        <v>452</v>
      </c>
      <c s="6" r="B10" t="n">
        <v>89919</v>
      </c>
      <c s="6" r="C10" t="n">
        <v>91117</v>
      </c>
    </row>
    <row spans="1:3" r="11">
      <c s="3" r="A11" t="s">
        <v>453</v>
      </c>
    </row>
    <row spans="1:3" r="12">
      <c s="4" r="A12" t="s">
        <v>102</v>
      </c>
      <c s="9" r="B12" t="n">
        <v>0.31</v>
      </c>
      <c s="9" r="C12" t="n">
        <v>0.33</v>
      </c>
    </row>
    <row spans="1:3" r="13">
      <c s="4" r="A13" t="s">
        <v>97</v>
      </c>
      <c s="6" r="B13" t="n">
        <v>0</v>
      </c>
      <c s="6" r="C13" t="n">
        <v>0</v>
      </c>
    </row>
    <row spans="1:3" r="14">
      <c s="4" r="A14" t="s">
        <v>454</v>
      </c>
      <c s="10" r="B14" t="n">
        <v>0.31</v>
      </c>
      <c s="10" r="C14" t="n">
        <v>0.33</v>
      </c>
    </row>
    <row spans="1:3" r="15">
      <c s="3" r="A15" t="s">
        <v>455</v>
      </c>
    </row>
    <row spans="1:3" r="16">
      <c s="4" r="A16" t="s">
        <v>102</v>
      </c>
      <c s="10" r="B16" t="n">
        <v>0.31</v>
      </c>
      <c s="10" r="C16" t="n">
        <v>0.32</v>
      </c>
    </row>
    <row spans="1:3" r="17">
      <c s="4" r="A17" t="s">
        <v>97</v>
      </c>
      <c s="6" r="B17" t="n">
        <v>0</v>
      </c>
      <c s="6" r="C17" t="n">
        <v>0</v>
      </c>
    </row>
    <row spans="1:3" r="18">
      <c s="4" r="A18" t="s">
        <v>454</v>
      </c>
      <c s="9" r="B18" t="n">
        <v>0.31</v>
      </c>
      <c s="9" r="C18" t="n">
        <v>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80</v>
      </c>
    </row>
    <row spans="1:3" r="3">
      <c s="3" r="A3" t="s">
        <v>110</v>
      </c>
    </row>
    <row spans="1:3" r="4">
      <c s="4" r="A4" t="s">
        <v>98</v>
      </c>
      <c s="7" r="B4" t="n">
        <v>27480</v>
      </c>
      <c s="7" r="C4" t="n">
        <v>29387</v>
      </c>
    </row>
    <row spans="1:3" r="5">
      <c s="3" r="A5" t="s">
        <v>111</v>
      </c>
    </row>
    <row spans="1:3" r="6">
      <c s="4" r="A6" t="s">
        <v>112</v>
      </c>
      <c s="6" r="B6" t="n">
        <v>393</v>
      </c>
      <c s="6" r="C6" t="n">
        <v>-194</v>
      </c>
    </row>
    <row spans="1:3" r="7">
      <c s="4" r="A7" t="s">
        <v>113</v>
      </c>
      <c s="6" r="B7" t="n">
        <v>-2600</v>
      </c>
      <c s="6" r="C7" t="n">
        <v>-2180</v>
      </c>
    </row>
    <row spans="1:3" r="8">
      <c s="4" r="A8" t="s">
        <v>114</v>
      </c>
      <c s="6" r="B8" t="n">
        <v>11597</v>
      </c>
      <c s="6" r="C8" t="n">
        <v>-21776</v>
      </c>
    </row>
    <row spans="1:3" r="9">
      <c s="4" r="A9" t="s">
        <v>115</v>
      </c>
      <c s="6" r="B9" t="n">
        <v>-107</v>
      </c>
      <c s="6" r="C9" t="n">
        <v>-98</v>
      </c>
    </row>
    <row spans="1:3" r="10">
      <c s="4" r="A10" t="s">
        <v>116</v>
      </c>
      <c s="6" r="B10" t="n">
        <v>9283</v>
      </c>
      <c s="6" r="C10" t="n">
        <v>-24248</v>
      </c>
    </row>
    <row spans="1:3" r="11">
      <c s="4" r="A11" t="s">
        <v>117</v>
      </c>
      <c s="6" r="B11" t="n">
        <v>36763</v>
      </c>
      <c s="6" r="C11" t="n">
        <v>5139</v>
      </c>
    </row>
    <row spans="1:3" r="12">
      <c s="4" r="A12" t="s">
        <v>118</v>
      </c>
      <c s="6" r="B12" t="n">
        <v>0</v>
      </c>
      <c s="6" r="C12" t="n">
        <v>208</v>
      </c>
    </row>
    <row spans="1:3" r="13">
      <c s="4" r="A13" t="s">
        <v>119</v>
      </c>
      <c s="7" r="B13" t="n">
        <v>36763</v>
      </c>
      <c s="7" r="C13" t="n">
        <v>4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80</v>
      </c>
    </row>
    <row spans="1:3" r="3">
      <c s="3" r="A3" t="s">
        <v>207</v>
      </c>
    </row>
    <row spans="1:3" r="4">
      <c s="4" r="A4" t="s">
        <v>457</v>
      </c>
      <c s="14" r="B4" t="n">
        <v>0.3</v>
      </c>
      <c s="14" r="C4"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28</v>
      </c>
    </row>
    <row spans="1:3" r="2">
      <c s="4" r="A2" t="s">
        <v>459</v>
      </c>
    </row>
    <row spans="1:3" r="3">
      <c s="3" r="A3" t="s">
        <v>460</v>
      </c>
    </row>
    <row spans="1:3" r="4">
      <c s="4" r="A4" t="s">
        <v>30</v>
      </c>
      <c s="7" r="B4" t="n">
        <v>133104</v>
      </c>
      <c s="7" r="C4" t="n">
        <v>99090</v>
      </c>
    </row>
    <row spans="1:3" r="5">
      <c s="4" r="A5" t="s">
        <v>44</v>
      </c>
      <c s="6" r="B5" t="n">
        <v>0</v>
      </c>
      <c s="6" r="C5" t="n">
        <v>0</v>
      </c>
    </row>
    <row spans="1:3" r="6">
      <c s="4" r="A6" t="s">
        <v>31</v>
      </c>
      <c s="6" r="B6" t="n">
        <v>23346</v>
      </c>
      <c s="6" r="C6" t="n">
        <v>22709</v>
      </c>
    </row>
    <row spans="1:3" r="7">
      <c s="4" r="A7" t="s">
        <v>461</v>
      </c>
      <c s="6" r="B7" t="n">
        <v>156450</v>
      </c>
      <c s="6" r="C7" t="n">
        <v>121799</v>
      </c>
    </row>
    <row spans="1:3" r="8">
      <c s="4" r="A8" t="s">
        <v>462</v>
      </c>
      <c s="6" r="B8" t="n">
        <v>0</v>
      </c>
      <c s="6" r="C8" t="n">
        <v>0</v>
      </c>
    </row>
    <row spans="1:3" r="9">
      <c s="4" r="A9" t="s">
        <v>463</v>
      </c>
    </row>
    <row spans="1:3" r="10">
      <c s="3" r="A10" t="s">
        <v>460</v>
      </c>
    </row>
    <row spans="1:3" r="11">
      <c s="4" r="A11" t="s">
        <v>30</v>
      </c>
      <c s="6" r="B11" t="n">
        <v>0</v>
      </c>
      <c s="6" r="C11" t="n">
        <v>0</v>
      </c>
    </row>
    <row spans="1:3" r="12">
      <c s="4" r="A12" t="s">
        <v>44</v>
      </c>
      <c s="6" r="B12" t="n">
        <v>11043</v>
      </c>
      <c s="6" r="C12" t="n">
        <v>10926</v>
      </c>
    </row>
    <row spans="1:3" r="13">
      <c s="4" r="A13" t="s">
        <v>31</v>
      </c>
      <c s="6" r="B13" t="n">
        <v>0</v>
      </c>
      <c s="6" r="C13" t="n">
        <v>0</v>
      </c>
    </row>
    <row spans="1:3" r="14">
      <c s="4" r="A14" t="s">
        <v>461</v>
      </c>
      <c s="6" r="B14" t="n">
        <v>11043</v>
      </c>
      <c s="6" r="C14" t="n">
        <v>10926</v>
      </c>
    </row>
    <row spans="1:3" r="15">
      <c s="4" r="A15" t="s">
        <v>462</v>
      </c>
      <c s="6" r="B15" t="n">
        <v>1326095</v>
      </c>
      <c s="6" r="C15" t="n">
        <v>1315473</v>
      </c>
    </row>
    <row spans="1:3" r="16">
      <c s="4" r="A16" t="s">
        <v>464</v>
      </c>
    </row>
    <row spans="1:3" r="17">
      <c s="3" r="A17" t="s">
        <v>460</v>
      </c>
    </row>
    <row spans="1:3" r="18">
      <c s="4" r="A18" t="s">
        <v>30</v>
      </c>
      <c s="6" r="B18" t="n">
        <v>133104</v>
      </c>
      <c s="6" r="C18" t="n">
        <v>99090</v>
      </c>
    </row>
    <row spans="1:3" r="19">
      <c s="4" r="A19" t="s">
        <v>44</v>
      </c>
      <c s="6" r="B19" t="n">
        <v>11043</v>
      </c>
      <c s="6" r="C19" t="n">
        <v>10926</v>
      </c>
    </row>
    <row spans="1:3" r="20">
      <c s="4" r="A20" t="s">
        <v>31</v>
      </c>
      <c s="6" r="B20" t="n">
        <v>23346</v>
      </c>
      <c s="6" r="C20" t="n">
        <v>22709</v>
      </c>
    </row>
    <row spans="1:3" r="21">
      <c s="4" r="A21" t="s">
        <v>461</v>
      </c>
      <c s="6" r="B21" t="n">
        <v>167493</v>
      </c>
      <c s="6" r="C21" t="n">
        <v>132725</v>
      </c>
    </row>
    <row spans="1:3" r="22">
      <c s="4" r="A22" t="s">
        <v>462</v>
      </c>
      <c s="6" r="B22" t="n">
        <v>1326095</v>
      </c>
      <c s="6" r="C22" t="n">
        <v>1315473</v>
      </c>
    </row>
    <row spans="1:3" r="23">
      <c s="4" r="A23" t="s">
        <v>465</v>
      </c>
    </row>
    <row spans="1:3" r="24">
      <c s="3" r="A24" t="s">
        <v>460</v>
      </c>
    </row>
    <row spans="1:3" r="25">
      <c s="4" r="A25" t="s">
        <v>438</v>
      </c>
      <c s="6" r="B25" t="n">
        <v>0</v>
      </c>
      <c s="6" r="C25" t="n">
        <v>0</v>
      </c>
    </row>
    <row spans="1:3" r="26">
      <c s="4" r="A26" t="s">
        <v>466</v>
      </c>
    </row>
    <row spans="1:3" r="27">
      <c s="3" r="A27" t="s">
        <v>460</v>
      </c>
    </row>
    <row spans="1:3" r="28">
      <c s="4" r="A28" t="s">
        <v>438</v>
      </c>
      <c s="6" r="B28" t="n">
        <v>8580</v>
      </c>
      <c s="6" r="C28" t="n">
        <v>4370</v>
      </c>
    </row>
    <row spans="1:3" r="29">
      <c s="4" r="A29" t="s">
        <v>467</v>
      </c>
    </row>
    <row spans="1:3" r="30">
      <c s="3" r="A30" t="s">
        <v>460</v>
      </c>
    </row>
    <row spans="1:3" r="31">
      <c s="4" r="A31" t="s">
        <v>438</v>
      </c>
      <c s="7" r="B31" t="n">
        <v>8580</v>
      </c>
      <c s="7" r="C31" t="n">
        <v>43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68</v>
      </c>
      <c s="2" r="B1" t="s">
        <v>1</v>
      </c>
    </row>
    <row spans="1:4" r="2">
      <c s="2" r="B2" t="s">
        <v>2</v>
      </c>
      <c s="2" r="C2" t="s">
        <v>80</v>
      </c>
      <c s="2" r="D2" t="s">
        <v>469</v>
      </c>
    </row>
    <row spans="1:4" r="3">
      <c s="3" r="A3" t="s">
        <v>470</v>
      </c>
    </row>
    <row spans="1:4" r="4">
      <c s="4" r="A4" t="s">
        <v>471</v>
      </c>
      <c s="4" r="B4" t="s">
        <v>472</v>
      </c>
    </row>
    <row spans="1:4" r="5">
      <c s="4" r="A5" t="s">
        <v>473</v>
      </c>
      <c s="7" r="B5" t="n">
        <v>9543</v>
      </c>
      <c s="7" r="C5" t="n">
        <v>8732</v>
      </c>
    </row>
    <row spans="1:4" r="6">
      <c s="4" r="A6" t="s">
        <v>474</v>
      </c>
    </row>
    <row spans="1:4" r="7">
      <c s="3" r="A7" t="s">
        <v>470</v>
      </c>
    </row>
    <row spans="1:4" r="8">
      <c s="4" r="A8" t="s">
        <v>475</v>
      </c>
      <c s="6" r="B8" t="n">
        <v>729731</v>
      </c>
      <c s="6" r="C8" t="n">
        <v>693584</v>
      </c>
    </row>
    <row spans="1:4" r="9">
      <c s="4" r="A9" t="s">
        <v>476</v>
      </c>
      <c s="7" r="B9" t="n">
        <v>24700</v>
      </c>
      <c s="7" r="C9" t="n">
        <v>23800</v>
      </c>
    </row>
    <row spans="1:4" r="10">
      <c s="4" r="A10" t="s">
        <v>477</v>
      </c>
      <c s="4" r="B10" t="s">
        <v>478</v>
      </c>
    </row>
    <row spans="1:4" r="11">
      <c s="4" r="A11" t="s">
        <v>479</v>
      </c>
      <c s="7" r="B11" t="n">
        <v>43000</v>
      </c>
    </row>
    <row spans="1:4" r="12">
      <c s="4" r="A12" t="s">
        <v>480</v>
      </c>
      <c s="4" r="B12" t="s">
        <v>481</v>
      </c>
    </row>
    <row spans="1:4" r="13">
      <c s="4" r="A13" t="s">
        <v>473</v>
      </c>
      <c s="7" r="B13" t="n">
        <v>7019</v>
      </c>
      <c s="7" r="C13" t="n">
        <v>6015</v>
      </c>
    </row>
    <row spans="1:4" r="14">
      <c s="4" r="A14" t="s">
        <v>482</v>
      </c>
    </row>
    <row spans="1:4" r="15">
      <c s="3" r="A15" t="s">
        <v>470</v>
      </c>
    </row>
    <row spans="1:4" r="16">
      <c s="4" r="A16" t="s">
        <v>475</v>
      </c>
      <c s="6" r="B16" t="n">
        <v>174213</v>
      </c>
      <c s="6" r="C16" t="n">
        <v>219378</v>
      </c>
    </row>
    <row spans="1:4" r="17">
      <c s="4" r="A17" t="s">
        <v>476</v>
      </c>
      <c s="7" r="B17" t="n">
        <v>6000</v>
      </c>
      <c s="7" r="C17" t="n">
        <v>7400</v>
      </c>
    </row>
    <row spans="1:4" r="18">
      <c s="4" r="A18" t="s">
        <v>479</v>
      </c>
      <c s="7" r="B18" t="n">
        <v>19700</v>
      </c>
    </row>
    <row spans="1:4" r="19">
      <c s="4" r="A19" t="s">
        <v>480</v>
      </c>
      <c s="4" r="B19" t="s">
        <v>483</v>
      </c>
    </row>
    <row spans="1:4" r="20">
      <c s="4" r="A20" t="s">
        <v>473</v>
      </c>
      <c s="7" r="B20" t="n">
        <v>1813</v>
      </c>
      <c s="6" r="C20" t="n">
        <v>1780</v>
      </c>
    </row>
    <row spans="1:4" r="21">
      <c s="4" r="A21" t="s">
        <v>484</v>
      </c>
    </row>
    <row spans="1:4" r="22">
      <c s="3" r="A22" t="s">
        <v>470</v>
      </c>
    </row>
    <row spans="1:4" r="23">
      <c s="4" r="A23" t="s">
        <v>479</v>
      </c>
      <c s="7" r="B23" t="n">
        <v>800</v>
      </c>
    </row>
    <row spans="1:4" r="24">
      <c s="4" r="A24" t="s">
        <v>480</v>
      </c>
      <c s="4" r="B24" t="s">
        <v>485</v>
      </c>
    </row>
    <row spans="1:4" r="25">
      <c s="4" r="A25" t="s">
        <v>486</v>
      </c>
      <c s="7" r="B25" t="n">
        <v>1900</v>
      </c>
      <c s="6" r="C25" t="n">
        <v>2500</v>
      </c>
    </row>
    <row spans="1:4" r="26">
      <c s="4" r="A26" t="s">
        <v>473</v>
      </c>
      <c s="6" r="B26" t="n">
        <v>383</v>
      </c>
      <c s="6" r="C26" t="n">
        <v>563</v>
      </c>
    </row>
    <row spans="1:4" r="27">
      <c s="4" r="A27" t="s">
        <v>487</v>
      </c>
    </row>
    <row spans="1:4" r="28">
      <c s="3" r="A28" t="s">
        <v>470</v>
      </c>
    </row>
    <row spans="1:4" r="29">
      <c s="4" r="A29" t="s">
        <v>488</v>
      </c>
      <c s="6" r="D29" t="n">
        <v>21909000</v>
      </c>
    </row>
    <row spans="1:4" r="30">
      <c s="4" r="A30" t="s">
        <v>489</v>
      </c>
    </row>
    <row spans="1:4" r="31">
      <c s="3" r="A31" t="s">
        <v>470</v>
      </c>
    </row>
    <row spans="1:4" r="32">
      <c s="4" r="A32" t="s">
        <v>473</v>
      </c>
      <c s="7" r="B32" t="n">
        <v>1500</v>
      </c>
      <c s="7" r="C32" t="n">
        <v>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80</v>
      </c>
    </row>
    <row spans="1:3" r="3">
      <c s="4" r="A3" t="s">
        <v>474</v>
      </c>
    </row>
    <row spans="1:3" r="4">
      <c s="3" r="A4" t="s">
        <v>491</v>
      </c>
    </row>
    <row spans="1:3" r="5">
      <c s="4" r="A5" t="s">
        <v>492</v>
      </c>
      <c s="6" r="B5" t="n">
        <v>1537002</v>
      </c>
    </row>
    <row spans="1:3" r="6">
      <c s="4" r="A6" t="s">
        <v>493</v>
      </c>
      <c s="6" r="B6" t="n">
        <v>729731</v>
      </c>
      <c s="6" r="C6" t="n">
        <v>693584</v>
      </c>
    </row>
    <row spans="1:3" r="7">
      <c s="4" r="A7" t="s">
        <v>494</v>
      </c>
      <c s="6" r="B7" t="n">
        <v>-525269</v>
      </c>
    </row>
    <row spans="1:3" r="8">
      <c s="4" r="A8" t="s">
        <v>495</v>
      </c>
      <c s="6" r="B8" t="n">
        <v>-30078</v>
      </c>
    </row>
    <row spans="1:3" r="9">
      <c s="4" r="A9" t="s">
        <v>496</v>
      </c>
      <c s="6" r="B9" t="n">
        <v>1712000</v>
      </c>
    </row>
    <row spans="1:3" r="10">
      <c s="3" r="A10" t="s">
        <v>497</v>
      </c>
    </row>
    <row spans="1:3" r="11">
      <c s="4" r="A11" t="s">
        <v>498</v>
      </c>
      <c s="9" r="B11" t="n">
        <v>32.92</v>
      </c>
    </row>
    <row spans="1:3" r="12">
      <c s="4" r="A12" t="s">
        <v>499</v>
      </c>
      <c s="10" r="B12" t="n">
        <v>33.83</v>
      </c>
    </row>
    <row spans="1:3" r="13">
      <c s="4" r="A13" t="s">
        <v>500</v>
      </c>
      <c s="10" r="B13" t="n">
        <v>31.29</v>
      </c>
    </row>
    <row spans="1:3" r="14">
      <c s="4" r="A14" t="s">
        <v>501</v>
      </c>
      <c s="10" r="B14" t="n">
        <v>35.14</v>
      </c>
    </row>
    <row spans="1:3" r="15">
      <c s="4" r="A15" t="s">
        <v>502</v>
      </c>
      <c s="9" r="B15" t="n">
        <v>33.77</v>
      </c>
    </row>
    <row spans="1:3" r="16">
      <c s="4" r="A16" t="s">
        <v>482</v>
      </c>
    </row>
    <row spans="1:3" r="17">
      <c s="3" r="A17" t="s">
        <v>491</v>
      </c>
    </row>
    <row spans="1:3" r="18">
      <c s="4" r="A18" t="s">
        <v>492</v>
      </c>
      <c s="6" r="B18" t="n">
        <v>658839</v>
      </c>
    </row>
    <row spans="1:3" r="19">
      <c s="4" r="A19" t="s">
        <v>493</v>
      </c>
      <c s="6" r="B19" t="n">
        <v>174213</v>
      </c>
      <c s="6" r="C19" t="n">
        <v>219378</v>
      </c>
    </row>
    <row spans="1:3" r="20">
      <c s="4" r="A20" t="s">
        <v>494</v>
      </c>
      <c s="6" r="B20" t="n">
        <v>-87981</v>
      </c>
    </row>
    <row spans="1:3" r="21">
      <c s="4" r="A21" t="s">
        <v>495</v>
      </c>
      <c s="6" r="B21" t="n">
        <v>-91139</v>
      </c>
    </row>
    <row spans="1:3" r="22">
      <c s="4" r="A22" t="s">
        <v>496</v>
      </c>
      <c s="6" r="B22" t="n">
        <v>654000</v>
      </c>
    </row>
    <row spans="1:3" r="23">
      <c s="3" r="A23" t="s">
        <v>497</v>
      </c>
    </row>
    <row spans="1:3" r="24">
      <c s="4" r="A24" t="s">
        <v>498</v>
      </c>
      <c s="9" r="B24" t="n">
        <v>29.15</v>
      </c>
    </row>
    <row spans="1:3" r="25">
      <c s="4" r="A25" t="s">
        <v>499</v>
      </c>
      <c s="10" r="B25" t="n">
        <v>34.29</v>
      </c>
    </row>
    <row spans="1:3" r="26">
      <c s="4" r="A26" t="s">
        <v>500</v>
      </c>
      <c s="10" r="B26" t="n">
        <v>26.04</v>
      </c>
    </row>
    <row spans="1:3" r="27">
      <c s="4" r="A27" t="s">
        <v>501</v>
      </c>
      <c s="10" r="B27" t="n">
        <v>19.5</v>
      </c>
    </row>
    <row spans="1:3" r="28">
      <c s="4" r="A28" t="s">
        <v>502</v>
      </c>
      <c s="9" r="B28" t="n">
        <v>33.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03</v>
      </c>
      <c s="2" r="C1" t="s">
        <v>1</v>
      </c>
    </row>
    <row spans="1:4" r="2">
      <c s="2" r="C2" t="s">
        <v>2</v>
      </c>
      <c s="2" r="D2" t="s">
        <v>80</v>
      </c>
    </row>
    <row spans="1:4" r="3">
      <c s="3" r="A3" t="s">
        <v>470</v>
      </c>
    </row>
    <row spans="1:4" r="4">
      <c s="4" r="A4" t="s">
        <v>504</v>
      </c>
      <c s="4" r="C4" t="s">
        <v>505</v>
      </c>
      <c s="4" r="D4" t="s">
        <v>505</v>
      </c>
    </row>
    <row spans="1:4" r="5">
      <c s="4" r="A5" t="s">
        <v>506</v>
      </c>
      <c s="4" r="B5" t="s">
        <v>507</v>
      </c>
      <c s="4" r="C5" t="s">
        <v>508</v>
      </c>
      <c s="4" r="D5" t="s">
        <v>509</v>
      </c>
    </row>
    <row spans="1:4" r="6">
      <c s="4" r="A6" t="s">
        <v>510</v>
      </c>
      <c s="4" r="B6" t="s">
        <v>511</v>
      </c>
      <c s="4" r="C6" t="s">
        <v>512</v>
      </c>
      <c s="4" r="D6" t="s">
        <v>513</v>
      </c>
    </row>
    <row spans="1:4" r="7">
      <c s="4" r="A7" t="s">
        <v>514</v>
      </c>
      <c s="4" r="B7" t="s">
        <v>511</v>
      </c>
      <c s="4" r="C7" t="s">
        <v>515</v>
      </c>
      <c s="4" r="D7" t="s">
        <v>516</v>
      </c>
    </row>
    <row spans="1:4" r="8">
      <c r="A8" t="n"/>
    </row>
    <row spans="1:4" r="9">
      <c s="4" r="A9" t="s">
        <v>507</v>
      </c>
      <c s="4" r="B9" t="s">
        <v>517</v>
      </c>
    </row>
    <row spans="1:4" r="10">
      <c s="4" r="A10" t="s">
        <v>511</v>
      </c>
      <c s="4" r="B10" t="s">
        <v>518</v>
      </c>
    </row>
  </sheetData>
  <mergeCells count="5">
    <mergeCell ref="A1:B2"/>
    <mergeCell ref="C1:D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9</v>
      </c>
      <c s="2" r="B1" t="s">
        <v>1</v>
      </c>
    </row>
    <row spans="1:4" r="2">
      <c s="2" r="B2" t="s">
        <v>2</v>
      </c>
      <c s="2" r="C2" t="s">
        <v>80</v>
      </c>
      <c s="2" r="D2" t="s">
        <v>28</v>
      </c>
    </row>
    <row spans="1:4" r="3">
      <c s="3" r="A3" t="s">
        <v>470</v>
      </c>
    </row>
    <row spans="1:4" r="4">
      <c s="4" r="A4" t="s">
        <v>520</v>
      </c>
      <c s="6" r="B4" t="n">
        <v>654000</v>
      </c>
      <c s="6" r="D4" t="n">
        <v>658839</v>
      </c>
    </row>
    <row spans="1:4" r="5">
      <c s="4" r="A5" t="s">
        <v>521</v>
      </c>
      <c s="9" r="B5" t="n">
        <v>33.49</v>
      </c>
      <c s="9" r="D5" t="n">
        <v>29.15</v>
      </c>
    </row>
    <row spans="1:4" r="6">
      <c s="4" r="A6" t="s">
        <v>475</v>
      </c>
      <c s="6" r="B6" t="n">
        <v>174213</v>
      </c>
      <c s="6" r="C6" t="n">
        <v>219378</v>
      </c>
    </row>
    <row spans="1:4" r="7">
      <c s="4" r="A7" t="s">
        <v>522</v>
      </c>
      <c s="9" r="B7" t="n">
        <v>34.29</v>
      </c>
    </row>
    <row spans="1:4" r="8">
      <c s="4" r="A8" t="s">
        <v>523</v>
      </c>
      <c s="6" r="B8" t="n">
        <v>87981</v>
      </c>
    </row>
    <row spans="1:4" r="9">
      <c s="4" r="A9" t="s">
        <v>524</v>
      </c>
      <c s="9" r="B9" t="n">
        <v>26.04</v>
      </c>
    </row>
    <row spans="1:4" r="10">
      <c s="4" r="A10" t="s">
        <v>525</v>
      </c>
      <c s="6" r="B10" t="n">
        <v>91139</v>
      </c>
    </row>
    <row spans="1:4" r="11">
      <c s="4" r="A11" t="s">
        <v>526</v>
      </c>
      <c s="9" r="B11" t="n">
        <v>1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527</v>
      </c>
      <c s="2" r="B1" t="s">
        <v>1</v>
      </c>
    </row>
    <row spans="1:2" r="2">
      <c s="2" r="B2" t="s">
        <v>528</v>
      </c>
    </row>
    <row spans="1:2" r="3">
      <c s="3" r="A3" t="s">
        <v>529</v>
      </c>
    </row>
    <row spans="1:2" r="4">
      <c s="4" r="A4" t="s">
        <v>530</v>
      </c>
      <c s="7" r="B4" t="n">
        <v>22358</v>
      </c>
    </row>
    <row spans="1:2" r="5">
      <c s="4" r="A5" t="s">
        <v>531</v>
      </c>
      <c s="6" r="B5" t="n">
        <v>22348</v>
      </c>
    </row>
    <row spans="1:2" r="6">
      <c s="4" r="A6" t="s">
        <v>532</v>
      </c>
      <c s="7" r="B6" t="n">
        <v>22052</v>
      </c>
    </row>
    <row spans="1:2" r="7">
      <c s="3" r="A7" t="s">
        <v>491</v>
      </c>
    </row>
    <row spans="1:2" r="8">
      <c s="4" r="A8" t="s">
        <v>533</v>
      </c>
      <c s="6" r="B8" t="n">
        <v>1826210</v>
      </c>
    </row>
    <row spans="1:2" r="9">
      <c s="4" r="A9" t="s">
        <v>534</v>
      </c>
      <c s="6" r="B9" t="n">
        <v>-165495</v>
      </c>
    </row>
    <row spans="1:2" r="10">
      <c s="4" r="A10" t="s">
        <v>535</v>
      </c>
      <c s="6" r="B10" t="n">
        <v>1661000</v>
      </c>
    </row>
    <row spans="1:2" r="11">
      <c s="4" r="A11" t="s">
        <v>536</v>
      </c>
      <c s="6" r="B11" t="n">
        <v>1655322</v>
      </c>
    </row>
    <row spans="1:2" r="12">
      <c s="4" r="A12" t="s">
        <v>537</v>
      </c>
      <c s="6" r="B12" t="n">
        <v>1574676</v>
      </c>
    </row>
    <row spans="1:2" r="13">
      <c s="3" r="A13" t="s">
        <v>538</v>
      </c>
    </row>
    <row spans="1:2" r="14">
      <c s="4" r="A14" t="s">
        <v>539</v>
      </c>
      <c s="9" r="B14" t="n">
        <v>21.33</v>
      </c>
    </row>
    <row spans="1:2" r="15">
      <c s="4" r="A15" t="s">
        <v>540</v>
      </c>
      <c s="10" r="B15" t="n">
        <v>22.42</v>
      </c>
    </row>
    <row spans="1:2" r="16">
      <c s="4" r="A16" t="s">
        <v>541</v>
      </c>
      <c s="10" r="B16" t="n">
        <v>21.22</v>
      </c>
    </row>
    <row spans="1:2" r="17">
      <c s="4" r="A17" t="s">
        <v>542</v>
      </c>
      <c s="10" r="B17" t="n">
        <v>21.2</v>
      </c>
    </row>
    <row spans="1:2" r="18">
      <c s="4" r="A18" t="s">
        <v>543</v>
      </c>
      <c s="9" r="B18" t="n">
        <v>20.7</v>
      </c>
    </row>
    <row spans="1:2" r="19">
      <c s="3" r="A19" t="s">
        <v>544</v>
      </c>
    </row>
    <row spans="1:2" r="20">
      <c s="4" r="A20" t="s">
        <v>545</v>
      </c>
      <c s="4" r="B20" t="s">
        <v>546</v>
      </c>
    </row>
    <row spans="1:2" r="21">
      <c s="4" r="A21" t="s">
        <v>547</v>
      </c>
      <c s="4" r="B21" t="s">
        <v>546</v>
      </c>
    </row>
    <row spans="1:2" r="22">
      <c s="4" r="A22" t="s">
        <v>548</v>
      </c>
      <c s="4" r="B22"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0</v>
      </c>
      <c s="2" r="B1" t="s">
        <v>1</v>
      </c>
    </row>
    <row spans="1:3" r="2">
      <c s="2" r="B2" t="s">
        <v>2</v>
      </c>
      <c s="2" r="C2" t="s">
        <v>80</v>
      </c>
    </row>
    <row spans="1:3" r="3">
      <c s="3" r="A3" t="s">
        <v>470</v>
      </c>
    </row>
    <row spans="1:3" r="4">
      <c s="4" r="A4" t="s">
        <v>473</v>
      </c>
      <c s="7" r="B4" t="n">
        <v>9543</v>
      </c>
      <c s="7" r="C4" t="n">
        <v>8732</v>
      </c>
    </row>
    <row spans="1:3" r="5">
      <c s="4" r="A5" t="s">
        <v>474</v>
      </c>
    </row>
    <row spans="1:3" r="6">
      <c s="3" r="A6" t="s">
        <v>470</v>
      </c>
    </row>
    <row spans="1:3" r="7">
      <c s="4" r="A7" t="s">
        <v>473</v>
      </c>
      <c s="6" r="B7" t="n">
        <v>7019</v>
      </c>
      <c s="6" r="C7" t="n">
        <v>6015</v>
      </c>
    </row>
    <row spans="1:3" r="8">
      <c s="4" r="A8" t="s">
        <v>482</v>
      </c>
    </row>
    <row spans="1:3" r="9">
      <c s="3" r="A9" t="s">
        <v>470</v>
      </c>
    </row>
    <row spans="1:3" r="10">
      <c s="4" r="A10" t="s">
        <v>473</v>
      </c>
      <c s="6" r="B10" t="n">
        <v>1813</v>
      </c>
      <c s="6" r="C10" t="n">
        <v>1780</v>
      </c>
    </row>
    <row spans="1:3" r="11">
      <c s="4" r="A11" t="s">
        <v>551</v>
      </c>
    </row>
    <row spans="1:3" r="12">
      <c s="3" r="A12" t="s">
        <v>470</v>
      </c>
    </row>
    <row spans="1:3" r="13">
      <c s="4" r="A13" t="s">
        <v>473</v>
      </c>
      <c s="6" r="B13" t="n">
        <v>383</v>
      </c>
      <c s="6" r="C13" t="n">
        <v>563</v>
      </c>
    </row>
    <row spans="1:3" r="14">
      <c s="4" r="A14" t="s">
        <v>552</v>
      </c>
    </row>
    <row spans="1:3" r="15">
      <c s="3" r="A15" t="s">
        <v>470</v>
      </c>
    </row>
    <row spans="1:3" r="16">
      <c s="4" r="A16" t="s">
        <v>473</v>
      </c>
      <c s="7" r="B16" t="n">
        <v>328</v>
      </c>
      <c s="7" r="C16" t="n">
        <v>3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553</v>
      </c>
      <c s="2" r="B1" t="s">
        <v>403</v>
      </c>
    </row>
    <row spans="1:2" r="2">
      <c s="3" r="A2" t="s">
        <v>217</v>
      </c>
    </row>
    <row spans="1:2" r="3">
      <c s="4" r="A3" t="s">
        <v>554</v>
      </c>
      <c s="7" r="B3"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14"/>
  </cols>
  <sheetData>
    <row spans="1:8" r="1">
      <c s="1" r="A1" t="s">
        <v>555</v>
      </c>
      <c s="2" r="B1" t="s">
        <v>1</v>
      </c>
    </row>
    <row spans="1:8" r="2">
      <c s="2" r="B2" t="s">
        <v>403</v>
      </c>
      <c s="2" r="C2" t="s">
        <v>298</v>
      </c>
      <c s="2" r="D2" t="s">
        <v>556</v>
      </c>
      <c s="2" r="E2" t="s">
        <v>557</v>
      </c>
      <c s="2" r="F2" t="s">
        <v>343</v>
      </c>
      <c s="2" r="G2" t="s">
        <v>558</v>
      </c>
      <c s="2" r="H2" t="s">
        <v>297</v>
      </c>
    </row>
    <row spans="1:8" r="3">
      <c s="3" r="A3" t="s">
        <v>559</v>
      </c>
    </row>
    <row spans="1:8" r="4">
      <c s="4" r="A4" t="s">
        <v>51</v>
      </c>
      <c s="7" r="B4" t="n">
        <v>0</v>
      </c>
      <c s="7" r="C4" t="n">
        <v>18981</v>
      </c>
    </row>
    <row spans="1:8" r="5">
      <c s="4" r="A5" t="s">
        <v>91</v>
      </c>
      <c s="6" r="B5" t="n">
        <v>-251</v>
      </c>
      <c s="7" r="F5" t="n">
        <v>309</v>
      </c>
    </row>
    <row spans="1:8" r="6">
      <c s="4" r="A6" t="s">
        <v>560</v>
      </c>
      <c s="7" r="B6" t="n">
        <v>1000</v>
      </c>
      <c s="7" r="F6" t="n">
        <v>100</v>
      </c>
    </row>
    <row spans="1:8" r="7">
      <c s="4" r="A7" t="s">
        <v>313</v>
      </c>
    </row>
    <row spans="1:8" r="8">
      <c s="3" r="A8" t="s">
        <v>559</v>
      </c>
    </row>
    <row spans="1:8" r="9">
      <c s="4" r="A9" t="s">
        <v>314</v>
      </c>
      <c s="4" r="B9" t="s">
        <v>315</v>
      </c>
      <c s="4" r="G9" t="s">
        <v>315</v>
      </c>
      <c s="4" r="H9" t="s">
        <v>315</v>
      </c>
    </row>
    <row spans="1:8" r="10">
      <c s="4" r="A10" t="s">
        <v>51</v>
      </c>
      <c s="7" r="B10" t="n">
        <v>19000</v>
      </c>
      <c s="11" r="G10" t="n">
        <v>27.8</v>
      </c>
    </row>
    <row spans="1:8" r="11">
      <c s="4" r="A11" t="s">
        <v>335</v>
      </c>
    </row>
    <row spans="1:8" r="12">
      <c s="3" r="A12" t="s">
        <v>559</v>
      </c>
    </row>
    <row spans="1:8" r="13">
      <c s="4" r="A13" t="s">
        <v>561</v>
      </c>
      <c s="6" r="C13" t="n">
        <v>65000</v>
      </c>
    </row>
    <row spans="1:8" r="14">
      <c s="4" r="A14" t="s">
        <v>91</v>
      </c>
      <c s="6" r="C14" t="n">
        <v>34300</v>
      </c>
    </row>
    <row spans="1:8" r="15">
      <c s="4" r="A15" t="s">
        <v>562</v>
      </c>
      <c s="6" r="C15" t="n">
        <v>27000</v>
      </c>
    </row>
    <row spans="1:8" r="16">
      <c s="4" r="A16" t="s">
        <v>563</v>
      </c>
      <c s="6" r="C16" t="n">
        <v>23100</v>
      </c>
    </row>
    <row spans="1:8" r="17">
      <c s="4" r="A17" t="s">
        <v>564</v>
      </c>
      <c s="6" r="C17" t="n">
        <v>11500</v>
      </c>
    </row>
    <row spans="1:8" r="18">
      <c s="4" r="A18" t="s">
        <v>565</v>
      </c>
    </row>
    <row spans="1:8" r="19">
      <c s="3" r="A19" t="s">
        <v>559</v>
      </c>
    </row>
    <row spans="1:8" r="20">
      <c s="4" r="A20" t="s">
        <v>561</v>
      </c>
      <c s="6" r="C20" t="n">
        <v>49100</v>
      </c>
      <c s="15" r="D20" t="n">
        <v>70</v>
      </c>
    </row>
    <row spans="1:8" r="21">
      <c s="4" r="A21" t="s">
        <v>562</v>
      </c>
      <c s="6" r="C21" t="n">
        <v>14300</v>
      </c>
    </row>
    <row spans="1:8" r="22">
      <c s="4" r="A22" t="s">
        <v>563</v>
      </c>
      <c s="7" r="C22" t="n">
        <v>31900</v>
      </c>
    </row>
    <row spans="1:8" r="23">
      <c s="4" r="A23" t="s">
        <v>566</v>
      </c>
    </row>
    <row spans="1:8" r="24">
      <c s="3" r="A24" t="s">
        <v>559</v>
      </c>
    </row>
    <row spans="1:8" r="25">
      <c s="4" r="A25" t="s">
        <v>561</v>
      </c>
      <c s="7" r="E25" t="n">
        <v>122000</v>
      </c>
    </row>
    <row spans="1:8" r="26">
      <c s="4" r="A26" t="s">
        <v>563</v>
      </c>
      <c s="7" r="E26" t="n">
        <v>64600</v>
      </c>
    </row>
    <row spans="1:8" r="27">
      <c s="4" r="A27" t="s">
        <v>567</v>
      </c>
    </row>
    <row spans="1:8" r="28">
      <c s="3" r="A28" t="s">
        <v>559</v>
      </c>
    </row>
    <row spans="1:8" r="29">
      <c s="4" r="A29" t="s">
        <v>568</v>
      </c>
      <c s="4" r="C29" t="s">
        <v>569</v>
      </c>
      <c s="4" r="D29" t="s">
        <v>569</v>
      </c>
    </row>
    <row spans="1:8" r="30">
      <c s="4" r="A30" t="s">
        <v>570</v>
      </c>
    </row>
    <row spans="1:8" r="31">
      <c s="3" r="A31" t="s">
        <v>559</v>
      </c>
    </row>
    <row spans="1:8" r="32">
      <c s="4" r="A32" t="s">
        <v>568</v>
      </c>
      <c s="4" r="C32" t="s">
        <v>569</v>
      </c>
      <c s="4" r="D32" t="s">
        <v>569</v>
      </c>
    </row>
    <row spans="1:8" r="33">
      <c s="4" r="A33" t="s">
        <v>571</v>
      </c>
    </row>
    <row spans="1:8" r="34">
      <c s="3" r="A34" t="s">
        <v>559</v>
      </c>
    </row>
    <row spans="1:8" r="35">
      <c s="4" r="A35" t="s">
        <v>568</v>
      </c>
      <c s="4" r="C35" t="s">
        <v>569</v>
      </c>
      <c s="4" r="D35" t="s">
        <v>569</v>
      </c>
    </row>
    <row spans="1:8" r="36">
      <c s="4" r="A36" t="s">
        <v>572</v>
      </c>
      <c s="7" r="C36" t="n">
        <v>48400</v>
      </c>
    </row>
    <row spans="1:8" r="37">
      <c s="4" r="A37" t="s">
        <v>573</v>
      </c>
    </row>
    <row spans="1:8" r="38">
      <c s="3" r="A38" t="s">
        <v>559</v>
      </c>
    </row>
    <row spans="1:8" r="39">
      <c s="4" r="A39" t="s">
        <v>568</v>
      </c>
      <c s="4" r="C39" t="s">
        <v>574</v>
      </c>
      <c s="4" r="D39" t="s">
        <v>574</v>
      </c>
    </row>
    <row spans="1:8" r="40">
      <c s="4" r="A40" t="s">
        <v>572</v>
      </c>
      <c s="7" r="C40" t="n">
        <v>5500</v>
      </c>
    </row>
    <row spans="1:8" r="41">
      <c s="4" r="A41" t="s">
        <v>575</v>
      </c>
    </row>
    <row spans="1:8" r="42">
      <c s="3" r="A42" t="s">
        <v>559</v>
      </c>
    </row>
    <row spans="1:8" r="43">
      <c s="4" r="A43" t="s">
        <v>568</v>
      </c>
      <c s="4" r="E43" t="s">
        <v>569</v>
      </c>
    </row>
    <row spans="1:8" r="44">
      <c s="4" r="A44" t="s">
        <v>572</v>
      </c>
      <c s="7" r="E44" t="n">
        <v>53400</v>
      </c>
    </row>
    <row spans="1:8" r="45">
      <c s="4" r="A45" t="s">
        <v>576</v>
      </c>
    </row>
    <row spans="1:8" r="46">
      <c s="3" r="A46" t="s">
        <v>559</v>
      </c>
    </row>
    <row spans="1:8" r="47">
      <c s="4" r="A47" t="s">
        <v>568</v>
      </c>
      <c s="4" r="C47" t="s">
        <v>577</v>
      </c>
      <c s="4" r="D47" t="s">
        <v>577</v>
      </c>
    </row>
    <row spans="1:8" r="48">
      <c s="4" r="A48" t="s">
        <v>572</v>
      </c>
      <c s="7" r="C48" t="n">
        <v>600</v>
      </c>
    </row>
    <row spans="1:8" r="49">
      <c s="4" r="A49" t="s">
        <v>578</v>
      </c>
    </row>
    <row spans="1:8" r="50">
      <c s="3" r="A50" t="s">
        <v>559</v>
      </c>
    </row>
    <row spans="1:8" r="51">
      <c s="4" r="A51" t="s">
        <v>568</v>
      </c>
      <c s="4" r="C51" t="s">
        <v>569</v>
      </c>
      <c s="4" r="D51" t="s">
        <v>569</v>
      </c>
    </row>
    <row spans="1:8" r="52">
      <c s="4" r="A52" t="s">
        <v>572</v>
      </c>
      <c s="7" r="C52" t="n">
        <v>5000</v>
      </c>
    </row>
    <row spans="1:8" r="53">
      <c s="4" r="A53" t="s">
        <v>579</v>
      </c>
    </row>
    <row spans="1:8" r="54">
      <c s="3" r="A54" t="s">
        <v>559</v>
      </c>
    </row>
    <row spans="1:8" r="55">
      <c s="4" r="A55" t="s">
        <v>568</v>
      </c>
      <c s="4" r="E55" t="s">
        <v>569</v>
      </c>
    </row>
    <row spans="1:8" r="56">
      <c s="4" r="A56" t="s">
        <v>572</v>
      </c>
      <c s="7" r="E56" t="n">
        <v>4300</v>
      </c>
    </row>
    <row spans="1:8" r="57">
      <c s="4" r="A57" t="s">
        <v>335</v>
      </c>
    </row>
    <row spans="1:8" r="58">
      <c s="3" r="A58" t="s">
        <v>559</v>
      </c>
    </row>
    <row spans="1:8" r="59">
      <c s="4" r="A59" t="s">
        <v>580</v>
      </c>
      <c s="4" r="F59" t="s">
        <v>337</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0</v>
      </c>
    </row>
    <row spans="1:3" r="3">
      <c s="3" r="A3" t="s">
        <v>121</v>
      </c>
    </row>
    <row spans="1:3" r="4">
      <c s="4" r="A4" t="s">
        <v>98</v>
      </c>
      <c s="7" r="B4" t="n">
        <v>27480</v>
      </c>
      <c s="7" r="C4" t="n">
        <v>29387</v>
      </c>
    </row>
    <row spans="1:3" r="5">
      <c s="4" r="A5" t="s">
        <v>122</v>
      </c>
      <c s="6" r="B5" t="n">
        <v>-58</v>
      </c>
      <c s="6" r="C5" t="n">
        <v>-111</v>
      </c>
    </row>
    <row spans="1:3" r="6">
      <c s="4" r="A6" t="s">
        <v>102</v>
      </c>
      <c s="6" r="B6" t="n">
        <v>27538</v>
      </c>
      <c s="6" r="C6" t="n">
        <v>29498</v>
      </c>
    </row>
    <row spans="1:3" r="7">
      <c s="3" r="A7" t="s">
        <v>123</v>
      </c>
    </row>
    <row spans="1:3" r="8">
      <c s="4" r="A8" t="s">
        <v>84</v>
      </c>
      <c s="6" r="B8" t="n">
        <v>39644</v>
      </c>
      <c s="6" r="C8" t="n">
        <v>35978</v>
      </c>
    </row>
    <row spans="1:3" r="9">
      <c s="4" r="A9" t="s">
        <v>124</v>
      </c>
      <c s="6" r="B9" t="n">
        <v>1485</v>
      </c>
      <c s="6" r="C9" t="n">
        <v>1466</v>
      </c>
    </row>
    <row spans="1:3" r="10">
      <c s="4" r="A10" t="s">
        <v>125</v>
      </c>
      <c s="6" r="B10" t="n">
        <v>2895</v>
      </c>
      <c s="6" r="C10" t="n">
        <v>2612</v>
      </c>
    </row>
    <row spans="1:3" r="11">
      <c s="4" r="A11" t="s">
        <v>126</v>
      </c>
      <c s="6" r="B11" t="n">
        <v>9543</v>
      </c>
      <c s="6" r="C11" t="n">
        <v>8732</v>
      </c>
    </row>
    <row spans="1:3" r="12">
      <c s="4" r="A12" t="s">
        <v>127</v>
      </c>
      <c s="6" r="B12" t="n">
        <v>-1265</v>
      </c>
      <c s="6" r="C12" t="n">
        <v>-4575</v>
      </c>
    </row>
    <row spans="1:3" r="13">
      <c s="4" r="A13" t="s">
        <v>128</v>
      </c>
      <c s="6" r="B13" t="n">
        <v>90</v>
      </c>
      <c s="6" r="C13" t="n">
        <v>-3766</v>
      </c>
    </row>
    <row spans="1:3" r="14">
      <c s="4" r="A14" t="s">
        <v>129</v>
      </c>
      <c s="6" r="B14" t="n">
        <v>-8</v>
      </c>
      <c s="6" r="C14" t="n">
        <v>0</v>
      </c>
    </row>
    <row spans="1:3" r="15">
      <c s="4" r="A15" t="s">
        <v>130</v>
      </c>
      <c s="6" r="B15" t="n">
        <v>5143</v>
      </c>
      <c s="6" r="C15" t="n">
        <v>1978</v>
      </c>
    </row>
    <row spans="1:3" r="16">
      <c s="4" r="A16" t="s">
        <v>131</v>
      </c>
      <c s="6" r="B16" t="n">
        <v>251</v>
      </c>
      <c s="6" r="C16" t="n">
        <v>-309</v>
      </c>
    </row>
    <row spans="1:3" r="17">
      <c s="3" r="A17" t="s">
        <v>132</v>
      </c>
    </row>
    <row spans="1:3" r="18">
      <c s="4" r="A18" t="s">
        <v>133</v>
      </c>
      <c s="6" r="B18" t="n">
        <v>-4767</v>
      </c>
      <c s="6" r="C18" t="n">
        <v>-12070</v>
      </c>
    </row>
    <row spans="1:3" r="19">
      <c s="4" r="A19" t="s">
        <v>33</v>
      </c>
      <c s="6" r="B19" t="n">
        <v>-1332</v>
      </c>
      <c s="6" r="C19" t="n">
        <v>-3662</v>
      </c>
    </row>
    <row spans="1:3" r="20">
      <c s="4" r="A20" t="s">
        <v>48</v>
      </c>
      <c s="6" r="B20" t="n">
        <v>-15992</v>
      </c>
      <c s="6" r="C20" t="n">
        <v>-19570</v>
      </c>
    </row>
    <row spans="1:3" r="21">
      <c s="4" r="A21" t="s">
        <v>134</v>
      </c>
      <c s="6" r="B21" t="n">
        <v>8491</v>
      </c>
      <c s="6" r="C21" t="n">
        <v>4264</v>
      </c>
    </row>
    <row spans="1:3" r="22">
      <c s="4" r="A22" t="s">
        <v>135</v>
      </c>
      <c s="6" r="B22" t="n">
        <v>9736</v>
      </c>
      <c s="6" r="C22" t="n">
        <v>-2359</v>
      </c>
    </row>
    <row spans="1:3" r="23">
      <c s="4" r="A23" t="s">
        <v>136</v>
      </c>
      <c s="6" r="B23" t="n">
        <v>5183</v>
      </c>
      <c s="6" r="C23" t="n">
        <v>8420</v>
      </c>
    </row>
    <row spans="1:3" r="24">
      <c s="4" r="A24" t="s">
        <v>137</v>
      </c>
      <c s="6" r="B24" t="n">
        <v>65</v>
      </c>
      <c s="6" r="C24" t="n">
        <v>-5393</v>
      </c>
    </row>
    <row spans="1:3" r="25">
      <c s="4" r="A25" t="s">
        <v>138</v>
      </c>
      <c s="6" r="B25" t="n">
        <v>86700</v>
      </c>
      <c s="6" r="C25" t="n">
        <v>41244</v>
      </c>
    </row>
    <row spans="1:3" r="26">
      <c s="4" r="A26" t="s">
        <v>139</v>
      </c>
      <c s="6" r="B26" t="n">
        <v>27</v>
      </c>
      <c s="6" r="C26" t="n">
        <v>-1010</v>
      </c>
    </row>
    <row spans="1:3" r="27">
      <c s="4" r="A27" t="s">
        <v>140</v>
      </c>
      <c s="6" r="B27" t="n">
        <v>86727</v>
      </c>
      <c s="6" r="C27" t="n">
        <v>40234</v>
      </c>
    </row>
    <row spans="1:3" r="28">
      <c s="3" r="A28" t="s">
        <v>141</v>
      </c>
    </row>
    <row spans="1:3" r="29">
      <c s="4" r="A29" t="s">
        <v>142</v>
      </c>
      <c s="6" r="B29" t="n">
        <v>-18023</v>
      </c>
      <c s="6" r="C29" t="n">
        <v>0</v>
      </c>
    </row>
    <row spans="1:3" r="30">
      <c s="4" r="A30" t="s">
        <v>143</v>
      </c>
      <c s="6" r="B30" t="n">
        <v>-9810</v>
      </c>
      <c s="6" r="C30" t="n">
        <v>-11397</v>
      </c>
    </row>
    <row spans="1:3" r="31">
      <c s="4" r="A31" t="s">
        <v>144</v>
      </c>
      <c s="6" r="B31" t="n">
        <v>-9021</v>
      </c>
      <c s="6" r="C31" t="n">
        <v>-11244</v>
      </c>
    </row>
    <row spans="1:3" r="32">
      <c s="4" r="A32" t="s">
        <v>145</v>
      </c>
      <c s="6" r="B32" t="n">
        <v>-440</v>
      </c>
      <c s="6" r="C32" t="n">
        <v>-388</v>
      </c>
    </row>
    <row spans="1:3" r="33">
      <c s="4" r="A33" t="s">
        <v>146</v>
      </c>
      <c s="6" r="B33" t="n">
        <v>8</v>
      </c>
      <c s="6" r="C33" t="n">
        <v>0</v>
      </c>
    </row>
    <row spans="1:3" r="34">
      <c s="4" r="A34" t="s">
        <v>147</v>
      </c>
      <c s="6" r="B34" t="n">
        <v>-117</v>
      </c>
      <c s="6" r="C34" t="n">
        <v>146</v>
      </c>
    </row>
    <row spans="1:3" r="35">
      <c s="4" r="A35" t="s">
        <v>148</v>
      </c>
      <c s="6" r="B35" t="n">
        <v>-37403</v>
      </c>
      <c s="6" r="C35" t="n">
        <v>-22883</v>
      </c>
    </row>
    <row spans="1:3" r="36">
      <c s="4" r="A36" t="s">
        <v>149</v>
      </c>
      <c s="6" r="B36" t="n">
        <v>0</v>
      </c>
      <c s="6" r="C36" t="n">
        <v>0</v>
      </c>
    </row>
    <row spans="1:3" r="37">
      <c s="4" r="A37" t="s">
        <v>150</v>
      </c>
      <c s="6" r="B37" t="n">
        <v>-37403</v>
      </c>
      <c s="6" r="C37" t="n">
        <v>-22883</v>
      </c>
    </row>
    <row spans="1:3" r="38">
      <c s="3" r="A38" t="s">
        <v>151</v>
      </c>
    </row>
    <row spans="1:3" r="39">
      <c s="4" r="A39" t="s">
        <v>152</v>
      </c>
      <c s="6" r="B39" t="n">
        <v>0</v>
      </c>
      <c s="6" r="C39" t="n">
        <v>135</v>
      </c>
    </row>
    <row spans="1:3" r="40">
      <c s="4" r="A40" t="s">
        <v>153</v>
      </c>
      <c s="6" r="B40" t="n">
        <v>-15830</v>
      </c>
      <c s="6" r="C40" t="n">
        <v>-35551</v>
      </c>
    </row>
    <row spans="1:3" r="41">
      <c s="4" r="A41" t="s">
        <v>154</v>
      </c>
      <c s="6" r="B41" t="n">
        <v>6296</v>
      </c>
      <c s="6" r="C41" t="n">
        <v>10701</v>
      </c>
    </row>
    <row spans="1:3" r="42">
      <c s="4" r="A42" t="s">
        <v>155</v>
      </c>
      <c s="6" r="B42" t="n">
        <v>-7178</v>
      </c>
      <c s="6" r="C42" t="n">
        <v>-11792</v>
      </c>
    </row>
    <row spans="1:3" r="43">
      <c s="4" r="A43" t="s">
        <v>127</v>
      </c>
      <c s="6" r="B43" t="n">
        <v>1265</v>
      </c>
      <c s="6" r="C43" t="n">
        <v>4575</v>
      </c>
    </row>
    <row spans="1:3" r="44">
      <c s="4" r="A44" t="s">
        <v>156</v>
      </c>
      <c s="6" r="B44" t="n">
        <v>-15447</v>
      </c>
      <c s="6" r="C44" t="n">
        <v>-31932</v>
      </c>
    </row>
    <row spans="1:3" r="45">
      <c s="4" r="A45" t="s">
        <v>157</v>
      </c>
      <c s="6" r="B45" t="n">
        <v>0</v>
      </c>
      <c s="6" r="C45" t="n">
        <v>0</v>
      </c>
    </row>
    <row spans="1:3" r="46">
      <c s="4" r="A46" t="s">
        <v>158</v>
      </c>
      <c s="6" r="B46" t="n">
        <v>-15447</v>
      </c>
      <c s="6" r="C46" t="n">
        <v>-31932</v>
      </c>
    </row>
    <row spans="1:3" r="47">
      <c s="4" r="A47" t="s">
        <v>159</v>
      </c>
      <c s="6" r="B47" t="n">
        <v>137</v>
      </c>
      <c s="6" r="C47" t="n">
        <v>67</v>
      </c>
    </row>
    <row spans="1:3" r="48">
      <c s="4" r="A48" t="s">
        <v>160</v>
      </c>
      <c s="6" r="B48" t="n">
        <v>34014</v>
      </c>
      <c s="6" r="C48" t="n">
        <v>-14514</v>
      </c>
    </row>
    <row spans="1:3" r="49">
      <c s="4" r="A49" t="s">
        <v>161</v>
      </c>
      <c s="6" r="B49" t="n">
        <v>99090</v>
      </c>
      <c s="6" r="C49" t="n">
        <v>104677</v>
      </c>
    </row>
    <row spans="1:3" r="50">
      <c s="4" r="A50" t="s">
        <v>162</v>
      </c>
      <c s="6" r="B50" t="n">
        <v>27</v>
      </c>
      <c s="6" r="C50" t="n">
        <v>-1010</v>
      </c>
    </row>
    <row spans="1:3" r="51">
      <c s="4" r="A51" t="s">
        <v>163</v>
      </c>
      <c s="6" r="B51" t="n">
        <v>27</v>
      </c>
      <c s="6" r="C51" t="n">
        <v>-1467</v>
      </c>
    </row>
    <row spans="1:3" r="52">
      <c s="4" r="A52" t="s">
        <v>164</v>
      </c>
      <c s="6" r="B52" t="n">
        <v>133104</v>
      </c>
      <c s="6" r="C52" t="n">
        <v>89706</v>
      </c>
    </row>
    <row spans="1:3" r="53">
      <c s="3" r="A53" t="s">
        <v>165</v>
      </c>
    </row>
    <row spans="1:3" r="54">
      <c s="4" r="A54" t="s">
        <v>166</v>
      </c>
      <c s="6" r="B54" t="n">
        <v>6272</v>
      </c>
      <c s="6" r="C54" t="n">
        <v>9834</v>
      </c>
    </row>
    <row spans="1:3" r="55">
      <c s="4" r="A55" t="s">
        <v>167</v>
      </c>
      <c s="6" r="B55" t="n">
        <v>992</v>
      </c>
      <c s="6" r="C55" t="n">
        <v>8947</v>
      </c>
    </row>
    <row spans="1:3" r="56">
      <c s="4" r="A56" t="s">
        <v>168</v>
      </c>
      <c s="6" r="B56" t="n">
        <v>275</v>
      </c>
      <c s="6" r="C56" t="n">
        <v>2147</v>
      </c>
    </row>
    <row spans="1:3" r="57">
      <c s="3" r="A57" t="s">
        <v>169</v>
      </c>
    </row>
    <row spans="1:3" r="58">
      <c s="4" r="A58" t="s">
        <v>170</v>
      </c>
      <c s="7" r="B58" t="n">
        <v>8584</v>
      </c>
      <c s="7" r="C58" t="n">
        <v>3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81</v>
      </c>
      <c s="2" r="B1" t="s">
        <v>582</v>
      </c>
    </row>
    <row spans="1:2" r="2">
      <c s="4" r="A2" t="s">
        <v>583</v>
      </c>
    </row>
    <row spans="1:2" r="3">
      <c s="3" r="A3" t="s">
        <v>584</v>
      </c>
    </row>
    <row spans="1:2" r="4">
      <c s="4" r="A4" t="s">
        <v>585</v>
      </c>
      <c s="12" r="B4" t="n">
        <v>2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86</v>
      </c>
      <c s="2" r="B1" t="s">
        <v>1</v>
      </c>
    </row>
    <row spans="1:4" r="2">
      <c s="2" r="B2" t="s">
        <v>2</v>
      </c>
      <c s="2" r="C2" t="s">
        <v>80</v>
      </c>
      <c s="2" r="D2" t="s">
        <v>28</v>
      </c>
    </row>
    <row spans="1:4" r="3">
      <c s="3" r="A3" t="s">
        <v>587</v>
      </c>
    </row>
    <row spans="1:4" r="4">
      <c s="4" r="A4" t="s">
        <v>97</v>
      </c>
      <c s="7" r="B4" t="n">
        <v>-58</v>
      </c>
      <c s="7" r="C4" t="n">
        <v>-111</v>
      </c>
    </row>
    <row spans="1:4" r="5">
      <c s="4" r="A5" t="s">
        <v>588</v>
      </c>
    </row>
    <row spans="1:4" r="6">
      <c s="3" r="A6" t="s">
        <v>589</v>
      </c>
    </row>
    <row spans="1:4" r="7">
      <c s="4" r="A7" t="s">
        <v>590</v>
      </c>
      <c s="6" r="B7" t="n">
        <v>681</v>
      </c>
      <c s="7" r="D7" t="n">
        <v>681</v>
      </c>
    </row>
    <row spans="1:4" r="8">
      <c s="4" r="A8" t="s">
        <v>591</v>
      </c>
      <c s="6" r="B8" t="n">
        <v>2612</v>
      </c>
      <c s="6" r="D8" t="n">
        <v>2527</v>
      </c>
    </row>
    <row spans="1:4" r="9">
      <c s="3" r="A9" t="s">
        <v>587</v>
      </c>
    </row>
    <row spans="1:4" r="10">
      <c s="4" r="A10" t="s">
        <v>592</v>
      </c>
      <c s="6" r="B10" t="n">
        <v>0</v>
      </c>
      <c s="6" r="C10" t="n">
        <v>2</v>
      </c>
    </row>
    <row spans="1:4" r="11">
      <c s="4" r="A11" t="s">
        <v>593</v>
      </c>
      <c s="6" r="B11" t="n">
        <v>-94</v>
      </c>
      <c s="6" r="C11" t="n">
        <v>-181</v>
      </c>
    </row>
    <row spans="1:4" r="12">
      <c s="4" r="A12" t="s">
        <v>594</v>
      </c>
      <c s="6" r="B12" t="n">
        <v>-36</v>
      </c>
      <c s="6" r="C12" t="n">
        <v>-70</v>
      </c>
    </row>
    <row spans="1:4" r="13">
      <c s="4" r="A13" t="s">
        <v>97</v>
      </c>
      <c s="6" r="B13" t="n">
        <v>-58</v>
      </c>
      <c s="6" r="C13" t="n">
        <v>-111</v>
      </c>
    </row>
    <row spans="1:4" r="14">
      <c s="4" r="A14" t="s">
        <v>595</v>
      </c>
    </row>
    <row spans="1:4" r="15">
      <c s="3" r="A15" t="s">
        <v>589</v>
      </c>
    </row>
    <row spans="1:4" r="16">
      <c s="4" r="A16" t="s">
        <v>590</v>
      </c>
      <c s="6" r="B16" t="n">
        <v>326</v>
      </c>
      <c s="6" r="D16" t="n">
        <v>326</v>
      </c>
    </row>
    <row spans="1:4" r="17">
      <c s="4" r="A17" t="s">
        <v>591</v>
      </c>
      <c s="6" r="B17" t="n">
        <v>250</v>
      </c>
      <c s="6" r="D17" t="n">
        <v>250</v>
      </c>
    </row>
    <row spans="1:4" r="18">
      <c s="3" r="A18" t="s">
        <v>587</v>
      </c>
    </row>
    <row spans="1:4" r="19">
      <c s="4" r="A19" t="s">
        <v>592</v>
      </c>
      <c s="6" r="B19" t="n">
        <v>0</v>
      </c>
      <c s="6" r="C19" t="n">
        <v>0</v>
      </c>
    </row>
    <row spans="1:4" r="20">
      <c s="4" r="A20" t="s">
        <v>593</v>
      </c>
      <c s="6" r="B20" t="n">
        <v>0</v>
      </c>
      <c s="6" r="C20" t="n">
        <v>-85</v>
      </c>
    </row>
    <row spans="1:4" r="21">
      <c s="4" r="A21" t="s">
        <v>594</v>
      </c>
      <c s="6" r="B21" t="n">
        <v>0</v>
      </c>
      <c s="6" r="C21" t="n">
        <v>-33</v>
      </c>
    </row>
    <row spans="1:4" r="22">
      <c s="4" r="A22" t="s">
        <v>97</v>
      </c>
      <c s="6" r="B22" t="n">
        <v>0</v>
      </c>
      <c s="6" r="C22" t="n">
        <v>-52</v>
      </c>
    </row>
    <row spans="1:4" r="23">
      <c s="4" r="A23" t="s">
        <v>596</v>
      </c>
    </row>
    <row spans="1:4" r="24">
      <c s="3" r="A24" t="s">
        <v>589</v>
      </c>
    </row>
    <row spans="1:4" r="25">
      <c s="4" r="A25" t="s">
        <v>590</v>
      </c>
      <c s="6" r="B25" t="n">
        <v>-217</v>
      </c>
      <c s="6" r="D25" t="n">
        <v>-217</v>
      </c>
    </row>
    <row spans="1:4" r="26">
      <c s="4" r="A26" t="s">
        <v>591</v>
      </c>
      <c s="6" r="B26" t="n">
        <v>319</v>
      </c>
      <c s="6" r="D26" t="n">
        <v>319</v>
      </c>
    </row>
    <row spans="1:4" r="27">
      <c s="3" r="A27" t="s">
        <v>587</v>
      </c>
    </row>
    <row spans="1:4" r="28">
      <c s="4" r="A28" t="s">
        <v>592</v>
      </c>
      <c s="6" r="B28" t="n">
        <v>0</v>
      </c>
      <c s="6" r="C28" t="n">
        <v>0</v>
      </c>
    </row>
    <row spans="1:4" r="29">
      <c s="4" r="A29" t="s">
        <v>593</v>
      </c>
      <c s="6" r="B29" t="n">
        <v>0</v>
      </c>
      <c s="6" r="C29" t="n">
        <v>-2</v>
      </c>
    </row>
    <row spans="1:4" r="30">
      <c s="4" r="A30" t="s">
        <v>594</v>
      </c>
      <c s="6" r="B30" t="n">
        <v>0</v>
      </c>
      <c s="6" r="C30" t="n">
        <v>-1</v>
      </c>
    </row>
    <row spans="1:4" r="31">
      <c s="4" r="A31" t="s">
        <v>97</v>
      </c>
      <c s="6" r="B31" t="n">
        <v>0</v>
      </c>
      <c s="6" r="C31" t="n">
        <v>-1</v>
      </c>
    </row>
    <row spans="1:4" r="32">
      <c s="4" r="A32" t="s">
        <v>597</v>
      </c>
    </row>
    <row spans="1:4" r="33">
      <c s="3" r="A33" t="s">
        <v>587</v>
      </c>
    </row>
    <row spans="1:4" r="34">
      <c s="4" r="A34" t="s">
        <v>592</v>
      </c>
      <c s="6" r="C34" t="n">
        <v>2</v>
      </c>
    </row>
    <row spans="1:4" r="35">
      <c s="4" r="A35" t="s">
        <v>593</v>
      </c>
      <c s="6" r="C35" t="n">
        <v>-94</v>
      </c>
    </row>
    <row spans="1:4" r="36">
      <c s="4" r="A36" t="s">
        <v>594</v>
      </c>
      <c s="6" r="C36" t="n">
        <v>-36</v>
      </c>
    </row>
    <row spans="1:4" r="37">
      <c s="4" r="A37" t="s">
        <v>97</v>
      </c>
      <c s="7" r="C37" t="n">
        <v>-58</v>
      </c>
    </row>
    <row spans="1:4" r="38">
      <c s="4" r="A38" t="s">
        <v>598</v>
      </c>
    </row>
    <row spans="1:4" r="39">
      <c s="3" r="A39" t="s">
        <v>589</v>
      </c>
    </row>
    <row spans="1:4" r="40">
      <c s="4" r="A40" t="s">
        <v>590</v>
      </c>
      <c s="6" r="B40" t="n">
        <v>572</v>
      </c>
      <c s="6" r="D40" t="n">
        <v>572</v>
      </c>
    </row>
    <row spans="1:4" r="41">
      <c s="4" r="A41" t="s">
        <v>591</v>
      </c>
      <c s="6" r="B41" t="n">
        <v>2043</v>
      </c>
      <c s="7" r="D41" t="n">
        <v>1958</v>
      </c>
    </row>
    <row spans="1:4" r="42">
      <c s="3" r="A42" t="s">
        <v>587</v>
      </c>
    </row>
    <row spans="1:4" r="43">
      <c s="4" r="A43" t="s">
        <v>592</v>
      </c>
      <c s="6" r="B43" t="n">
        <v>0</v>
      </c>
    </row>
    <row spans="1:4" r="44">
      <c s="4" r="A44" t="s">
        <v>593</v>
      </c>
      <c s="6" r="B44" t="n">
        <v>-94</v>
      </c>
    </row>
    <row spans="1:4" r="45">
      <c s="4" r="A45" t="s">
        <v>594</v>
      </c>
      <c s="6" r="B45" t="n">
        <v>-36</v>
      </c>
    </row>
    <row spans="1:4" r="46">
      <c s="4" r="A46" t="s">
        <v>97</v>
      </c>
      <c s="7" r="B46" t="n">
        <v>-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599</v>
      </c>
      <c s="2" r="B1" t="s">
        <v>1</v>
      </c>
    </row>
    <row spans="1:3" r="2">
      <c s="2" r="B2" t="s">
        <v>2</v>
      </c>
      <c s="2" r="C2" t="s">
        <v>80</v>
      </c>
    </row>
    <row spans="1:3" r="3">
      <c s="4" r="A3" t="s">
        <v>364</v>
      </c>
    </row>
    <row spans="1:3" r="4">
      <c s="3" r="A4" t="s">
        <v>600</v>
      </c>
    </row>
    <row spans="1:3" r="5">
      <c s="4" r="A5" t="s">
        <v>601</v>
      </c>
      <c s="12" r="B5" t="n">
        <v>1.2</v>
      </c>
      <c s="12" r="C5" t="n">
        <v>1.5</v>
      </c>
    </row>
    <row spans="1:3" r="6">
      <c s="4" r="A6" t="s">
        <v>602</v>
      </c>
      <c s="14" r="B6" t="n">
        <v>1.7</v>
      </c>
      <c s="14" r="C6" t="n">
        <v>1.2</v>
      </c>
    </row>
    <row spans="1:3" r="7">
      <c s="4" r="A7" t="s">
        <v>365</v>
      </c>
    </row>
    <row spans="1:3" r="8">
      <c s="3" r="A8" t="s">
        <v>600</v>
      </c>
    </row>
    <row spans="1:3" r="9">
      <c s="4" r="A9" t="s">
        <v>601</v>
      </c>
      <c s="14" r="B9" t="n">
        <v>1.7</v>
      </c>
      <c s="14" r="C9" t="n">
        <v>1.2</v>
      </c>
    </row>
    <row spans="1:3" r="10">
      <c s="4" r="A10" t="s">
        <v>602</v>
      </c>
      <c s="12" r="B10" t="n">
        <v>1.2</v>
      </c>
      <c s="12" r="C10"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603</v>
      </c>
      <c s="2" r="B1" t="s">
        <v>1</v>
      </c>
    </row>
    <row spans="1:4" r="2">
      <c s="2" r="B2" t="s">
        <v>2</v>
      </c>
      <c s="2" r="C2" t="s">
        <v>80</v>
      </c>
      <c s="2" r="D2" t="s">
        <v>28</v>
      </c>
    </row>
    <row spans="1:4" r="3">
      <c s="3" r="A3" t="s">
        <v>600</v>
      </c>
    </row>
    <row spans="1:4" r="4">
      <c s="4" r="A4" t="s">
        <v>604</v>
      </c>
      <c s="7" r="B4" t="n">
        <v>453543</v>
      </c>
      <c s="7" r="C4" t="n">
        <v>364772</v>
      </c>
    </row>
    <row spans="1:4" r="5">
      <c s="4" r="A5" t="s">
        <v>605</v>
      </c>
      <c s="6" r="B5" t="n">
        <v>39644</v>
      </c>
      <c s="6" r="C5" t="n">
        <v>35978</v>
      </c>
    </row>
    <row spans="1:4" r="6">
      <c s="4" r="A6" t="s">
        <v>606</v>
      </c>
      <c s="6" r="B6" t="n">
        <v>57311</v>
      </c>
      <c s="6" r="C6" t="n">
        <v>49265</v>
      </c>
    </row>
    <row spans="1:4" r="7">
      <c s="4" r="A7" t="s">
        <v>607</v>
      </c>
      <c s="6" r="B7" t="n">
        <v>-90</v>
      </c>
      <c s="6" r="C7" t="n">
        <v>3766</v>
      </c>
    </row>
    <row spans="1:4" r="8">
      <c s="4" r="A8" t="s">
        <v>608</v>
      </c>
      <c s="6" r="B8" t="n">
        <v>27538</v>
      </c>
      <c s="6" r="C8" t="n">
        <v>29498</v>
      </c>
    </row>
    <row spans="1:4" r="9">
      <c s="4" r="A9" t="s">
        <v>609</v>
      </c>
      <c s="6" r="B9" t="n">
        <v>18831</v>
      </c>
      <c s="6" r="C9" t="n">
        <v>22641</v>
      </c>
    </row>
    <row spans="1:4" r="10">
      <c s="4" r="A10" t="s">
        <v>610</v>
      </c>
      <c s="6" r="B10" t="n">
        <v>3605964</v>
      </c>
      <c s="7" r="D10" t="n">
        <v>3673035</v>
      </c>
    </row>
    <row spans="1:4" r="11">
      <c s="4" r="A11" t="s">
        <v>364</v>
      </c>
    </row>
    <row spans="1:4" r="12">
      <c s="3" r="A12" t="s">
        <v>600</v>
      </c>
    </row>
    <row spans="1:4" r="13">
      <c s="4" r="A13" t="s">
        <v>604</v>
      </c>
      <c s="6" r="B13" t="n">
        <v>241439</v>
      </c>
      <c s="6" r="C13" t="n">
        <v>153393</v>
      </c>
    </row>
    <row spans="1:4" r="14">
      <c s="4" r="A14" t="s">
        <v>605</v>
      </c>
      <c s="6" r="B14" t="n">
        <v>27926</v>
      </c>
      <c s="6" r="C14" t="n">
        <v>24192</v>
      </c>
    </row>
    <row spans="1:4" r="15">
      <c s="4" r="A15" t="s">
        <v>606</v>
      </c>
      <c s="6" r="B15" t="n">
        <v>17277</v>
      </c>
      <c s="6" r="C15" t="n">
        <v>19619</v>
      </c>
    </row>
    <row spans="1:4" r="16">
      <c s="4" r="A16" t="s">
        <v>607</v>
      </c>
      <c s="6" r="B16" t="n">
        <v>48</v>
      </c>
      <c s="6" r="C16" t="n">
        <v>6141</v>
      </c>
    </row>
    <row spans="1:4" r="17">
      <c s="4" r="A17" t="s">
        <v>608</v>
      </c>
      <c s="6" r="B17" t="n">
        <v>16687</v>
      </c>
      <c s="6" r="C17" t="n">
        <v>25666</v>
      </c>
    </row>
    <row spans="1:4" r="18">
      <c s="4" r="A18" t="s">
        <v>609</v>
      </c>
      <c s="6" r="B18" t="n">
        <v>11895</v>
      </c>
      <c s="6" r="C18" t="n">
        <v>15025</v>
      </c>
    </row>
    <row spans="1:4" r="19">
      <c s="4" r="A19" t="s">
        <v>610</v>
      </c>
      <c s="6" r="B19" t="n">
        <v>2023717</v>
      </c>
      <c s="6" r="D19" t="n">
        <v>2058412</v>
      </c>
    </row>
    <row spans="1:4" r="20">
      <c s="4" r="A20" t="s">
        <v>365</v>
      </c>
    </row>
    <row spans="1:4" r="21">
      <c s="3" r="A21" t="s">
        <v>600</v>
      </c>
    </row>
    <row spans="1:4" r="22">
      <c s="4" r="A22" t="s">
        <v>604</v>
      </c>
      <c s="6" r="B22" t="n">
        <v>215019</v>
      </c>
      <c s="6" r="C22" t="n">
        <v>214011</v>
      </c>
    </row>
    <row spans="1:4" r="23">
      <c s="4" r="A23" t="s">
        <v>605</v>
      </c>
      <c s="6" r="B23" t="n">
        <v>7718</v>
      </c>
      <c s="6" r="C23" t="n">
        <v>8241</v>
      </c>
    </row>
    <row spans="1:4" r="24">
      <c s="4" r="A24" t="s">
        <v>606</v>
      </c>
      <c s="6" r="B24" t="n">
        <v>52924</v>
      </c>
      <c s="6" r="C24" t="n">
        <v>50965</v>
      </c>
    </row>
    <row spans="1:4" r="25">
      <c s="4" r="A25" t="s">
        <v>607</v>
      </c>
      <c s="6" r="B25" t="n">
        <v>0</v>
      </c>
      <c s="6" r="C25" t="n">
        <v>0</v>
      </c>
    </row>
    <row spans="1:4" r="26">
      <c s="4" r="A26" t="s">
        <v>608</v>
      </c>
      <c s="6" r="B26" t="n">
        <v>52923</v>
      </c>
      <c s="6" r="C26" t="n">
        <v>50943</v>
      </c>
    </row>
    <row spans="1:4" r="27">
      <c s="4" r="A27" t="s">
        <v>609</v>
      </c>
      <c s="6" r="B27" t="n">
        <v>2335</v>
      </c>
      <c s="6" r="C27" t="n">
        <v>3346</v>
      </c>
    </row>
    <row spans="1:4" r="28">
      <c s="4" r="A28" t="s">
        <v>610</v>
      </c>
      <c s="6" r="B28" t="n">
        <v>1330014</v>
      </c>
      <c s="6" r="D28" t="n">
        <v>1316785</v>
      </c>
    </row>
    <row spans="1:4" r="29">
      <c s="4" r="A29" t="s">
        <v>611</v>
      </c>
    </row>
    <row spans="1:4" r="30">
      <c s="3" r="A30" t="s">
        <v>600</v>
      </c>
    </row>
    <row spans="1:4" r="31">
      <c s="4" r="A31" t="s">
        <v>604</v>
      </c>
      <c s="6" r="B31" t="n">
        <v>-5</v>
      </c>
      <c s="6" r="C31" t="n">
        <v>18</v>
      </c>
    </row>
    <row spans="1:4" r="32">
      <c s="4" r="A32" t="s">
        <v>605</v>
      </c>
      <c s="6" r="B32" t="n">
        <v>4000</v>
      </c>
      <c s="6" r="C32" t="n">
        <v>3545</v>
      </c>
    </row>
    <row spans="1:4" r="33">
      <c s="4" r="A33" t="s">
        <v>606</v>
      </c>
      <c s="6" r="B33" t="n">
        <v>-12890</v>
      </c>
      <c s="6" r="C33" t="n">
        <v>-21319</v>
      </c>
    </row>
    <row spans="1:4" r="34">
      <c s="4" r="A34" t="s">
        <v>607</v>
      </c>
      <c s="6" r="B34" t="n">
        <v>-138</v>
      </c>
      <c s="6" r="C34" t="n">
        <v>-2375</v>
      </c>
    </row>
    <row spans="1:4" r="35">
      <c s="4" r="A35" t="s">
        <v>608</v>
      </c>
      <c s="6" r="B35" t="n">
        <v>-42072</v>
      </c>
      <c s="6" r="C35" t="n">
        <v>-47111</v>
      </c>
    </row>
    <row spans="1:4" r="36">
      <c s="4" r="A36" t="s">
        <v>609</v>
      </c>
      <c s="6" r="B36" t="n">
        <v>4601</v>
      </c>
      <c s="6" r="C36" t="n">
        <v>4270</v>
      </c>
    </row>
    <row spans="1:4" r="37">
      <c s="4" r="A37" t="s">
        <v>610</v>
      </c>
      <c s="6" r="B37" t="n">
        <v>5273000</v>
      </c>
      <c s="6" r="D37" t="n">
        <v>5318990</v>
      </c>
    </row>
    <row spans="1:4" r="38">
      <c s="4" r="A38" t="s">
        <v>612</v>
      </c>
    </row>
    <row spans="1:4" r="39">
      <c s="3" r="A39" t="s">
        <v>600</v>
      </c>
    </row>
    <row spans="1:4" r="40">
      <c s="4" r="A40" t="s">
        <v>604</v>
      </c>
      <c s="6" r="B40" t="n">
        <v>-2910</v>
      </c>
      <c s="6" r="C40" t="n">
        <v>-2650</v>
      </c>
    </row>
    <row spans="1:4" r="41">
      <c s="4" r="A41" t="s">
        <v>605</v>
      </c>
      <c s="6" r="B41" t="n">
        <v>0</v>
      </c>
      <c s="6" r="C41" t="n">
        <v>0</v>
      </c>
    </row>
    <row spans="1:4" r="42">
      <c s="4" r="A42" t="s">
        <v>606</v>
      </c>
      <c s="6" r="B42" t="n">
        <v>0</v>
      </c>
      <c s="6" r="C42" t="n">
        <v>0</v>
      </c>
    </row>
    <row spans="1:4" r="43">
      <c s="4" r="A43" t="s">
        <v>607</v>
      </c>
      <c s="6" r="B43" t="n">
        <v>0</v>
      </c>
      <c s="6" r="C43" t="n">
        <v>0</v>
      </c>
    </row>
    <row spans="1:4" r="44">
      <c s="4" r="A44" t="s">
        <v>608</v>
      </c>
      <c s="6" r="B44" t="n">
        <v>0</v>
      </c>
      <c s="6" r="C44" t="n">
        <v>0</v>
      </c>
    </row>
    <row spans="1:4" r="45">
      <c s="4" r="A45" t="s">
        <v>609</v>
      </c>
      <c s="6" r="B45" t="n">
        <v>0</v>
      </c>
      <c s="7" r="C45" t="n">
        <v>0</v>
      </c>
    </row>
    <row spans="1:4" r="46">
      <c s="4" r="A46" t="s">
        <v>610</v>
      </c>
      <c s="7" r="B46" t="n">
        <v>-5020767</v>
      </c>
      <c s="7" r="D46" t="n">
        <v>-50211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613</v>
      </c>
      <c s="2" r="B1" t="s">
        <v>2</v>
      </c>
      <c s="2" r="C1" t="s">
        <v>28</v>
      </c>
      <c s="2" r="D1" t="s">
        <v>80</v>
      </c>
      <c s="2" r="E1" t="s">
        <v>614</v>
      </c>
    </row>
    <row spans="1:5" r="2">
      <c s="3" r="A2" t="s">
        <v>610</v>
      </c>
    </row>
    <row spans="1:5" r="3">
      <c s="4" r="A3" t="s">
        <v>30</v>
      </c>
      <c s="7" r="B3" t="n">
        <v>133104</v>
      </c>
      <c s="7" r="C3" t="n">
        <v>99090</v>
      </c>
      <c s="7" r="D3" t="n">
        <v>89706</v>
      </c>
      <c s="7" r="E3" t="n">
        <v>104677</v>
      </c>
    </row>
    <row spans="1:5" r="4">
      <c s="4" r="A4" t="s">
        <v>133</v>
      </c>
      <c s="6" r="B4" t="n">
        <v>245110</v>
      </c>
      <c s="6" r="C4" t="n">
        <v>240988</v>
      </c>
    </row>
    <row spans="1:5" r="5">
      <c s="4" r="A5" t="s">
        <v>615</v>
      </c>
      <c s="6" r="B5" t="n">
        <v>98379</v>
      </c>
      <c s="6" r="C5" t="n">
        <v>202188</v>
      </c>
    </row>
    <row spans="1:5" r="6">
      <c s="4" r="A6" t="s">
        <v>38</v>
      </c>
      <c s="6" r="B6" t="n">
        <v>370025</v>
      </c>
      <c s="6" r="C6" t="n">
        <v>375654</v>
      </c>
    </row>
    <row spans="1:5" r="7">
      <c s="4" r="A7" t="s">
        <v>39</v>
      </c>
      <c s="6" r="B7" t="n">
        <v>1890181</v>
      </c>
      <c s="6" r="C7" t="n">
        <v>1881547</v>
      </c>
    </row>
    <row spans="1:5" r="8">
      <c s="4" r="A8" t="s">
        <v>40</v>
      </c>
      <c s="6" r="B8" t="n">
        <v>341840</v>
      </c>
      <c s="6" r="C8" t="n">
        <v>352148</v>
      </c>
    </row>
    <row spans="1:5" r="9">
      <c s="4" r="A9" t="s">
        <v>616</v>
      </c>
      <c s="6" r="B9" t="n">
        <v>331382</v>
      </c>
      <c s="6" r="C9" t="n">
        <v>327841</v>
      </c>
    </row>
    <row spans="1:5" r="10">
      <c s="4" r="A10" t="s">
        <v>42</v>
      </c>
      <c s="6" r="B10" t="n">
        <v>64563</v>
      </c>
      <c s="6" r="C10" t="n">
        <v>69205</v>
      </c>
    </row>
    <row spans="1:5" r="11">
      <c s="4" r="A11" t="s">
        <v>43</v>
      </c>
      <c s="6" r="B11" t="n">
        <v>12455</v>
      </c>
      <c s="6" r="C11" t="n">
        <v>2219</v>
      </c>
    </row>
    <row spans="1:5" r="12">
      <c s="4" r="A12" t="s">
        <v>44</v>
      </c>
      <c s="6" r="B12" t="n">
        <v>11043</v>
      </c>
      <c s="6" r="C12" t="n">
        <v>10926</v>
      </c>
    </row>
    <row spans="1:5" r="13">
      <c s="4" r="A13" t="s">
        <v>617</v>
      </c>
      <c s="6" r="B13" t="n">
        <v>0</v>
      </c>
      <c s="6" r="C13" t="n">
        <v>0</v>
      </c>
    </row>
    <row spans="1:5" r="14">
      <c s="4" r="A14" t="s">
        <v>618</v>
      </c>
      <c s="6" r="B14" t="n">
        <v>0</v>
      </c>
      <c s="6" r="C14" t="n">
        <v>0</v>
      </c>
    </row>
    <row spans="1:5" r="15">
      <c s="4" r="A15" t="s">
        <v>45</v>
      </c>
      <c s="6" r="B15" t="n">
        <v>108563</v>
      </c>
      <c s="6" r="C15" t="n">
        <v>111910</v>
      </c>
    </row>
    <row spans="1:5" r="16">
      <c s="4" r="A16" t="s">
        <v>46</v>
      </c>
      <c s="6" r="B16" t="n">
        <v>3606645</v>
      </c>
      <c s="6" r="C16" t="n">
        <v>3673716</v>
      </c>
    </row>
    <row spans="1:5" r="17">
      <c s="3" r="A17" t="s">
        <v>619</v>
      </c>
    </row>
    <row spans="1:5" r="18">
      <c s="4" r="A18" t="s">
        <v>620</v>
      </c>
      <c s="6" r="B18" t="n">
        <v>585790</v>
      </c>
      <c s="6" r="C18" t="n">
        <v>614476</v>
      </c>
    </row>
    <row spans="1:5" r="19">
      <c s="4" r="A19" t="s">
        <v>55</v>
      </c>
      <c s="6" r="B19" t="n">
        <v>1278941</v>
      </c>
      <c s="6" r="C19" t="n">
        <v>1288177</v>
      </c>
    </row>
    <row spans="1:5" r="20">
      <c s="4" r="A20" t="s">
        <v>56</v>
      </c>
      <c s="6" r="B20" t="n">
        <v>452449</v>
      </c>
      <c s="6" r="C20" t="n">
        <v>448819</v>
      </c>
    </row>
    <row spans="1:5" r="21">
      <c s="4" r="A21" t="s">
        <v>621</v>
      </c>
      <c s="6" r="B21" t="n">
        <v>25308</v>
      </c>
      <c s="6" r="C21" t="n">
        <v>107249</v>
      </c>
    </row>
    <row spans="1:5" r="22">
      <c s="4" r="A22" t="s">
        <v>622</v>
      </c>
      <c s="6" r="B22" t="n">
        <v>0</v>
      </c>
      <c s="6" r="C22" t="n">
        <v>0</v>
      </c>
    </row>
    <row spans="1:5" r="23">
      <c s="4" r="A23" t="s">
        <v>58</v>
      </c>
      <c s="6" r="B23" t="n">
        <v>169243</v>
      </c>
      <c s="6" r="C23" t="n">
        <v>165505</v>
      </c>
    </row>
    <row spans="1:5" r="24">
      <c s="4" r="A24" t="s">
        <v>623</v>
      </c>
      <c s="6" r="B24" t="n">
        <v>1094914</v>
      </c>
      <c s="6" r="C24" t="n">
        <v>1049490</v>
      </c>
    </row>
    <row spans="1:5" r="25">
      <c s="4" r="A25" t="s">
        <v>67</v>
      </c>
      <c s="6" r="B25" t="n">
        <v>3606645</v>
      </c>
      <c s="6" r="C25" t="n">
        <v>3673716</v>
      </c>
    </row>
    <row spans="1:5" r="26">
      <c s="4" r="A26" t="s">
        <v>624</v>
      </c>
    </row>
    <row spans="1:5" r="27">
      <c s="3" r="A27" t="s">
        <v>610</v>
      </c>
    </row>
    <row spans="1:5" r="28">
      <c s="4" r="A28" t="s">
        <v>30</v>
      </c>
      <c s="6" r="B28" t="n">
        <v>78600</v>
      </c>
      <c s="6" r="C28" t="n">
        <v>28259</v>
      </c>
      <c s="6" r="D28" t="n">
        <v>48894</v>
      </c>
      <c s="6" r="E28" t="n">
        <v>61602</v>
      </c>
    </row>
    <row spans="1:5" r="29">
      <c s="4" r="A29" t="s">
        <v>133</v>
      </c>
      <c s="6" r="B29" t="n">
        <v>0</v>
      </c>
      <c s="6" r="C29" t="n">
        <v>0</v>
      </c>
    </row>
    <row spans="1:5" r="30">
      <c s="4" r="A30" t="s">
        <v>615</v>
      </c>
      <c s="6" r="B30" t="n">
        <v>55028</v>
      </c>
      <c s="6" r="C30" t="n">
        <v>80110</v>
      </c>
    </row>
    <row spans="1:5" r="31">
      <c s="4" r="A31" t="s">
        <v>38</v>
      </c>
      <c s="6" r="B31" t="n">
        <v>16861</v>
      </c>
      <c s="6" r="C31" t="n">
        <v>17806</v>
      </c>
    </row>
    <row spans="1:5" r="32">
      <c s="4" r="A32" t="s">
        <v>39</v>
      </c>
      <c s="6" r="B32" t="n">
        <v>0</v>
      </c>
      <c s="6" r="C32" t="n">
        <v>0</v>
      </c>
    </row>
    <row spans="1:5" r="33">
      <c s="4" r="A33" t="s">
        <v>40</v>
      </c>
      <c s="6" r="B33" t="n">
        <v>219</v>
      </c>
      <c s="6" r="C33" t="n">
        <v>233</v>
      </c>
    </row>
    <row spans="1:5" r="34">
      <c s="4" r="A34" t="s">
        <v>616</v>
      </c>
      <c s="6" r="B34" t="n">
        <v>0</v>
      </c>
      <c s="6" r="C34" t="n">
        <v>0</v>
      </c>
    </row>
    <row spans="1:5" r="35">
      <c s="4" r="A35" t="s">
        <v>42</v>
      </c>
      <c s="6" r="B35" t="n">
        <v>0</v>
      </c>
      <c s="6" r="C35" t="n">
        <v>0</v>
      </c>
    </row>
    <row spans="1:5" r="36">
      <c s="4" r="A36" t="s">
        <v>43</v>
      </c>
      <c s="6" r="B36" t="n">
        <v>69499</v>
      </c>
      <c s="6" r="C36" t="n">
        <v>51763</v>
      </c>
    </row>
    <row spans="1:5" r="37">
      <c s="4" r="A37" t="s">
        <v>44</v>
      </c>
      <c s="6" r="B37" t="n">
        <v>9780</v>
      </c>
      <c s="6" r="C37" t="n">
        <v>9777</v>
      </c>
    </row>
    <row spans="1:5" r="38">
      <c s="4" r="A38" t="s">
        <v>617</v>
      </c>
      <c s="6" r="B38" t="n">
        <v>2550226</v>
      </c>
      <c s="6" r="C38" t="n">
        <v>2539614</v>
      </c>
    </row>
    <row spans="1:5" r="39">
      <c s="4" r="A39" t="s">
        <v>618</v>
      </c>
      <c s="6" r="B39" t="n">
        <v>146818</v>
      </c>
      <c s="6" r="C39" t="n">
        <v>128222</v>
      </c>
    </row>
    <row spans="1:5" r="40">
      <c s="4" r="A40" t="s">
        <v>45</v>
      </c>
      <c s="6" r="B40" t="n">
        <v>74522</v>
      </c>
      <c s="6" r="C40" t="n">
        <v>102148</v>
      </c>
    </row>
    <row spans="1:5" r="41">
      <c s="4" r="A41" t="s">
        <v>46</v>
      </c>
      <c s="6" r="B41" t="n">
        <v>3001553</v>
      </c>
      <c s="6" r="C41" t="n">
        <v>2957932</v>
      </c>
    </row>
    <row spans="1:5" r="42">
      <c s="3" r="A42" t="s">
        <v>619</v>
      </c>
    </row>
    <row spans="1:5" r="43">
      <c s="4" r="A43" t="s">
        <v>620</v>
      </c>
      <c s="6" r="B43" t="n">
        <v>132628</v>
      </c>
      <c s="6" r="C43" t="n">
        <v>136863</v>
      </c>
    </row>
    <row spans="1:5" r="44">
      <c s="4" r="A44" t="s">
        <v>55</v>
      </c>
      <c s="6" r="B44" t="n">
        <v>1277422</v>
      </c>
      <c s="6" r="C44" t="n">
        <v>1313895</v>
      </c>
    </row>
    <row spans="1:5" r="45">
      <c s="4" r="A45" t="s">
        <v>56</v>
      </c>
      <c s="6" r="B45" t="n">
        <v>0</v>
      </c>
      <c s="6" r="C45" t="n">
        <v>0</v>
      </c>
    </row>
    <row spans="1:5" r="46">
      <c s="4" r="A46" t="s">
        <v>621</v>
      </c>
      <c s="6" r="B46" t="n">
        <v>0</v>
      </c>
      <c s="6" r="C46" t="n">
        <v>0</v>
      </c>
    </row>
    <row spans="1:5" r="47">
      <c s="4" r="A47" t="s">
        <v>622</v>
      </c>
      <c s="6" r="B47" t="n">
        <v>363317</v>
      </c>
      <c s="6" r="C47" t="n">
        <v>329847</v>
      </c>
    </row>
    <row spans="1:5" r="48">
      <c s="4" r="A48" t="s">
        <v>58</v>
      </c>
      <c s="6" r="B48" t="n">
        <v>133272</v>
      </c>
      <c s="6" r="C48" t="n">
        <v>127837</v>
      </c>
    </row>
    <row spans="1:5" r="49">
      <c s="4" r="A49" t="s">
        <v>623</v>
      </c>
      <c s="6" r="B49" t="n">
        <v>1094914</v>
      </c>
      <c s="6" r="C49" t="n">
        <v>1049490</v>
      </c>
    </row>
    <row spans="1:5" r="50">
      <c s="4" r="A50" t="s">
        <v>67</v>
      </c>
      <c s="6" r="B50" t="n">
        <v>3001553</v>
      </c>
      <c s="6" r="C50" t="n">
        <v>2957932</v>
      </c>
    </row>
    <row spans="1:5" r="51">
      <c s="4" r="A51" t="s">
        <v>439</v>
      </c>
    </row>
    <row spans="1:5" r="52">
      <c s="3" r="A52" t="s">
        <v>610</v>
      </c>
    </row>
    <row spans="1:5" r="53">
      <c s="4" r="A53" t="s">
        <v>30</v>
      </c>
      <c s="6" r="B53" t="n">
        <v>19702</v>
      </c>
      <c s="6" r="C53" t="n">
        <v>33186</v>
      </c>
      <c s="6" r="D53" t="n">
        <v>3583</v>
      </c>
      <c s="6" r="E53" t="n">
        <v>8733</v>
      </c>
    </row>
    <row spans="1:5" r="54">
      <c s="4" r="A54" t="s">
        <v>133</v>
      </c>
      <c s="6" r="B54" t="n">
        <v>215710</v>
      </c>
      <c s="6" r="C54" t="n">
        <v>211943</v>
      </c>
    </row>
    <row spans="1:5" r="55">
      <c s="4" r="A55" t="s">
        <v>615</v>
      </c>
      <c s="6" r="B55" t="n">
        <v>38534</v>
      </c>
      <c s="6" r="C55" t="n">
        <v>117008</v>
      </c>
    </row>
    <row spans="1:5" r="56">
      <c s="4" r="A56" t="s">
        <v>38</v>
      </c>
      <c s="6" r="B56" t="n">
        <v>316934</v>
      </c>
      <c s="6" r="C56" t="n">
        <v>322109</v>
      </c>
    </row>
    <row spans="1:5" r="57">
      <c s="4" r="A57" t="s">
        <v>39</v>
      </c>
      <c s="6" r="B57" t="n">
        <v>1700102</v>
      </c>
      <c s="6" r="C57" t="n">
        <v>1700102</v>
      </c>
    </row>
    <row spans="1:5" r="58">
      <c s="4" r="A58" t="s">
        <v>40</v>
      </c>
      <c s="6" r="B58" t="n">
        <v>309706</v>
      </c>
      <c s="6" r="C58" t="n">
        <v>319756</v>
      </c>
    </row>
    <row spans="1:5" r="59">
      <c s="4" r="A59" t="s">
        <v>616</v>
      </c>
      <c s="6" r="B59" t="n">
        <v>259097</v>
      </c>
      <c s="6" r="C59" t="n">
        <v>258425</v>
      </c>
    </row>
    <row spans="1:5" r="60">
      <c s="4" r="A60" t="s">
        <v>42</v>
      </c>
      <c s="6" r="B60" t="n">
        <v>63330</v>
      </c>
      <c s="6" r="C60" t="n">
        <v>68112</v>
      </c>
    </row>
    <row spans="1:5" r="61">
      <c s="4" r="A61" t="s">
        <v>43</v>
      </c>
      <c s="6" r="B61" t="n">
        <v>0</v>
      </c>
      <c s="6" r="C61" t="n">
        <v>0</v>
      </c>
    </row>
    <row spans="1:5" r="62">
      <c s="4" r="A62" t="s">
        <v>44</v>
      </c>
      <c s="6" r="B62" t="n">
        <v>0</v>
      </c>
      <c s="6" r="C62" t="n">
        <v>0</v>
      </c>
    </row>
    <row spans="1:5" r="63">
      <c s="4" r="A63" t="s">
        <v>617</v>
      </c>
      <c s="6" r="B63" t="n">
        <v>0</v>
      </c>
      <c s="6" r="C63" t="n">
        <v>0</v>
      </c>
    </row>
    <row spans="1:5" r="64">
      <c s="4" r="A64" t="s">
        <v>618</v>
      </c>
      <c s="6" r="B64" t="n">
        <v>363317</v>
      </c>
      <c s="6" r="C64" t="n">
        <v>329847</v>
      </c>
    </row>
    <row spans="1:5" r="65">
      <c s="4" r="A65" t="s">
        <v>45</v>
      </c>
      <c s="6" r="B65" t="n">
        <v>32632</v>
      </c>
      <c s="6" r="C65" t="n">
        <v>8420</v>
      </c>
    </row>
    <row spans="1:5" r="66">
      <c s="4" r="A66" t="s">
        <v>46</v>
      </c>
      <c s="6" r="B66" t="n">
        <v>3319064</v>
      </c>
      <c s="6" r="C66" t="n">
        <v>3368908</v>
      </c>
    </row>
    <row spans="1:5" r="67">
      <c s="3" r="A67" t="s">
        <v>619</v>
      </c>
    </row>
    <row spans="1:5" r="68">
      <c s="4" r="A68" t="s">
        <v>620</v>
      </c>
      <c s="6" r="B68" t="n">
        <v>403752</v>
      </c>
      <c s="6" r="C68" t="n">
        <v>410538</v>
      </c>
    </row>
    <row spans="1:5" r="69">
      <c s="4" r="A69" t="s">
        <v>55</v>
      </c>
      <c s="6" r="B69" t="n">
        <v>1519</v>
      </c>
      <c s="6" r="C69" t="n">
        <v>-25718</v>
      </c>
    </row>
    <row spans="1:5" r="70">
      <c s="4" r="A70" t="s">
        <v>56</v>
      </c>
      <c s="6" r="B70" t="n">
        <v>452286</v>
      </c>
      <c s="6" r="C70" t="n">
        <v>448654</v>
      </c>
    </row>
    <row spans="1:5" r="71">
      <c s="4" r="A71" t="s">
        <v>621</v>
      </c>
      <c s="6" r="B71" t="n">
        <v>60557</v>
      </c>
      <c s="6" r="C71" t="n">
        <v>132228</v>
      </c>
    </row>
    <row spans="1:5" r="72">
      <c s="4" r="A72" t="s">
        <v>622</v>
      </c>
      <c s="6" r="B72" t="n">
        <v>22325</v>
      </c>
      <c s="6" r="C72" t="n">
        <v>22325</v>
      </c>
    </row>
    <row spans="1:5" r="73">
      <c s="4" r="A73" t="s">
        <v>58</v>
      </c>
      <c s="6" r="B73" t="n">
        <v>34149</v>
      </c>
      <c s="6" r="C73" t="n">
        <v>35982</v>
      </c>
    </row>
    <row spans="1:5" r="74">
      <c s="4" r="A74" t="s">
        <v>623</v>
      </c>
      <c s="6" r="B74" t="n">
        <v>2344476</v>
      </c>
      <c s="6" r="C74" t="n">
        <v>2344899</v>
      </c>
    </row>
    <row spans="1:5" r="75">
      <c s="4" r="A75" t="s">
        <v>67</v>
      </c>
      <c s="6" r="B75" t="n">
        <v>3319064</v>
      </c>
      <c s="6" r="C75" t="n">
        <v>3368908</v>
      </c>
    </row>
    <row spans="1:5" r="76">
      <c s="4" r="A76" t="s">
        <v>625</v>
      </c>
    </row>
    <row spans="1:5" r="77">
      <c s="3" r="A77" t="s">
        <v>610</v>
      </c>
    </row>
    <row spans="1:5" r="78">
      <c s="4" r="A78" t="s">
        <v>30</v>
      </c>
      <c s="6" r="B78" t="n">
        <v>34802</v>
      </c>
      <c s="6" r="C78" t="n">
        <v>37645</v>
      </c>
      <c s="6" r="D78" t="n">
        <v>37229</v>
      </c>
      <c s="6" r="E78" t="n">
        <v>34342</v>
      </c>
    </row>
    <row spans="1:5" r="79">
      <c s="4" r="A79" t="s">
        <v>133</v>
      </c>
      <c s="6" r="B79" t="n">
        <v>29400</v>
      </c>
      <c s="6" r="C79" t="n">
        <v>29045</v>
      </c>
    </row>
    <row spans="1:5" r="80">
      <c s="4" r="A80" t="s">
        <v>615</v>
      </c>
      <c s="6" r="B80" t="n">
        <v>4817</v>
      </c>
      <c s="6" r="C80" t="n">
        <v>5070</v>
      </c>
    </row>
    <row spans="1:5" r="81">
      <c s="4" r="A81" t="s">
        <v>38</v>
      </c>
      <c s="6" r="B81" t="n">
        <v>36230</v>
      </c>
      <c s="6" r="C81" t="n">
        <v>35739</v>
      </c>
    </row>
    <row spans="1:5" r="82">
      <c s="4" r="A82" t="s">
        <v>39</v>
      </c>
      <c s="6" r="B82" t="n">
        <v>190079</v>
      </c>
      <c s="6" r="C82" t="n">
        <v>181445</v>
      </c>
    </row>
    <row spans="1:5" r="83">
      <c s="4" r="A83" t="s">
        <v>40</v>
      </c>
      <c s="6" r="B83" t="n">
        <v>31915</v>
      </c>
      <c s="6" r="C83" t="n">
        <v>32159</v>
      </c>
    </row>
    <row spans="1:5" r="84">
      <c s="4" r="A84" t="s">
        <v>616</v>
      </c>
      <c s="6" r="B84" t="n">
        <v>72285</v>
      </c>
      <c s="6" r="C84" t="n">
        <v>69416</v>
      </c>
    </row>
    <row spans="1:5" r="85">
      <c s="4" r="A85" t="s">
        <v>42</v>
      </c>
      <c s="6" r="B85" t="n">
        <v>1233</v>
      </c>
      <c s="6" r="C85" t="n">
        <v>1093</v>
      </c>
    </row>
    <row spans="1:5" r="86">
      <c s="4" r="A86" t="s">
        <v>43</v>
      </c>
      <c s="6" r="B86" t="n">
        <v>2240</v>
      </c>
      <c s="6" r="C86" t="n">
        <v>2219</v>
      </c>
    </row>
    <row spans="1:5" r="87">
      <c s="4" r="A87" t="s">
        <v>44</v>
      </c>
      <c s="6" r="B87" t="n">
        <v>1263</v>
      </c>
      <c s="6" r="C87" t="n">
        <v>1149</v>
      </c>
    </row>
    <row spans="1:5" r="88">
      <c s="4" r="A88" t="s">
        <v>617</v>
      </c>
      <c s="6" r="B88" t="n">
        <v>0</v>
      </c>
      <c s="6" r="C88" t="n">
        <v>0</v>
      </c>
    </row>
    <row spans="1:5" r="89">
      <c s="4" r="A89" t="s">
        <v>618</v>
      </c>
      <c s="6" r="B89" t="n">
        <v>0</v>
      </c>
      <c s="6" r="C89" t="n">
        <v>0</v>
      </c>
    </row>
    <row spans="1:5" r="90">
      <c s="4" r="A90" t="s">
        <v>45</v>
      </c>
      <c s="6" r="B90" t="n">
        <v>1409</v>
      </c>
      <c s="6" r="C90" t="n">
        <v>1342</v>
      </c>
    </row>
    <row spans="1:5" r="91">
      <c s="4" r="A91" t="s">
        <v>46</v>
      </c>
      <c s="6" r="B91" t="n">
        <v>405673</v>
      </c>
      <c s="6" r="C91" t="n">
        <v>396322</v>
      </c>
    </row>
    <row spans="1:5" r="92">
      <c s="3" r="A92" t="s">
        <v>619</v>
      </c>
    </row>
    <row spans="1:5" r="93">
      <c s="4" r="A93" t="s">
        <v>620</v>
      </c>
      <c s="6" r="B93" t="n">
        <v>49410</v>
      </c>
      <c s="6" r="C93" t="n">
        <v>67075</v>
      </c>
    </row>
    <row spans="1:5" r="94">
      <c s="4" r="A94" t="s">
        <v>55</v>
      </c>
      <c s="6" r="B94" t="n">
        <v>0</v>
      </c>
      <c s="6" r="C94" t="n">
        <v>0</v>
      </c>
    </row>
    <row spans="1:5" r="95">
      <c s="4" r="A95" t="s">
        <v>56</v>
      </c>
      <c s="6" r="B95" t="n">
        <v>163</v>
      </c>
      <c s="6" r="C95" t="n">
        <v>165</v>
      </c>
    </row>
    <row spans="1:5" r="96">
      <c s="4" r="A96" t="s">
        <v>621</v>
      </c>
      <c s="6" r="B96" t="n">
        <v>24035</v>
      </c>
      <c s="6" r="C96" t="n">
        <v>26784</v>
      </c>
    </row>
    <row spans="1:5" r="97">
      <c s="4" r="A97" t="s">
        <v>622</v>
      </c>
      <c s="6" r="B97" t="n">
        <v>124493</v>
      </c>
      <c s="6" r="C97" t="n">
        <v>105897</v>
      </c>
    </row>
    <row spans="1:5" r="98">
      <c s="4" r="A98" t="s">
        <v>58</v>
      </c>
      <c s="6" r="B98" t="n">
        <v>1822</v>
      </c>
      <c s="6" r="C98" t="n">
        <v>1686</v>
      </c>
    </row>
    <row spans="1:5" r="99">
      <c s="4" r="A99" t="s">
        <v>623</v>
      </c>
      <c s="6" r="B99" t="n">
        <v>205750</v>
      </c>
      <c s="6" r="C99" t="n">
        <v>194715</v>
      </c>
    </row>
    <row spans="1:5" r="100">
      <c s="4" r="A100" t="s">
        <v>67</v>
      </c>
      <c s="6" r="B100" t="n">
        <v>405673</v>
      </c>
      <c s="6" r="C100" t="n">
        <v>396322</v>
      </c>
    </row>
    <row spans="1:5" r="101">
      <c s="4" r="A101" t="s">
        <v>626</v>
      </c>
    </row>
    <row spans="1:5" r="102">
      <c s="3" r="A102" t="s">
        <v>610</v>
      </c>
    </row>
    <row spans="1:5" r="103">
      <c s="4" r="A103" t="s">
        <v>30</v>
      </c>
      <c s="6" r="B103" t="n">
        <v>0</v>
      </c>
      <c s="6" r="C103" t="n">
        <v>0</v>
      </c>
      <c s="7" r="D103" t="n">
        <v>0</v>
      </c>
      <c s="7" r="E103" t="n">
        <v>0</v>
      </c>
    </row>
    <row spans="1:5" r="104">
      <c s="4" r="A104" t="s">
        <v>133</v>
      </c>
      <c s="6" r="B104" t="n">
        <v>0</v>
      </c>
      <c s="6" r="C104" t="n">
        <v>0</v>
      </c>
    </row>
    <row spans="1:5" r="105">
      <c s="4" r="A105" t="s">
        <v>615</v>
      </c>
      <c s="6" r="B105" t="n">
        <v>0</v>
      </c>
      <c s="6" r="C105" t="n">
        <v>0</v>
      </c>
    </row>
    <row spans="1:5" r="106">
      <c s="4" r="A106" t="s">
        <v>38</v>
      </c>
      <c s="6" r="B106" t="n">
        <v>0</v>
      </c>
      <c s="6" r="C106" t="n">
        <v>0</v>
      </c>
    </row>
    <row spans="1:5" r="107">
      <c s="4" r="A107" t="s">
        <v>39</v>
      </c>
      <c s="6" r="B107" t="n">
        <v>0</v>
      </c>
      <c s="6" r="C107" t="n">
        <v>0</v>
      </c>
    </row>
    <row spans="1:5" r="108">
      <c s="4" r="A108" t="s">
        <v>40</v>
      </c>
      <c s="6" r="B108" t="n">
        <v>0</v>
      </c>
      <c s="6" r="C108" t="n">
        <v>0</v>
      </c>
    </row>
    <row spans="1:5" r="109">
      <c s="4" r="A109" t="s">
        <v>616</v>
      </c>
      <c s="6" r="B109" t="n">
        <v>0</v>
      </c>
      <c s="6" r="C109" t="n">
        <v>0</v>
      </c>
    </row>
    <row spans="1:5" r="110">
      <c s="4" r="A110" t="s">
        <v>42</v>
      </c>
      <c s="6" r="B110" t="n">
        <v>0</v>
      </c>
      <c s="6" r="C110" t="n">
        <v>0</v>
      </c>
    </row>
    <row spans="1:5" r="111">
      <c s="4" r="A111" t="s">
        <v>43</v>
      </c>
      <c s="6" r="B111" t="n">
        <v>-59284</v>
      </c>
      <c s="6" r="C111" t="n">
        <v>-51763</v>
      </c>
    </row>
    <row spans="1:5" r="112">
      <c s="4" r="A112" t="s">
        <v>44</v>
      </c>
      <c s="6" r="B112" t="n">
        <v>0</v>
      </c>
      <c s="6" r="C112" t="n">
        <v>0</v>
      </c>
    </row>
    <row spans="1:5" r="113">
      <c s="4" r="A113" t="s">
        <v>617</v>
      </c>
      <c s="6" r="B113" t="n">
        <v>-2550226</v>
      </c>
      <c s="6" r="C113" t="n">
        <v>-2539614</v>
      </c>
    </row>
    <row spans="1:5" r="114">
      <c s="4" r="A114" t="s">
        <v>618</v>
      </c>
      <c s="6" r="B114" t="n">
        <v>-510135</v>
      </c>
      <c s="6" r="C114" t="n">
        <v>-458069</v>
      </c>
    </row>
    <row spans="1:5" r="115">
      <c s="4" r="A115" t="s">
        <v>45</v>
      </c>
      <c s="6" r="B115" t="n">
        <v>0</v>
      </c>
      <c s="6" r="C115" t="n">
        <v>0</v>
      </c>
    </row>
    <row spans="1:5" r="116">
      <c s="4" r="A116" t="s">
        <v>46</v>
      </c>
      <c s="6" r="B116" t="n">
        <v>-3119645</v>
      </c>
      <c s="6" r="C116" t="n">
        <v>-3049446</v>
      </c>
    </row>
    <row spans="1:5" r="117">
      <c s="3" r="A117" t="s">
        <v>619</v>
      </c>
    </row>
    <row spans="1:5" r="118">
      <c s="4" r="A118" t="s">
        <v>620</v>
      </c>
      <c s="6" r="B118" t="n">
        <v>0</v>
      </c>
      <c s="6" r="C118" t="n">
        <v>0</v>
      </c>
    </row>
    <row spans="1:5" r="119">
      <c s="4" r="A119" t="s">
        <v>55</v>
      </c>
      <c s="6" r="B119" t="n">
        <v>0</v>
      </c>
      <c s="6" r="C119" t="n">
        <v>0</v>
      </c>
    </row>
    <row spans="1:5" r="120">
      <c s="4" r="A120" t="s">
        <v>56</v>
      </c>
      <c s="6" r="B120" t="n">
        <v>0</v>
      </c>
      <c s="6" r="C120" t="n">
        <v>0</v>
      </c>
    </row>
    <row spans="1:5" r="121">
      <c s="4" r="A121" t="s">
        <v>621</v>
      </c>
      <c s="6" r="B121" t="n">
        <v>-59284</v>
      </c>
      <c s="6" r="C121" t="n">
        <v>-51763</v>
      </c>
    </row>
    <row spans="1:5" r="122">
      <c s="4" r="A122" t="s">
        <v>622</v>
      </c>
      <c s="6" r="B122" t="n">
        <v>-510135</v>
      </c>
      <c s="6" r="C122" t="n">
        <v>-458069</v>
      </c>
    </row>
    <row spans="1:5" r="123">
      <c s="4" r="A123" t="s">
        <v>58</v>
      </c>
      <c s="6" r="B123" t="n">
        <v>0</v>
      </c>
      <c s="6" r="C123" t="n">
        <v>0</v>
      </c>
    </row>
    <row spans="1:5" r="124">
      <c s="4" r="A124" t="s">
        <v>623</v>
      </c>
      <c s="6" r="B124" t="n">
        <v>-2550226</v>
      </c>
      <c s="6" r="C124" t="n">
        <v>-2539614</v>
      </c>
    </row>
    <row spans="1:5" r="125">
      <c s="4" r="A125" t="s">
        <v>67</v>
      </c>
      <c s="7" r="B125" t="n">
        <v>-3119645</v>
      </c>
      <c s="7" r="C125" t="n">
        <v>-30494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27</v>
      </c>
      <c s="2" r="B1" t="s">
        <v>1</v>
      </c>
    </row>
    <row spans="1:3" r="2">
      <c s="2" r="B2" t="s">
        <v>2</v>
      </c>
      <c s="2" r="C2" t="s">
        <v>80</v>
      </c>
    </row>
    <row spans="1:3" r="3">
      <c s="4" r="A3" t="s">
        <v>81</v>
      </c>
      <c s="7" r="B3" t="n">
        <v>453543</v>
      </c>
      <c s="7" r="C3" t="n">
        <v>364772</v>
      </c>
    </row>
    <row spans="1:3" r="4">
      <c s="4" r="A4" t="s">
        <v>628</v>
      </c>
      <c s="6" r="B4" t="n">
        <v>0</v>
      </c>
      <c s="6" r="C4" t="n">
        <v>0</v>
      </c>
    </row>
    <row spans="1:3" r="5">
      <c s="4" r="A5" t="s">
        <v>82</v>
      </c>
      <c s="6" r="B5" t="n">
        <v>245377</v>
      </c>
      <c s="6" r="C5" t="n">
        <v>185543</v>
      </c>
    </row>
    <row spans="1:3" r="6">
      <c s="4" r="A6" t="s">
        <v>629</v>
      </c>
      <c s="6" r="B6" t="n">
        <v>111211</v>
      </c>
      <c s="6" r="C6" t="n">
        <v>93986</v>
      </c>
    </row>
    <row spans="1:3" r="7">
      <c s="4" r="A7" t="s">
        <v>84</v>
      </c>
      <c s="6" r="B7" t="n">
        <v>39644</v>
      </c>
      <c s="6" r="C7" t="n">
        <v>35978</v>
      </c>
    </row>
    <row spans="1:3" r="8">
      <c s="4" r="A8" t="s">
        <v>86</v>
      </c>
      <c s="6" r="B8" t="n">
        <v>57311</v>
      </c>
      <c s="6" r="C8" t="n">
        <v>49265</v>
      </c>
    </row>
    <row spans="1:3" r="9">
      <c s="4" r="A9" t="s">
        <v>90</v>
      </c>
      <c s="6" r="B9" t="n">
        <v>-13653</v>
      </c>
      <c s="6" r="C9" t="n">
        <v>-12377</v>
      </c>
    </row>
    <row spans="1:3" r="10">
      <c s="4" r="A10" t="s">
        <v>630</v>
      </c>
      <c s="6" r="B10" t="n">
        <v>-251</v>
      </c>
      <c s="6" r="C10" t="n">
        <v>309</v>
      </c>
    </row>
    <row spans="1:3" r="11">
      <c s="4" r="A11" t="s">
        <v>631</v>
      </c>
      <c s="6" r="B11" t="n">
        <v>15779</v>
      </c>
      <c s="6" r="C11" t="n">
        <v>11465</v>
      </c>
    </row>
    <row spans="1:3" r="12">
      <c s="4" r="A12" t="s">
        <v>95</v>
      </c>
      <c s="6" r="B12" t="n">
        <v>-90</v>
      </c>
      <c s="6" r="C12" t="n">
        <v>3766</v>
      </c>
    </row>
    <row spans="1:3" r="13">
      <c s="4" r="A13" t="s">
        <v>632</v>
      </c>
      <c s="6" r="B13" t="n">
        <v>0</v>
      </c>
      <c s="6" r="C13" t="n">
        <v>0</v>
      </c>
    </row>
    <row spans="1:3" r="14">
      <c s="4" r="A14" t="s">
        <v>96</v>
      </c>
      <c s="6" r="B14" t="n">
        <v>27538</v>
      </c>
      <c s="6" r="C14" t="n">
        <v>29498</v>
      </c>
    </row>
    <row spans="1:3" r="15">
      <c s="4" r="A15" t="s">
        <v>97</v>
      </c>
      <c s="6" r="B15" t="n">
        <v>-58</v>
      </c>
      <c s="6" r="C15" t="n">
        <v>-111</v>
      </c>
    </row>
    <row spans="1:3" r="16">
      <c s="4" r="A16" t="s">
        <v>98</v>
      </c>
      <c s="6" r="B16" t="n">
        <v>27480</v>
      </c>
      <c s="6" r="C16" t="n">
        <v>29387</v>
      </c>
    </row>
    <row spans="1:3" r="17">
      <c s="4" r="A17" t="s">
        <v>633</v>
      </c>
      <c s="6" r="B17" t="n">
        <v>0</v>
      </c>
      <c s="6" r="C17" t="n">
        <v>208</v>
      </c>
    </row>
    <row spans="1:3" r="18">
      <c s="4" r="A18" t="s">
        <v>100</v>
      </c>
      <c s="6" r="B18" t="n">
        <v>27480</v>
      </c>
      <c s="6" r="C18" t="n">
        <v>29179</v>
      </c>
    </row>
    <row spans="1:3" r="19">
      <c s="4" r="A19" t="s">
        <v>116</v>
      </c>
      <c s="6" r="B19" t="n">
        <v>9283</v>
      </c>
      <c s="6" r="C19" t="n">
        <v>-24248</v>
      </c>
    </row>
    <row spans="1:3" r="20">
      <c s="4" r="A20" t="s">
        <v>118</v>
      </c>
      <c s="6" r="B20" t="n">
        <v>0</v>
      </c>
      <c s="6" r="C20" t="n">
        <v>208</v>
      </c>
    </row>
    <row spans="1:3" r="21">
      <c s="4" r="A21" t="s">
        <v>119</v>
      </c>
      <c s="6" r="B21" t="n">
        <v>36763</v>
      </c>
      <c s="6" r="C21" t="n">
        <v>4931</v>
      </c>
    </row>
    <row spans="1:3" r="22">
      <c s="4" r="A22" t="s">
        <v>624</v>
      </c>
    </row>
    <row spans="1:3" r="23">
      <c s="4" r="A23" t="s">
        <v>81</v>
      </c>
      <c s="6" r="B23" t="n">
        <v>0</v>
      </c>
      <c s="6" r="C23" t="n">
        <v>0</v>
      </c>
    </row>
    <row spans="1:3" r="24">
      <c s="4" r="A24" t="s">
        <v>628</v>
      </c>
      <c s="6" r="B24" t="n">
        <v>0</v>
      </c>
      <c s="6" r="C24" t="n">
        <v>0</v>
      </c>
    </row>
    <row spans="1:3" r="25">
      <c s="4" r="A25" t="s">
        <v>82</v>
      </c>
      <c s="6" r="B25" t="n">
        <v>0</v>
      </c>
      <c s="6" r="C25" t="n">
        <v>0</v>
      </c>
    </row>
    <row spans="1:3" r="26">
      <c s="4" r="A26" t="s">
        <v>629</v>
      </c>
      <c s="6" r="B26" t="n">
        <v>4791</v>
      </c>
      <c s="6" r="C26" t="n">
        <v>18998</v>
      </c>
    </row>
    <row spans="1:3" r="27">
      <c s="4" r="A27" t="s">
        <v>84</v>
      </c>
      <c s="6" r="B27" t="n">
        <v>1117</v>
      </c>
      <c s="6" r="C27" t="n">
        <v>1253</v>
      </c>
    </row>
    <row spans="1:3" r="28">
      <c s="4" r="A28" t="s">
        <v>86</v>
      </c>
      <c s="6" r="B28" t="n">
        <v>-5908</v>
      </c>
      <c s="6" r="C28" t="n">
        <v>-20251</v>
      </c>
    </row>
    <row spans="1:3" r="29">
      <c s="4" r="A29" t="s">
        <v>90</v>
      </c>
      <c s="6" r="B29" t="n">
        <v>-12307</v>
      </c>
      <c s="6" r="C29" t="n">
        <v>-11400</v>
      </c>
    </row>
    <row spans="1:3" r="30">
      <c s="4" r="A30" t="s">
        <v>630</v>
      </c>
      <c s="6" r="B30" t="n">
        <v>-251</v>
      </c>
      <c s="6" r="C30" t="n">
        <v>309</v>
      </c>
    </row>
    <row spans="1:3" r="31">
      <c s="4" r="A31" t="s">
        <v>631</v>
      </c>
      <c s="6" r="B31" t="n">
        <v>-6087</v>
      </c>
      <c s="6" r="C31" t="n">
        <v>-13346</v>
      </c>
    </row>
    <row spans="1:3" r="32">
      <c s="4" r="A32" t="s">
        <v>95</v>
      </c>
      <c s="6" r="B32" t="n">
        <v>0</v>
      </c>
      <c s="6" r="C32" t="n">
        <v>0</v>
      </c>
    </row>
    <row spans="1:3" r="33">
      <c s="4" r="A33" t="s">
        <v>632</v>
      </c>
      <c s="6" r="B33" t="n">
        <v>39859</v>
      </c>
      <c s="6" r="C33" t="n">
        <v>47175</v>
      </c>
    </row>
    <row spans="1:3" r="34">
      <c s="4" r="A34" t="s">
        <v>96</v>
      </c>
      <c s="6" r="B34" t="n">
        <v>27480</v>
      </c>
      <c s="6" r="C34" t="n">
        <v>29179</v>
      </c>
    </row>
    <row spans="1:3" r="35">
      <c s="4" r="A35" t="s">
        <v>97</v>
      </c>
      <c s="6" r="B35" t="n">
        <v>0</v>
      </c>
      <c s="6" r="C35" t="n">
        <v>0</v>
      </c>
    </row>
    <row spans="1:3" r="36">
      <c s="4" r="A36" t="s">
        <v>98</v>
      </c>
      <c s="6" r="B36" t="n">
        <v>27480</v>
      </c>
      <c s="6" r="C36" t="n">
        <v>29179</v>
      </c>
    </row>
    <row spans="1:3" r="37">
      <c s="4" r="A37" t="s">
        <v>633</v>
      </c>
      <c s="6" r="C37" t="n">
        <v>0</v>
      </c>
    </row>
    <row spans="1:3" r="38">
      <c s="4" r="A38" t="s">
        <v>100</v>
      </c>
      <c s="6" r="B38" t="n">
        <v>27480</v>
      </c>
      <c s="6" r="C38" t="n">
        <v>29179</v>
      </c>
    </row>
    <row spans="1:3" r="39">
      <c s="4" r="A39" t="s">
        <v>116</v>
      </c>
      <c s="6" r="B39" t="n">
        <v>9283</v>
      </c>
      <c s="6" r="C39" t="n">
        <v>-24248</v>
      </c>
    </row>
    <row spans="1:3" r="40">
      <c s="4" r="A40" t="s">
        <v>118</v>
      </c>
      <c s="6" r="C40" t="n">
        <v>0</v>
      </c>
    </row>
    <row spans="1:3" r="41">
      <c s="4" r="A41" t="s">
        <v>119</v>
      </c>
      <c s="6" r="B41" t="n">
        <v>36763</v>
      </c>
      <c s="6" r="C41" t="n">
        <v>4931</v>
      </c>
    </row>
    <row spans="1:3" r="42">
      <c s="4" r="A42" t="s">
        <v>439</v>
      </c>
    </row>
    <row spans="1:3" r="43">
      <c s="4" r="A43" t="s">
        <v>81</v>
      </c>
      <c s="6" r="B43" t="n">
        <v>421602</v>
      </c>
      <c s="6" r="C43" t="n">
        <v>331904</v>
      </c>
    </row>
    <row spans="1:3" r="44">
      <c s="4" r="A44" t="s">
        <v>628</v>
      </c>
      <c s="6" r="B44" t="n">
        <v>0</v>
      </c>
      <c s="6" r="C44" t="n">
        <v>0</v>
      </c>
    </row>
    <row spans="1:3" r="45">
      <c s="4" r="A45" t="s">
        <v>82</v>
      </c>
      <c s="6" r="B45" t="n">
        <v>235338</v>
      </c>
      <c s="6" r="C45" t="n">
        <v>173720</v>
      </c>
    </row>
    <row spans="1:3" r="46">
      <c s="4" r="A46" t="s">
        <v>629</v>
      </c>
      <c s="6" r="B46" t="n">
        <v>88975</v>
      </c>
      <c s="6" r="C46" t="n">
        <v>68419</v>
      </c>
    </row>
    <row spans="1:3" r="47">
      <c s="4" r="A47" t="s">
        <v>84</v>
      </c>
      <c s="6" r="B47" t="n">
        <v>32275</v>
      </c>
      <c s="6" r="C47" t="n">
        <v>28648</v>
      </c>
    </row>
    <row spans="1:3" r="48">
      <c s="4" r="A48" t="s">
        <v>86</v>
      </c>
      <c s="6" r="B48" t="n">
        <v>65014</v>
      </c>
      <c s="6" r="C48" t="n">
        <v>61117</v>
      </c>
    </row>
    <row spans="1:3" r="49">
      <c s="4" r="A49" t="s">
        <v>90</v>
      </c>
      <c s="6" r="B49" t="n">
        <v>-294</v>
      </c>
      <c s="6" r="C49" t="n">
        <v>-463</v>
      </c>
    </row>
    <row spans="1:3" r="50">
      <c s="4" r="A50" t="s">
        <v>630</v>
      </c>
      <c s="6" r="B50" t="n">
        <v>0</v>
      </c>
      <c s="6" r="C50" t="n">
        <v>0</v>
      </c>
    </row>
    <row spans="1:3" r="51">
      <c s="4" r="A51" t="s">
        <v>631</v>
      </c>
      <c s="6" r="B51" t="n">
        <v>23015</v>
      </c>
      <c s="6" r="C51" t="n">
        <v>22159</v>
      </c>
    </row>
    <row spans="1:3" r="52">
      <c s="4" r="A52" t="s">
        <v>95</v>
      </c>
      <c s="6" r="B52" t="n">
        <v>248</v>
      </c>
      <c s="6" r="C52" t="n">
        <v>3855</v>
      </c>
    </row>
    <row spans="1:3" r="53">
      <c s="4" r="A53" t="s">
        <v>632</v>
      </c>
      <c s="6" r="B53" t="n">
        <v>0</v>
      </c>
      <c s="6" r="C53" t="n">
        <v>0</v>
      </c>
    </row>
    <row spans="1:3" r="54">
      <c s="4" r="A54" t="s">
        <v>96</v>
      </c>
      <c s="6" r="B54" t="n">
        <v>41953</v>
      </c>
      <c s="6" r="C54" t="n">
        <v>42350</v>
      </c>
    </row>
    <row spans="1:3" r="55">
      <c s="4" r="A55" t="s">
        <v>97</v>
      </c>
      <c s="6" r="B55" t="n">
        <v>-58</v>
      </c>
      <c s="6" r="C55" t="n">
        <v>-111</v>
      </c>
    </row>
    <row spans="1:3" r="56">
      <c s="4" r="A56" t="s">
        <v>98</v>
      </c>
      <c s="6" r="B56" t="n">
        <v>41895</v>
      </c>
      <c s="6" r="C56" t="n">
        <v>42239</v>
      </c>
    </row>
    <row spans="1:3" r="57">
      <c s="4" r="A57" t="s">
        <v>633</v>
      </c>
      <c s="6" r="C57" t="n">
        <v>0</v>
      </c>
    </row>
    <row spans="1:3" r="58">
      <c s="4" r="A58" t="s">
        <v>100</v>
      </c>
      <c s="6" r="B58" t="n">
        <v>41895</v>
      </c>
      <c s="6" r="C58" t="n">
        <v>42239</v>
      </c>
    </row>
    <row spans="1:3" r="59">
      <c s="4" r="A59" t="s">
        <v>116</v>
      </c>
      <c s="6" r="B59" t="n">
        <v>0</v>
      </c>
      <c s="6" r="C59" t="n">
        <v>0</v>
      </c>
    </row>
    <row spans="1:3" r="60">
      <c s="4" r="A60" t="s">
        <v>118</v>
      </c>
      <c s="6" r="C60" t="n">
        <v>0</v>
      </c>
    </row>
    <row spans="1:3" r="61">
      <c s="4" r="A61" t="s">
        <v>119</v>
      </c>
      <c s="6" r="B61" t="n">
        <v>41895</v>
      </c>
      <c s="6" r="C61" t="n">
        <v>42239</v>
      </c>
    </row>
    <row spans="1:3" r="62">
      <c s="4" r="A62" t="s">
        <v>625</v>
      </c>
    </row>
    <row spans="1:3" r="63">
      <c s="4" r="A63" t="s">
        <v>81</v>
      </c>
      <c s="6" r="B63" t="n">
        <v>31941</v>
      </c>
      <c s="6" r="C63" t="n">
        <v>32868</v>
      </c>
    </row>
    <row spans="1:3" r="64">
      <c s="4" r="A64" t="s">
        <v>628</v>
      </c>
      <c s="6" r="B64" t="n">
        <v>188</v>
      </c>
      <c s="6" r="C64" t="n">
        <v>198</v>
      </c>
    </row>
    <row spans="1:3" r="65">
      <c s="4" r="A65" t="s">
        <v>82</v>
      </c>
      <c s="6" r="B65" t="n">
        <v>10035</v>
      </c>
      <c s="6" r="C65" t="n">
        <v>11841</v>
      </c>
    </row>
    <row spans="1:3" r="66">
      <c s="4" r="A66" t="s">
        <v>629</v>
      </c>
      <c s="6" r="B66" t="n">
        <v>17637</v>
      </c>
      <c s="6" r="C66" t="n">
        <v>6749</v>
      </c>
    </row>
    <row spans="1:3" r="67">
      <c s="4" r="A67" t="s">
        <v>84</v>
      </c>
      <c s="6" r="B67" t="n">
        <v>6252</v>
      </c>
      <c s="6" r="C67" t="n">
        <v>6077</v>
      </c>
    </row>
    <row spans="1:3" r="68">
      <c s="4" r="A68" t="s">
        <v>86</v>
      </c>
      <c s="6" r="B68" t="n">
        <v>-1795</v>
      </c>
      <c s="6" r="C68" t="n">
        <v>8399</v>
      </c>
    </row>
    <row spans="1:3" r="69">
      <c s="4" r="A69" t="s">
        <v>90</v>
      </c>
      <c s="6" r="B69" t="n">
        <v>-1052</v>
      </c>
      <c s="6" r="C69" t="n">
        <v>-514</v>
      </c>
    </row>
    <row spans="1:3" r="70">
      <c s="4" r="A70" t="s">
        <v>630</v>
      </c>
      <c s="6" r="B70" t="n">
        <v>0</v>
      </c>
      <c s="6" r="C70" t="n">
        <v>0</v>
      </c>
    </row>
    <row spans="1:3" r="71">
      <c s="4" r="A71" t="s">
        <v>631</v>
      </c>
      <c s="6" r="B71" t="n">
        <v>-1149</v>
      </c>
      <c s="6" r="C71" t="n">
        <v>2652</v>
      </c>
    </row>
    <row spans="1:3" r="72">
      <c s="4" r="A72" t="s">
        <v>95</v>
      </c>
      <c s="6" r="B72" t="n">
        <v>-338</v>
      </c>
      <c s="6" r="C72" t="n">
        <v>-89</v>
      </c>
    </row>
    <row spans="1:3" r="73">
      <c s="4" r="A73" t="s">
        <v>632</v>
      </c>
      <c s="6" r="B73" t="n">
        <v>0</v>
      </c>
      <c s="6" r="C73" t="n">
        <v>0</v>
      </c>
    </row>
    <row spans="1:3" r="74">
      <c s="4" r="A74" t="s">
        <v>96</v>
      </c>
      <c s="6" r="B74" t="n">
        <v>-2036</v>
      </c>
      <c s="6" r="C74" t="n">
        <v>5144</v>
      </c>
    </row>
    <row spans="1:3" r="75">
      <c s="4" r="A75" t="s">
        <v>97</v>
      </c>
      <c s="6" r="B75" t="n">
        <v>0</v>
      </c>
      <c s="6" r="C75" t="n">
        <v>0</v>
      </c>
    </row>
    <row spans="1:3" r="76">
      <c s="4" r="A76" t="s">
        <v>98</v>
      </c>
      <c s="6" r="B76" t="n">
        <v>-2036</v>
      </c>
      <c s="6" r="C76" t="n">
        <v>5144</v>
      </c>
    </row>
    <row spans="1:3" r="77">
      <c s="4" r="A77" t="s">
        <v>633</v>
      </c>
      <c s="6" r="C77" t="n">
        <v>208</v>
      </c>
    </row>
    <row spans="1:3" r="78">
      <c s="4" r="A78" t="s">
        <v>100</v>
      </c>
      <c s="6" r="B78" t="n">
        <v>-2036</v>
      </c>
      <c s="6" r="C78" t="n">
        <v>4936</v>
      </c>
    </row>
    <row spans="1:3" r="79">
      <c s="4" r="A79" t="s">
        <v>116</v>
      </c>
      <c s="6" r="B79" t="n">
        <v>11595</v>
      </c>
      <c s="6" r="C79" t="n">
        <v>-21776</v>
      </c>
    </row>
    <row spans="1:3" r="80">
      <c s="4" r="A80" t="s">
        <v>118</v>
      </c>
      <c s="6" r="C80" t="n">
        <v>208</v>
      </c>
    </row>
    <row spans="1:3" r="81">
      <c s="4" r="A81" t="s">
        <v>119</v>
      </c>
      <c s="6" r="B81" t="n">
        <v>9559</v>
      </c>
      <c s="6" r="C81" t="n">
        <v>-16840</v>
      </c>
    </row>
    <row spans="1:3" r="82">
      <c s="4" r="A82" t="s">
        <v>626</v>
      </c>
    </row>
    <row spans="1:3" r="83">
      <c s="4" r="A83" t="s">
        <v>81</v>
      </c>
      <c s="6" r="B83" t="n">
        <v>0</v>
      </c>
      <c s="6" r="C83" t="n">
        <v>0</v>
      </c>
    </row>
    <row spans="1:3" r="84">
      <c s="4" r="A84" t="s">
        <v>628</v>
      </c>
      <c s="6" r="B84" t="n">
        <v>-188</v>
      </c>
      <c s="6" r="C84" t="n">
        <v>-198</v>
      </c>
    </row>
    <row spans="1:3" r="85">
      <c s="4" r="A85" t="s">
        <v>82</v>
      </c>
      <c s="6" r="B85" t="n">
        <v>4</v>
      </c>
      <c s="6" r="C85" t="n">
        <v>-18</v>
      </c>
    </row>
    <row spans="1:3" r="86">
      <c s="4" r="A86" t="s">
        <v>629</v>
      </c>
      <c s="6" r="B86" t="n">
        <v>-192</v>
      </c>
      <c s="6" r="C86" t="n">
        <v>-180</v>
      </c>
    </row>
    <row spans="1:3" r="87">
      <c s="4" r="A87" t="s">
        <v>84</v>
      </c>
      <c s="6" r="B87" t="n">
        <v>0</v>
      </c>
      <c s="6" r="C87" t="n">
        <v>0</v>
      </c>
    </row>
    <row spans="1:3" r="88">
      <c s="4" r="A88" t="s">
        <v>86</v>
      </c>
      <c s="6" r="B88" t="n">
        <v>0</v>
      </c>
      <c s="6" r="C88" t="n">
        <v>0</v>
      </c>
    </row>
    <row spans="1:3" r="89">
      <c s="4" r="A89" t="s">
        <v>90</v>
      </c>
      <c s="6" r="B89" t="n">
        <v>0</v>
      </c>
      <c s="6" r="C89" t="n">
        <v>0</v>
      </c>
    </row>
    <row spans="1:3" r="90">
      <c s="4" r="A90" t="s">
        <v>630</v>
      </c>
      <c s="6" r="B90" t="n">
        <v>0</v>
      </c>
      <c s="6" r="C90" t="n">
        <v>0</v>
      </c>
    </row>
    <row spans="1:3" r="91">
      <c s="4" r="A91" t="s">
        <v>631</v>
      </c>
      <c s="6" r="B91" t="n">
        <v>0</v>
      </c>
      <c s="6" r="C91" t="n">
        <v>0</v>
      </c>
    </row>
    <row spans="1:3" r="92">
      <c s="4" r="A92" t="s">
        <v>95</v>
      </c>
      <c s="6" r="B92" t="n">
        <v>0</v>
      </c>
      <c s="6" r="C92" t="n">
        <v>0</v>
      </c>
    </row>
    <row spans="1:3" r="93">
      <c s="4" r="A93" t="s">
        <v>632</v>
      </c>
      <c s="6" r="B93" t="n">
        <v>-39859</v>
      </c>
      <c s="6" r="C93" t="n">
        <v>-47175</v>
      </c>
    </row>
    <row spans="1:3" r="94">
      <c s="4" r="A94" t="s">
        <v>96</v>
      </c>
      <c s="6" r="B94" t="n">
        <v>-39859</v>
      </c>
      <c s="6" r="C94" t="n">
        <v>-47175</v>
      </c>
    </row>
    <row spans="1:3" r="95">
      <c s="4" r="A95" t="s">
        <v>97</v>
      </c>
      <c s="6" r="B95" t="n">
        <v>0</v>
      </c>
      <c s="6" r="C95" t="n">
        <v>0</v>
      </c>
    </row>
    <row spans="1:3" r="96">
      <c s="4" r="A96" t="s">
        <v>98</v>
      </c>
      <c s="6" r="B96" t="n">
        <v>-39859</v>
      </c>
      <c s="6" r="C96" t="n">
        <v>-47175</v>
      </c>
    </row>
    <row spans="1:3" r="97">
      <c s="4" r="A97" t="s">
        <v>633</v>
      </c>
      <c s="6" r="C97" t="n">
        <v>0</v>
      </c>
    </row>
    <row spans="1:3" r="98">
      <c s="4" r="A98" t="s">
        <v>100</v>
      </c>
      <c s="6" r="B98" t="n">
        <v>-39859</v>
      </c>
      <c s="6" r="C98" t="n">
        <v>-47175</v>
      </c>
    </row>
    <row spans="1:3" r="99">
      <c s="4" r="A99" t="s">
        <v>116</v>
      </c>
      <c s="6" r="B99" t="n">
        <v>-11595</v>
      </c>
      <c s="6" r="C99" t="n">
        <v>21776</v>
      </c>
    </row>
    <row spans="1:3" r="100">
      <c s="4" r="A100" t="s">
        <v>118</v>
      </c>
      <c s="6" r="C100" t="n">
        <v>0</v>
      </c>
    </row>
    <row spans="1:3" r="101">
      <c s="4" r="A101" t="s">
        <v>119</v>
      </c>
      <c s="7" r="B101" t="n">
        <v>-51454</v>
      </c>
      <c s="7" r="C101" t="n">
        <v>-253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4</v>
      </c>
      <c s="2" r="B1" t="s">
        <v>1</v>
      </c>
    </row>
    <row spans="1:3" r="2">
      <c s="2" r="B2" t="s">
        <v>2</v>
      </c>
      <c s="2" r="C2" t="s">
        <v>80</v>
      </c>
    </row>
    <row spans="1:3" r="3">
      <c s="3" r="A3" t="s">
        <v>635</v>
      </c>
    </row>
    <row spans="1:3" r="4">
      <c s="4" r="A4" t="s">
        <v>636</v>
      </c>
      <c s="7" r="B4" t="n">
        <v>86700</v>
      </c>
      <c s="7" r="C4" t="n">
        <v>41244</v>
      </c>
    </row>
    <row spans="1:3" r="5">
      <c s="4" r="A5" t="s">
        <v>139</v>
      </c>
      <c s="6" r="B5" t="n">
        <v>27</v>
      </c>
      <c s="6" r="C5" t="n">
        <v>-1010</v>
      </c>
    </row>
    <row spans="1:3" r="6">
      <c s="4" r="A6" t="s">
        <v>140</v>
      </c>
      <c s="6" r="B6" t="n">
        <v>86727</v>
      </c>
      <c s="6" r="C6" t="n">
        <v>40234</v>
      </c>
    </row>
    <row spans="1:3" r="7">
      <c s="3" r="A7" t="s">
        <v>637</v>
      </c>
    </row>
    <row spans="1:3" r="8">
      <c s="4" r="A8" t="s">
        <v>142</v>
      </c>
      <c s="6" r="B8" t="n">
        <v>-18023</v>
      </c>
      <c s="6" r="C8" t="n">
        <v>0</v>
      </c>
    </row>
    <row spans="1:3" r="9">
      <c s="4" r="A9" t="s">
        <v>143</v>
      </c>
      <c s="6" r="B9" t="n">
        <v>-9810</v>
      </c>
      <c s="6" r="C9" t="n">
        <v>-11397</v>
      </c>
    </row>
    <row spans="1:3" r="10">
      <c s="4" r="A10" t="s">
        <v>144</v>
      </c>
      <c s="6" r="B10" t="n">
        <v>-9021</v>
      </c>
      <c s="6" r="C10" t="n">
        <v>-11244</v>
      </c>
    </row>
    <row spans="1:3" r="11">
      <c s="4" r="A11" t="s">
        <v>145</v>
      </c>
      <c s="6" r="B11" t="n">
        <v>-440</v>
      </c>
      <c s="6" r="C11" t="n">
        <v>-388</v>
      </c>
    </row>
    <row spans="1:3" r="12">
      <c s="4" r="A12" t="s">
        <v>146</v>
      </c>
      <c s="6" r="B12" t="n">
        <v>8</v>
      </c>
      <c s="6" r="C12" t="n">
        <v>0</v>
      </c>
    </row>
    <row spans="1:3" r="13">
      <c s="4" r="A13" t="s">
        <v>147</v>
      </c>
      <c s="6" r="B13" t="n">
        <v>-117</v>
      </c>
      <c s="6" r="C13" t="n">
        <v>146</v>
      </c>
    </row>
    <row spans="1:3" r="14">
      <c s="4" r="A14" t="s">
        <v>148</v>
      </c>
      <c s="6" r="B14" t="n">
        <v>-37403</v>
      </c>
      <c s="6" r="C14" t="n">
        <v>-22883</v>
      </c>
    </row>
    <row spans="1:3" r="15">
      <c s="4" r="A15" t="s">
        <v>149</v>
      </c>
      <c s="6" r="B15" t="n">
        <v>0</v>
      </c>
      <c s="6" r="C15" t="n">
        <v>0</v>
      </c>
    </row>
    <row spans="1:3" r="16">
      <c s="4" r="A16" t="s">
        <v>150</v>
      </c>
      <c s="6" r="B16" t="n">
        <v>-37403</v>
      </c>
      <c s="6" r="C16" t="n">
        <v>-22883</v>
      </c>
    </row>
    <row spans="1:3" r="17">
      <c s="3" r="A17" t="s">
        <v>638</v>
      </c>
    </row>
    <row spans="1:3" r="18">
      <c s="4" r="A18" t="s">
        <v>152</v>
      </c>
      <c s="6" r="B18" t="n">
        <v>0</v>
      </c>
      <c s="6" r="C18" t="n">
        <v>135</v>
      </c>
    </row>
    <row spans="1:3" r="19">
      <c s="4" r="A19" t="s">
        <v>639</v>
      </c>
      <c s="6" r="B19" t="n">
        <v>-15830</v>
      </c>
      <c s="6" r="C19" t="n">
        <v>-35551</v>
      </c>
    </row>
    <row spans="1:3" r="20">
      <c s="4" r="A20" t="s">
        <v>154</v>
      </c>
      <c s="6" r="B20" t="n">
        <v>6296</v>
      </c>
      <c s="6" r="C20" t="n">
        <v>10701</v>
      </c>
    </row>
    <row spans="1:3" r="21">
      <c s="4" r="A21" t="s">
        <v>640</v>
      </c>
      <c s="6" r="B21" t="n">
        <v>-7178</v>
      </c>
      <c s="6" r="C21" t="n">
        <v>-11792</v>
      </c>
    </row>
    <row spans="1:3" r="22">
      <c s="4" r="A22" t="s">
        <v>127</v>
      </c>
      <c s="6" r="B22" t="n">
        <v>1265</v>
      </c>
      <c s="6" r="C22" t="n">
        <v>4575</v>
      </c>
    </row>
    <row spans="1:3" r="23">
      <c s="4" r="A23" t="s">
        <v>641</v>
      </c>
      <c s="6" r="B23" t="n">
        <v>0</v>
      </c>
      <c s="6" r="C23" t="n">
        <v>0</v>
      </c>
    </row>
    <row spans="1:3" r="24">
      <c s="4" r="A24" t="s">
        <v>642</v>
      </c>
      <c s="6" r="B24" t="n">
        <v>0</v>
      </c>
      <c s="6" r="C24" t="n">
        <v>0</v>
      </c>
    </row>
    <row spans="1:3" r="25">
      <c s="4" r="A25" t="s">
        <v>156</v>
      </c>
      <c s="6" r="B25" t="n">
        <v>-15447</v>
      </c>
      <c s="6" r="C25" t="n">
        <v>-31932</v>
      </c>
    </row>
    <row spans="1:3" r="26">
      <c s="4" r="A26" t="s">
        <v>157</v>
      </c>
      <c s="6" r="B26" t="n">
        <v>0</v>
      </c>
      <c s="6" r="C26" t="n">
        <v>0</v>
      </c>
    </row>
    <row spans="1:3" r="27">
      <c s="4" r="A27" t="s">
        <v>158</v>
      </c>
      <c s="6" r="B27" t="n">
        <v>-15447</v>
      </c>
      <c s="6" r="C27" t="n">
        <v>-31932</v>
      </c>
    </row>
    <row spans="1:3" r="28">
      <c s="4" r="A28" t="s">
        <v>159</v>
      </c>
      <c s="6" r="B28" t="n">
        <v>137</v>
      </c>
      <c s="6" r="C28" t="n">
        <v>67</v>
      </c>
    </row>
    <row spans="1:3" r="29">
      <c s="4" r="A29" t="s">
        <v>160</v>
      </c>
      <c s="6" r="B29" t="n">
        <v>34014</v>
      </c>
      <c s="6" r="C29" t="n">
        <v>-14514</v>
      </c>
    </row>
    <row spans="1:3" r="30">
      <c s="4" r="A30" t="s">
        <v>161</v>
      </c>
      <c s="6" r="B30" t="n">
        <v>99090</v>
      </c>
      <c s="6" r="C30" t="n">
        <v>104677</v>
      </c>
    </row>
    <row spans="1:3" r="31">
      <c s="4" r="A31" t="s">
        <v>162</v>
      </c>
      <c s="6" r="B31" t="n">
        <v>27</v>
      </c>
      <c s="6" r="C31" t="n">
        <v>-1010</v>
      </c>
    </row>
    <row spans="1:3" r="32">
      <c s="4" r="A32" t="s">
        <v>643</v>
      </c>
      <c s="6" r="B32" t="n">
        <v>27</v>
      </c>
      <c s="6" r="C32" t="n">
        <v>-1467</v>
      </c>
    </row>
    <row spans="1:3" r="33">
      <c s="4" r="A33" t="s">
        <v>164</v>
      </c>
      <c s="6" r="B33" t="n">
        <v>133104</v>
      </c>
      <c s="6" r="C33" t="n">
        <v>89706</v>
      </c>
    </row>
    <row spans="1:3" r="34">
      <c s="4" r="A34" t="s">
        <v>624</v>
      </c>
    </row>
    <row spans="1:3" r="35">
      <c s="3" r="A35" t="s">
        <v>635</v>
      </c>
    </row>
    <row spans="1:3" r="36">
      <c s="4" r="A36" t="s">
        <v>636</v>
      </c>
      <c s="6" r="B36" t="n">
        <v>5031</v>
      </c>
      <c s="6" r="C36" t="n">
        <v>-25381</v>
      </c>
    </row>
    <row spans="1:3" r="37">
      <c s="4" r="A37" t="s">
        <v>139</v>
      </c>
      <c s="6" r="B37" t="n">
        <v>0</v>
      </c>
      <c s="6" r="C37" t="n">
        <v>0</v>
      </c>
    </row>
    <row spans="1:3" r="38">
      <c s="4" r="A38" t="s">
        <v>140</v>
      </c>
      <c s="6" r="B38" t="n">
        <v>5031</v>
      </c>
      <c s="6" r="C38" t="n">
        <v>-25381</v>
      </c>
    </row>
    <row spans="1:3" r="39">
      <c s="3" r="A39" t="s">
        <v>637</v>
      </c>
    </row>
    <row spans="1:3" r="40">
      <c s="4" r="A40" t="s">
        <v>142</v>
      </c>
      <c s="6" r="B40" t="n">
        <v>0</v>
      </c>
    </row>
    <row spans="1:3" r="41">
      <c s="4" r="A41" t="s">
        <v>143</v>
      </c>
      <c s="6" r="B41" t="n">
        <v>-158</v>
      </c>
      <c s="6" r="C41" t="n">
        <v>-359</v>
      </c>
    </row>
    <row spans="1:3" r="42">
      <c s="4" r="A42" t="s">
        <v>144</v>
      </c>
      <c s="6" r="B42" t="n">
        <v>0</v>
      </c>
      <c s="6" r="C42" t="n">
        <v>0</v>
      </c>
    </row>
    <row spans="1:3" r="43">
      <c s="4" r="A43" t="s">
        <v>145</v>
      </c>
      <c s="6" r="B43" t="n">
        <v>0</v>
      </c>
      <c s="6" r="C43" t="n">
        <v>0</v>
      </c>
    </row>
    <row spans="1:3" r="44">
      <c s="4" r="A44" t="s">
        <v>146</v>
      </c>
      <c s="6" r="B44" t="n">
        <v>0</v>
      </c>
    </row>
    <row spans="1:3" r="45">
      <c s="4" r="A45" t="s">
        <v>147</v>
      </c>
      <c s="6" r="B45" t="n">
        <v>-4</v>
      </c>
      <c s="6" r="C45" t="n">
        <v>0</v>
      </c>
    </row>
    <row spans="1:3" r="46">
      <c s="4" r="A46" t="s">
        <v>148</v>
      </c>
      <c s="6" r="B46" t="n">
        <v>-162</v>
      </c>
      <c s="6" r="C46" t="n">
        <v>-359</v>
      </c>
    </row>
    <row spans="1:3" r="47">
      <c s="4" r="A47" t="s">
        <v>149</v>
      </c>
      <c s="6" r="B47" t="n">
        <v>0</v>
      </c>
      <c s="6" r="C47" t="n">
        <v>0</v>
      </c>
    </row>
    <row spans="1:3" r="48">
      <c s="4" r="A48" t="s">
        <v>150</v>
      </c>
      <c s="6" r="B48" t="n">
        <v>-162</v>
      </c>
      <c s="6" r="C48" t="n">
        <v>-359</v>
      </c>
    </row>
    <row spans="1:3" r="49">
      <c s="3" r="A49" t="s">
        <v>638</v>
      </c>
    </row>
    <row spans="1:3" r="50">
      <c s="4" r="A50" t="s">
        <v>152</v>
      </c>
      <c s="6" r="C50" t="n">
        <v>0</v>
      </c>
    </row>
    <row spans="1:3" r="51">
      <c s="4" r="A51" t="s">
        <v>639</v>
      </c>
      <c s="6" r="B51" t="n">
        <v>-10625</v>
      </c>
      <c s="6" r="C51" t="n">
        <v>-35551</v>
      </c>
    </row>
    <row spans="1:3" r="52">
      <c s="4" r="A52" t="s">
        <v>154</v>
      </c>
      <c s="6" r="B52" t="n">
        <v>6296</v>
      </c>
      <c s="6" r="C52" t="n">
        <v>10701</v>
      </c>
    </row>
    <row spans="1:3" r="53">
      <c s="4" r="A53" t="s">
        <v>640</v>
      </c>
      <c s="6" r="B53" t="n">
        <v>-7178</v>
      </c>
      <c s="6" r="C53" t="n">
        <v>-11792</v>
      </c>
    </row>
    <row spans="1:3" r="54">
      <c s="4" r="A54" t="s">
        <v>127</v>
      </c>
      <c s="6" r="B54" t="n">
        <v>1265</v>
      </c>
      <c s="6" r="C54" t="n">
        <v>4575</v>
      </c>
    </row>
    <row spans="1:3" r="55">
      <c s="4" r="A55" t="s">
        <v>641</v>
      </c>
      <c s="6" r="B55" t="n">
        <v>-22083</v>
      </c>
      <c s="6" r="C55" t="n">
        <v>0</v>
      </c>
    </row>
    <row spans="1:3" r="56">
      <c s="4" r="A56" t="s">
        <v>642</v>
      </c>
      <c s="6" r="B56" t="n">
        <v>77797</v>
      </c>
      <c s="6" r="C56" t="n">
        <v>46566</v>
      </c>
    </row>
    <row spans="1:3" r="57">
      <c s="4" r="A57" t="s">
        <v>156</v>
      </c>
      <c s="6" r="B57" t="n">
        <v>45472</v>
      </c>
      <c s="6" r="C57" t="n">
        <v>14499</v>
      </c>
    </row>
    <row spans="1:3" r="58">
      <c s="4" r="A58" t="s">
        <v>157</v>
      </c>
      <c s="6" r="B58" t="n">
        <v>0</v>
      </c>
      <c s="6" r="C58" t="n">
        <v>0</v>
      </c>
    </row>
    <row spans="1:3" r="59">
      <c s="4" r="A59" t="s">
        <v>158</v>
      </c>
      <c s="6" r="B59" t="n">
        <v>45472</v>
      </c>
      <c s="6" r="C59" t="n">
        <v>14499</v>
      </c>
    </row>
    <row spans="1:3" r="60">
      <c s="4" r="A60" t="s">
        <v>159</v>
      </c>
      <c s="6" r="B60" t="n">
        <v>0</v>
      </c>
      <c s="6" r="C60" t="n">
        <v>0</v>
      </c>
    </row>
    <row spans="1:3" r="61">
      <c s="4" r="A61" t="s">
        <v>160</v>
      </c>
      <c s="6" r="B61" t="n">
        <v>50341</v>
      </c>
      <c s="6" r="C61" t="n">
        <v>-11241</v>
      </c>
    </row>
    <row spans="1:3" r="62">
      <c s="4" r="A62" t="s">
        <v>161</v>
      </c>
      <c s="6" r="B62" t="n">
        <v>28259</v>
      </c>
      <c s="6" r="C62" t="n">
        <v>61602</v>
      </c>
    </row>
    <row spans="1:3" r="63">
      <c s="4" r="A63" t="s">
        <v>162</v>
      </c>
      <c s="6" r="B63" t="n">
        <v>0</v>
      </c>
      <c s="6" r="C63" t="n">
        <v>0</v>
      </c>
    </row>
    <row spans="1:3" r="64">
      <c s="4" r="A64" t="s">
        <v>643</v>
      </c>
      <c s="6" r="B64" t="n">
        <v>0</v>
      </c>
      <c s="6" r="C64" t="n">
        <v>-1467</v>
      </c>
    </row>
    <row spans="1:3" r="65">
      <c s="4" r="A65" t="s">
        <v>164</v>
      </c>
      <c s="6" r="B65" t="n">
        <v>78600</v>
      </c>
      <c s="6" r="C65" t="n">
        <v>48894</v>
      </c>
    </row>
    <row spans="1:3" r="66">
      <c s="4" r="A66" t="s">
        <v>439</v>
      </c>
    </row>
    <row spans="1:3" r="67">
      <c s="3" r="A67" t="s">
        <v>635</v>
      </c>
    </row>
    <row spans="1:3" r="68">
      <c s="4" r="A68" t="s">
        <v>636</v>
      </c>
      <c s="6" r="B68" t="n">
        <v>84743</v>
      </c>
      <c s="6" r="C68" t="n">
        <v>53933</v>
      </c>
    </row>
    <row spans="1:3" r="69">
      <c s="4" r="A69" t="s">
        <v>139</v>
      </c>
      <c s="6" r="B69" t="n">
        <v>27</v>
      </c>
      <c s="6" r="C69" t="n">
        <v>-1010</v>
      </c>
    </row>
    <row spans="1:3" r="70">
      <c s="4" r="A70" t="s">
        <v>140</v>
      </c>
      <c s="6" r="B70" t="n">
        <v>84770</v>
      </c>
      <c s="6" r="C70" t="n">
        <v>52923</v>
      </c>
    </row>
    <row spans="1:3" r="71">
      <c s="3" r="A71" t="s">
        <v>637</v>
      </c>
    </row>
    <row spans="1:3" r="72">
      <c s="4" r="A72" t="s">
        <v>142</v>
      </c>
      <c s="6" r="B72" t="n">
        <v>0</v>
      </c>
    </row>
    <row spans="1:3" r="73">
      <c s="4" r="A73" t="s">
        <v>143</v>
      </c>
      <c s="6" r="B73" t="n">
        <v>-7659</v>
      </c>
      <c s="6" r="C73" t="n">
        <v>-8511</v>
      </c>
    </row>
    <row spans="1:3" r="74">
      <c s="4" r="A74" t="s">
        <v>144</v>
      </c>
      <c s="6" r="B74" t="n">
        <v>-7601</v>
      </c>
      <c s="6" r="C74" t="n">
        <v>-7797</v>
      </c>
    </row>
    <row spans="1:3" r="75">
      <c s="4" r="A75" t="s">
        <v>145</v>
      </c>
      <c s="6" r="B75" t="n">
        <v>0</v>
      </c>
      <c s="6" r="C75" t="n">
        <v>0</v>
      </c>
    </row>
    <row spans="1:3" r="76">
      <c s="4" r="A76" t="s">
        <v>146</v>
      </c>
      <c s="6" r="B76" t="n">
        <v>8</v>
      </c>
    </row>
    <row spans="1:3" r="77">
      <c s="4" r="A77" t="s">
        <v>147</v>
      </c>
      <c s="6" r="B77" t="n">
        <v>0</v>
      </c>
      <c s="6" r="C77" t="n">
        <v>0</v>
      </c>
    </row>
    <row spans="1:3" r="78">
      <c s="4" r="A78" t="s">
        <v>148</v>
      </c>
      <c s="6" r="B78" t="n">
        <v>-15252</v>
      </c>
      <c s="6" r="C78" t="n">
        <v>-16308</v>
      </c>
    </row>
    <row spans="1:3" r="79">
      <c s="4" r="A79" t="s">
        <v>149</v>
      </c>
      <c s="6" r="B79" t="n">
        <v>0</v>
      </c>
      <c s="6" r="C79" t="n">
        <v>0</v>
      </c>
    </row>
    <row spans="1:3" r="80">
      <c s="4" r="A80" t="s">
        <v>150</v>
      </c>
      <c s="6" r="B80" t="n">
        <v>-15252</v>
      </c>
      <c s="6" r="C80" t="n">
        <v>-16308</v>
      </c>
    </row>
    <row spans="1:3" r="81">
      <c s="3" r="A81" t="s">
        <v>638</v>
      </c>
    </row>
    <row spans="1:3" r="82">
      <c s="4" r="A82" t="s">
        <v>152</v>
      </c>
      <c s="6" r="C82" t="n">
        <v>135</v>
      </c>
    </row>
    <row spans="1:3" r="83">
      <c s="4" r="A83" t="s">
        <v>639</v>
      </c>
      <c s="6" r="B83" t="n">
        <v>-5205</v>
      </c>
      <c s="6" r="C83" t="n">
        <v>0</v>
      </c>
    </row>
    <row spans="1:3" r="84">
      <c s="4" r="A84" t="s">
        <v>154</v>
      </c>
      <c s="6" r="B84" t="n">
        <v>0</v>
      </c>
      <c s="6" r="C84" t="n">
        <v>0</v>
      </c>
    </row>
    <row spans="1:3" r="85">
      <c s="4" r="A85" t="s">
        <v>640</v>
      </c>
      <c s="6" r="B85" t="n">
        <v>0</v>
      </c>
      <c s="6" r="C85" t="n">
        <v>0</v>
      </c>
    </row>
    <row spans="1:3" r="86">
      <c s="4" r="A86" t="s">
        <v>127</v>
      </c>
      <c s="6" r="B86" t="n">
        <v>0</v>
      </c>
      <c s="6" r="C86" t="n">
        <v>0</v>
      </c>
    </row>
    <row spans="1:3" r="87">
      <c s="4" r="A87" t="s">
        <v>641</v>
      </c>
      <c s="6" r="B87" t="n">
        <v>-77797</v>
      </c>
      <c s="6" r="C87" t="n">
        <v>-42910</v>
      </c>
    </row>
    <row spans="1:3" r="88">
      <c s="4" r="A88" t="s">
        <v>642</v>
      </c>
      <c s="6" r="B88" t="n">
        <v>0</v>
      </c>
      <c s="6" r="C88" t="n">
        <v>0</v>
      </c>
    </row>
    <row spans="1:3" r="89">
      <c s="4" r="A89" t="s">
        <v>156</v>
      </c>
      <c s="6" r="B89" t="n">
        <v>-83002</v>
      </c>
      <c s="6" r="C89" t="n">
        <v>-42775</v>
      </c>
    </row>
    <row spans="1:3" r="90">
      <c s="4" r="A90" t="s">
        <v>157</v>
      </c>
      <c s="6" r="B90" t="n">
        <v>0</v>
      </c>
      <c s="6" r="C90" t="n">
        <v>0</v>
      </c>
    </row>
    <row spans="1:3" r="91">
      <c s="4" r="A91" t="s">
        <v>158</v>
      </c>
      <c s="6" r="B91" t="n">
        <v>-83002</v>
      </c>
      <c s="6" r="C91" t="n">
        <v>-42775</v>
      </c>
    </row>
    <row spans="1:3" r="92">
      <c s="4" r="A92" t="s">
        <v>159</v>
      </c>
      <c s="6" r="B92" t="n">
        <v>0</v>
      </c>
      <c s="6" r="C92" t="n">
        <v>0</v>
      </c>
    </row>
    <row spans="1:3" r="93">
      <c s="4" r="A93" t="s">
        <v>160</v>
      </c>
      <c s="6" r="B93" t="n">
        <v>-13484</v>
      </c>
      <c s="6" r="C93" t="n">
        <v>-6160</v>
      </c>
    </row>
    <row spans="1:3" r="94">
      <c s="4" r="A94" t="s">
        <v>161</v>
      </c>
      <c s="6" r="B94" t="n">
        <v>33186</v>
      </c>
      <c s="6" r="C94" t="n">
        <v>8733</v>
      </c>
    </row>
    <row spans="1:3" r="95">
      <c s="4" r="A95" t="s">
        <v>162</v>
      </c>
      <c s="6" r="B95" t="n">
        <v>27</v>
      </c>
      <c s="6" r="C95" t="n">
        <v>-1010</v>
      </c>
    </row>
    <row spans="1:3" r="96">
      <c s="4" r="A96" t="s">
        <v>643</v>
      </c>
      <c s="6" r="B96" t="n">
        <v>27</v>
      </c>
      <c s="6" r="C96" t="n">
        <v>0</v>
      </c>
    </row>
    <row spans="1:3" r="97">
      <c s="4" r="A97" t="s">
        <v>164</v>
      </c>
      <c s="6" r="B97" t="n">
        <v>19702</v>
      </c>
      <c s="6" r="C97" t="n">
        <v>3583</v>
      </c>
    </row>
    <row spans="1:3" r="98">
      <c s="4" r="A98" t="s">
        <v>625</v>
      </c>
    </row>
    <row spans="1:3" r="99">
      <c s="3" r="A99" t="s">
        <v>635</v>
      </c>
    </row>
    <row spans="1:3" r="100">
      <c s="4" r="A100" t="s">
        <v>636</v>
      </c>
      <c s="6" r="B100" t="n">
        <v>-3074</v>
      </c>
      <c s="6" r="C100" t="n">
        <v>12692</v>
      </c>
    </row>
    <row spans="1:3" r="101">
      <c s="4" r="A101" t="s">
        <v>139</v>
      </c>
      <c s="6" r="B101" t="n">
        <v>0</v>
      </c>
      <c s="6" r="C101" t="n">
        <v>0</v>
      </c>
    </row>
    <row spans="1:3" r="102">
      <c s="4" r="A102" t="s">
        <v>140</v>
      </c>
      <c s="6" r="B102" t="n">
        <v>-3074</v>
      </c>
      <c s="6" r="C102" t="n">
        <v>12692</v>
      </c>
    </row>
    <row spans="1:3" r="103">
      <c s="3" r="A103" t="s">
        <v>637</v>
      </c>
    </row>
    <row spans="1:3" r="104">
      <c s="4" r="A104" t="s">
        <v>142</v>
      </c>
      <c s="6" r="B104" t="n">
        <v>-18023</v>
      </c>
    </row>
    <row spans="1:3" r="105">
      <c s="4" r="A105" t="s">
        <v>143</v>
      </c>
      <c s="6" r="B105" t="n">
        <v>-1993</v>
      </c>
      <c s="6" r="C105" t="n">
        <v>-2527</v>
      </c>
    </row>
    <row spans="1:3" r="106">
      <c s="4" r="A106" t="s">
        <v>144</v>
      </c>
      <c s="6" r="B106" t="n">
        <v>-1420</v>
      </c>
      <c s="6" r="C106" t="n">
        <v>-3447</v>
      </c>
    </row>
    <row spans="1:3" r="107">
      <c s="4" r="A107" t="s">
        <v>145</v>
      </c>
      <c s="6" r="B107" t="n">
        <v>-440</v>
      </c>
      <c s="6" r="C107" t="n">
        <v>-388</v>
      </c>
    </row>
    <row spans="1:3" r="108">
      <c s="4" r="A108" t="s">
        <v>146</v>
      </c>
      <c s="6" r="B108" t="n">
        <v>0</v>
      </c>
    </row>
    <row spans="1:3" r="109">
      <c s="4" r="A109" t="s">
        <v>147</v>
      </c>
      <c s="6" r="B109" t="n">
        <v>-113</v>
      </c>
      <c s="6" r="C109" t="n">
        <v>146</v>
      </c>
    </row>
    <row spans="1:3" r="110">
      <c s="4" r="A110" t="s">
        <v>148</v>
      </c>
      <c s="6" r="B110" t="n">
        <v>-21989</v>
      </c>
      <c s="6" r="C110" t="n">
        <v>-6216</v>
      </c>
    </row>
    <row spans="1:3" r="111">
      <c s="4" r="A111" t="s">
        <v>149</v>
      </c>
      <c s="6" r="B111" t="n">
        <v>0</v>
      </c>
      <c s="6" r="C111" t="n">
        <v>0</v>
      </c>
    </row>
    <row spans="1:3" r="112">
      <c s="4" r="A112" t="s">
        <v>150</v>
      </c>
      <c s="6" r="B112" t="n">
        <v>-21989</v>
      </c>
      <c s="6" r="C112" t="n">
        <v>-6216</v>
      </c>
    </row>
    <row spans="1:3" r="113">
      <c s="3" r="A113" t="s">
        <v>638</v>
      </c>
    </row>
    <row spans="1:3" r="114">
      <c s="4" r="A114" t="s">
        <v>152</v>
      </c>
      <c s="6" r="C114" t="n">
        <v>0</v>
      </c>
    </row>
    <row spans="1:3" r="115">
      <c s="4" r="A115" t="s">
        <v>639</v>
      </c>
      <c s="6" r="B115" t="n">
        <v>0</v>
      </c>
      <c s="6" r="C115" t="n">
        <v>0</v>
      </c>
    </row>
    <row spans="1:3" r="116">
      <c s="4" r="A116" t="s">
        <v>154</v>
      </c>
      <c s="6" r="B116" t="n">
        <v>0</v>
      </c>
      <c s="6" r="C116" t="n">
        <v>0</v>
      </c>
    </row>
    <row spans="1:3" r="117">
      <c s="4" r="A117" t="s">
        <v>640</v>
      </c>
      <c s="6" r="B117" t="n">
        <v>0</v>
      </c>
      <c s="6" r="C117" t="n">
        <v>0</v>
      </c>
    </row>
    <row spans="1:3" r="118">
      <c s="4" r="A118" t="s">
        <v>127</v>
      </c>
      <c s="6" r="B118" t="n">
        <v>0</v>
      </c>
      <c s="6" r="C118" t="n">
        <v>0</v>
      </c>
    </row>
    <row spans="1:3" r="119">
      <c s="4" r="A119" t="s">
        <v>641</v>
      </c>
      <c s="6" r="B119" t="n">
        <v>0</v>
      </c>
      <c s="6" r="C119" t="n">
        <v>-3656</v>
      </c>
    </row>
    <row spans="1:3" r="120">
      <c s="4" r="A120" t="s">
        <v>642</v>
      </c>
      <c s="6" r="B120" t="n">
        <v>22083</v>
      </c>
      <c s="6" r="C120" t="n">
        <v>0</v>
      </c>
    </row>
    <row spans="1:3" r="121">
      <c s="4" r="A121" t="s">
        <v>156</v>
      </c>
      <c s="6" r="B121" t="n">
        <v>22083</v>
      </c>
      <c s="6" r="C121" t="n">
        <v>-3656</v>
      </c>
    </row>
    <row spans="1:3" r="122">
      <c s="4" r="A122" t="s">
        <v>157</v>
      </c>
      <c s="6" r="B122" t="n">
        <v>0</v>
      </c>
      <c s="6" r="C122" t="n">
        <v>0</v>
      </c>
    </row>
    <row spans="1:3" r="123">
      <c s="4" r="A123" t="s">
        <v>158</v>
      </c>
      <c s="6" r="B123" t="n">
        <v>22083</v>
      </c>
      <c s="6" r="C123" t="n">
        <v>-3656</v>
      </c>
    </row>
    <row spans="1:3" r="124">
      <c s="4" r="A124" t="s">
        <v>159</v>
      </c>
      <c s="6" r="B124" t="n">
        <v>137</v>
      </c>
      <c s="6" r="C124" t="n">
        <v>67</v>
      </c>
    </row>
    <row spans="1:3" r="125">
      <c s="4" r="A125" t="s">
        <v>160</v>
      </c>
      <c s="6" r="B125" t="n">
        <v>-2843</v>
      </c>
      <c s="6" r="C125" t="n">
        <v>2887</v>
      </c>
    </row>
    <row spans="1:3" r="126">
      <c s="4" r="A126" t="s">
        <v>161</v>
      </c>
      <c s="6" r="B126" t="n">
        <v>37645</v>
      </c>
      <c s="6" r="C126" t="n">
        <v>34342</v>
      </c>
    </row>
    <row spans="1:3" r="127">
      <c s="4" r="A127" t="s">
        <v>162</v>
      </c>
      <c s="6" r="B127" t="n">
        <v>0</v>
      </c>
      <c s="6" r="C127" t="n">
        <v>0</v>
      </c>
    </row>
    <row spans="1:3" r="128">
      <c s="4" r="A128" t="s">
        <v>643</v>
      </c>
      <c s="6" r="B128" t="n">
        <v>0</v>
      </c>
      <c s="6" r="C128" t="n">
        <v>0</v>
      </c>
    </row>
    <row spans="1:3" r="129">
      <c s="4" r="A129" t="s">
        <v>164</v>
      </c>
      <c s="6" r="B129" t="n">
        <v>34802</v>
      </c>
      <c s="6" r="C129" t="n">
        <v>37229</v>
      </c>
    </row>
    <row spans="1:3" r="130">
      <c s="4" r="A130" t="s">
        <v>626</v>
      </c>
    </row>
    <row spans="1:3" r="131">
      <c s="3" r="A131" t="s">
        <v>635</v>
      </c>
    </row>
    <row spans="1:3" r="132">
      <c s="4" r="A132" t="s">
        <v>636</v>
      </c>
      <c s="6" r="B132" t="n">
        <v>0</v>
      </c>
      <c s="6" r="C132" t="n">
        <v>0</v>
      </c>
    </row>
    <row spans="1:3" r="133">
      <c s="4" r="A133" t="s">
        <v>139</v>
      </c>
      <c s="6" r="B133" t="n">
        <v>0</v>
      </c>
      <c s="6" r="C133" t="n">
        <v>0</v>
      </c>
    </row>
    <row spans="1:3" r="134">
      <c s="4" r="A134" t="s">
        <v>140</v>
      </c>
      <c s="6" r="B134" t="n">
        <v>0</v>
      </c>
      <c s="6" r="C134" t="n">
        <v>0</v>
      </c>
    </row>
    <row spans="1:3" r="135">
      <c s="3" r="A135" t="s">
        <v>637</v>
      </c>
    </row>
    <row spans="1:3" r="136">
      <c s="4" r="A136" t="s">
        <v>142</v>
      </c>
      <c s="6" r="B136" t="n">
        <v>0</v>
      </c>
    </row>
    <row spans="1:3" r="137">
      <c s="4" r="A137" t="s">
        <v>143</v>
      </c>
      <c s="6" r="B137" t="n">
        <v>0</v>
      </c>
      <c s="6" r="C137" t="n">
        <v>0</v>
      </c>
    </row>
    <row spans="1:3" r="138">
      <c s="4" r="A138" t="s">
        <v>144</v>
      </c>
      <c s="6" r="B138" t="n">
        <v>0</v>
      </c>
      <c s="6" r="C138" t="n">
        <v>0</v>
      </c>
    </row>
    <row spans="1:3" r="139">
      <c s="4" r="A139" t="s">
        <v>145</v>
      </c>
      <c s="6" r="B139" t="n">
        <v>0</v>
      </c>
      <c s="6" r="C139" t="n">
        <v>0</v>
      </c>
    </row>
    <row spans="1:3" r="140">
      <c s="4" r="A140" t="s">
        <v>146</v>
      </c>
      <c s="6" r="B140" t="n">
        <v>0</v>
      </c>
    </row>
    <row spans="1:3" r="141">
      <c s="4" r="A141" t="s">
        <v>147</v>
      </c>
      <c s="6" r="B141" t="n">
        <v>0</v>
      </c>
      <c s="6" r="C141" t="n">
        <v>0</v>
      </c>
    </row>
    <row spans="1:3" r="142">
      <c s="4" r="A142" t="s">
        <v>148</v>
      </c>
      <c s="6" r="B142" t="n">
        <v>0</v>
      </c>
      <c s="6" r="C142" t="n">
        <v>0</v>
      </c>
    </row>
    <row spans="1:3" r="143">
      <c s="4" r="A143" t="s">
        <v>149</v>
      </c>
      <c s="6" r="B143" t="n">
        <v>0</v>
      </c>
      <c s="6" r="C143" t="n">
        <v>0</v>
      </c>
    </row>
    <row spans="1:3" r="144">
      <c s="4" r="A144" t="s">
        <v>150</v>
      </c>
      <c s="6" r="B144" t="n">
        <v>0</v>
      </c>
      <c s="6" r="C144" t="n">
        <v>0</v>
      </c>
    </row>
    <row spans="1:3" r="145">
      <c s="3" r="A145" t="s">
        <v>638</v>
      </c>
    </row>
    <row spans="1:3" r="146">
      <c s="4" r="A146" t="s">
        <v>152</v>
      </c>
      <c s="6" r="C146" t="n">
        <v>0</v>
      </c>
    </row>
    <row spans="1:3" r="147">
      <c s="4" r="A147" t="s">
        <v>639</v>
      </c>
      <c s="6" r="B147" t="n">
        <v>0</v>
      </c>
      <c s="6" r="C147" t="n">
        <v>0</v>
      </c>
    </row>
    <row spans="1:3" r="148">
      <c s="4" r="A148" t="s">
        <v>154</v>
      </c>
      <c s="6" r="B148" t="n">
        <v>0</v>
      </c>
      <c s="6" r="C148" t="n">
        <v>0</v>
      </c>
    </row>
    <row spans="1:3" r="149">
      <c s="4" r="A149" t="s">
        <v>640</v>
      </c>
      <c s="6" r="B149" t="n">
        <v>0</v>
      </c>
      <c s="6" r="C149" t="n">
        <v>0</v>
      </c>
    </row>
    <row spans="1:3" r="150">
      <c s="4" r="A150" t="s">
        <v>127</v>
      </c>
      <c s="6" r="B150" t="n">
        <v>0</v>
      </c>
      <c s="6" r="C150" t="n">
        <v>0</v>
      </c>
    </row>
    <row spans="1:3" r="151">
      <c s="4" r="A151" t="s">
        <v>641</v>
      </c>
      <c s="6" r="B151" t="n">
        <v>99880</v>
      </c>
      <c s="6" r="C151" t="n">
        <v>46566</v>
      </c>
    </row>
    <row spans="1:3" r="152">
      <c s="4" r="A152" t="s">
        <v>642</v>
      </c>
      <c s="6" r="B152" t="n">
        <v>-99880</v>
      </c>
      <c s="6" r="C152" t="n">
        <v>-46566</v>
      </c>
    </row>
    <row spans="1:3" r="153">
      <c s="4" r="A153" t="s">
        <v>156</v>
      </c>
      <c s="6" r="B153" t="n">
        <v>0</v>
      </c>
      <c s="6" r="C153" t="n">
        <v>0</v>
      </c>
    </row>
    <row spans="1:3" r="154">
      <c s="4" r="A154" t="s">
        <v>157</v>
      </c>
      <c s="6" r="B154" t="n">
        <v>0</v>
      </c>
      <c s="6" r="C154" t="n">
        <v>0</v>
      </c>
    </row>
    <row spans="1:3" r="155">
      <c s="4" r="A155" t="s">
        <v>158</v>
      </c>
      <c s="6" r="B155" t="n">
        <v>0</v>
      </c>
      <c s="6" r="C155" t="n">
        <v>0</v>
      </c>
    </row>
    <row spans="1:3" r="156">
      <c s="4" r="A156" t="s">
        <v>159</v>
      </c>
      <c s="6" r="B156" t="n">
        <v>0</v>
      </c>
      <c s="6" r="C156" t="n">
        <v>0</v>
      </c>
    </row>
    <row spans="1:3" r="157">
      <c s="4" r="A157" t="s">
        <v>160</v>
      </c>
      <c s="6" r="B157" t="n">
        <v>0</v>
      </c>
      <c s="6" r="C157" t="n">
        <v>0</v>
      </c>
    </row>
    <row spans="1:3" r="158">
      <c s="4" r="A158" t="s">
        <v>161</v>
      </c>
      <c s="6" r="B158" t="n">
        <v>0</v>
      </c>
      <c s="6" r="C158" t="n">
        <v>0</v>
      </c>
    </row>
    <row spans="1:3" r="159">
      <c s="4" r="A159" t="s">
        <v>162</v>
      </c>
      <c s="6" r="B159" t="n">
        <v>0</v>
      </c>
      <c s="6" r="C159" t="n">
        <v>0</v>
      </c>
    </row>
    <row spans="1:3" r="160">
      <c s="4" r="A160" t="s">
        <v>643</v>
      </c>
      <c s="6" r="B160" t="n">
        <v>0</v>
      </c>
      <c s="6" r="C160" t="n">
        <v>0</v>
      </c>
    </row>
    <row spans="1:3" r="161">
      <c s="4" r="A161" t="s">
        <v>164</v>
      </c>
      <c s="7" r="B161" t="n">
        <v>0</v>
      </c>
      <c s="7" r="C161"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44</v>
      </c>
      <c s="2" r="B1" t="s">
        <v>645</v>
      </c>
    </row>
    <row spans="1:4" r="2">
      <c s="2" r="B2" t="s">
        <v>646</v>
      </c>
      <c s="2" r="C2" t="s">
        <v>2</v>
      </c>
      <c s="2" r="D2" t="s">
        <v>28</v>
      </c>
    </row>
    <row spans="1:4" r="3">
      <c s="3" r="A3" t="s">
        <v>647</v>
      </c>
    </row>
    <row spans="1:4" r="4">
      <c s="4" r="A4" t="s">
        <v>381</v>
      </c>
      <c s="7" r="C4" t="n">
        <v>1348430</v>
      </c>
      <c s="7" r="D4" t="n">
        <v>1364008</v>
      </c>
    </row>
    <row spans="1:4" r="5">
      <c s="4" r="A5" t="s">
        <v>648</v>
      </c>
    </row>
    <row spans="1:4" r="6">
      <c s="3" r="A6" t="s">
        <v>647</v>
      </c>
    </row>
    <row spans="1:4" r="7">
      <c s="4" r="A7" t="s">
        <v>585</v>
      </c>
      <c s="7" r="B7" t="n">
        <v>475000</v>
      </c>
    </row>
    <row spans="1:4" r="8">
      <c s="4" r="A8" t="s">
        <v>561</v>
      </c>
      <c s="6" r="B8" t="n">
        <v>400000</v>
      </c>
    </row>
    <row spans="1:4" r="9">
      <c s="4" r="A9" t="s">
        <v>649</v>
      </c>
      <c s="6" r="B9" t="n">
        <v>75000</v>
      </c>
    </row>
    <row spans="1:4" r="10">
      <c s="4" r="A10" t="s">
        <v>650</v>
      </c>
    </row>
    <row spans="1:4" r="11">
      <c s="3" r="A11" t="s">
        <v>647</v>
      </c>
    </row>
    <row spans="1:4" r="12">
      <c s="4" r="A12" t="s">
        <v>381</v>
      </c>
      <c s="7" r="C12" t="n">
        <v>75000</v>
      </c>
      <c s="7" r="D12" t="n">
        <v>75000</v>
      </c>
    </row>
    <row spans="1:4" r="13">
      <c s="4" r="A13" t="s">
        <v>651</v>
      </c>
    </row>
    <row spans="1:4" r="14">
      <c s="3" r="A14" t="s">
        <v>647</v>
      </c>
    </row>
    <row spans="1:4" r="15">
      <c s="4" r="A15" t="s">
        <v>381</v>
      </c>
      <c s="7" r="B15" t="n">
        <v>39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spans="1:6" r="1">
      <c s="1" r="A1" t="s">
        <v>171</v>
      </c>
      <c s="2" r="B1" t="s">
        <v>172</v>
      </c>
      <c s="2" r="C1" t="s">
        <v>173</v>
      </c>
      <c s="2" r="D1" t="s">
        <v>174</v>
      </c>
      <c s="2" r="E1" t="s">
        <v>175</v>
      </c>
      <c s="2" r="F1" t="s">
        <v>176</v>
      </c>
    </row>
    <row spans="1:6" r="2">
      <c s="4" r="A2" t="s">
        <v>177</v>
      </c>
      <c s="6" r="B2" t="n">
        <v>88228</v>
      </c>
      <c s="6" r="C2" t="n">
        <v>88228</v>
      </c>
    </row>
    <row spans="1:6" r="3">
      <c s="4" r="A3" t="s">
        <v>178</v>
      </c>
      <c s="7" r="B3" t="n">
        <v>1049490</v>
      </c>
      <c s="7" r="C3" t="n">
        <v>1</v>
      </c>
      <c s="7" r="D3" t="n">
        <v>551206</v>
      </c>
      <c s="7" r="E3" t="n">
        <v>618399</v>
      </c>
      <c s="7" r="F3" t="n">
        <v>-120116</v>
      </c>
    </row>
    <row spans="1:6" r="4">
      <c s="3" r="A4" t="s">
        <v>179</v>
      </c>
    </row>
    <row spans="1:6" r="5">
      <c s="4" r="A5" t="s">
        <v>98</v>
      </c>
      <c s="6" r="B5" t="n">
        <v>27480</v>
      </c>
      <c s="6" r="E5" t="n">
        <v>27480</v>
      </c>
    </row>
    <row spans="1:6" r="6">
      <c s="4" r="A6" t="s">
        <v>180</v>
      </c>
      <c s="6" r="C6" t="n">
        <v>615</v>
      </c>
    </row>
    <row spans="1:6" r="7">
      <c s="4" r="A7" t="s">
        <v>181</v>
      </c>
      <c s="6" r="B7" t="n">
        <v>6296</v>
      </c>
      <c s="6" r="D7" t="n">
        <v>6296</v>
      </c>
    </row>
    <row spans="1:6" r="8">
      <c s="4" r="A8" t="s">
        <v>182</v>
      </c>
      <c s="6" r="B8" t="n">
        <v>-7178</v>
      </c>
      <c s="6" r="D8" t="n">
        <v>-7178</v>
      </c>
    </row>
    <row spans="1:6" r="9">
      <c s="4" r="A9" t="s">
        <v>126</v>
      </c>
      <c s="6" r="B9" t="n">
        <v>9543</v>
      </c>
      <c s="6" r="D9" t="n">
        <v>9543</v>
      </c>
    </row>
    <row spans="1:6" r="10">
      <c s="4" r="A10" t="s">
        <v>183</v>
      </c>
      <c s="7" r="B10" t="n">
        <v>9283</v>
      </c>
      <c s="6" r="F10" t="n">
        <v>9283</v>
      </c>
    </row>
    <row spans="1:6" r="11">
      <c s="4" r="A11" t="s">
        <v>184</v>
      </c>
      <c s="6" r="B11" t="n">
        <v>88843</v>
      </c>
      <c s="6" r="C11" t="n">
        <v>88843</v>
      </c>
    </row>
    <row spans="1:6" r="12">
      <c s="4" r="A12" t="s">
        <v>185</v>
      </c>
      <c s="7" r="B12" t="n">
        <v>1094914</v>
      </c>
      <c s="7" r="C12" t="n">
        <v>1</v>
      </c>
      <c s="7" r="D12" t="n">
        <v>559867</v>
      </c>
      <c s="7" r="E12" t="n">
        <v>645879</v>
      </c>
      <c s="7" r="F12" t="n">
        <v>-1108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Condensed Consolidated</vt:lpstr>
      <vt:lpstr>Investments in Affiliates</vt:lpstr>
      <vt:lpstr>Property and Equipment, Net</vt:lpstr>
      <vt:lpstr>Goodwill</vt:lpstr>
      <vt:lpstr>Other Intangible Assets, Net</vt:lpstr>
      <vt:lpstr>Long-Term Debt</vt:lpstr>
      <vt:lpstr>Income Taxes</vt:lpstr>
      <vt:lpstr>Earnings Per Share</vt:lpstr>
      <vt:lpstr>Fair Value of Financial Instrum</vt:lpstr>
      <vt:lpstr>Stock-Based Compensation</vt:lpstr>
      <vt:lpstr>Litigation and Regulatory Conti</vt:lpstr>
      <vt:lpstr>Acquisitions</vt:lpstr>
      <vt:lpstr>Discontinued Operations</vt:lpstr>
      <vt:lpstr>Segment Information</vt:lpstr>
      <vt:lpstr>Guarantor Subsidiaries</vt:lpstr>
      <vt:lpstr>Subsequent Events Subsequent Ev</vt:lpstr>
      <vt:lpstr>Basis of Condensed Consolidat24</vt:lpstr>
      <vt:lpstr>Basis of Condensed Consolidat25</vt:lpstr>
      <vt:lpstr>Investments in Affiliates (Tabl</vt:lpstr>
      <vt:lpstr>Property and Equipment, Net (Ta</vt:lpstr>
      <vt:lpstr>Goodwill (Tables)</vt:lpstr>
      <vt:lpstr>Other Intangible Assets, Net (T</vt:lpstr>
      <vt:lpstr>Long-Term Debt (Tables)</vt:lpstr>
      <vt:lpstr>Earnings Per Share (Tables)</vt:lpstr>
      <vt:lpstr>Fair Value of Financial Instr32</vt:lpstr>
      <vt:lpstr>Stock-Based Compensation (Table</vt:lpstr>
      <vt:lpstr>Discontinued Operations (Tables</vt:lpstr>
      <vt:lpstr>Segment Information (Tables)</vt:lpstr>
      <vt:lpstr>Guarantor Subsidiaries (Tables)</vt:lpstr>
      <vt:lpstr>Basis of Condensed Consolidat37</vt:lpstr>
      <vt:lpstr>Basis of Condensed Consolidat38</vt:lpstr>
      <vt:lpstr>Investments in Affiliates (Deta</vt:lpstr>
      <vt:lpstr>Investments in Affiliates (Equi</vt:lpstr>
      <vt:lpstr>Property and Equipment, Net (41</vt:lpstr>
      <vt:lpstr>Property and Equipment, Net (De</vt:lpstr>
      <vt:lpstr>Goodwill (Table) (Details)</vt:lpstr>
      <vt:lpstr>Other Intangible Assets, Net (S</vt:lpstr>
      <vt:lpstr>Other Intangible Assets, Net (F</vt:lpstr>
      <vt:lpstr>Long-Term Debt (Table) (Details</vt:lpstr>
      <vt:lpstr>Long-Term Debt (Details)</vt:lpstr>
      <vt:lpstr>Income Taxes (Details)</vt:lpstr>
      <vt:lpstr>Earnings Per Share (Table) (Det</vt:lpstr>
      <vt:lpstr>Earnings Per Share (Antidilutiv</vt:lpstr>
      <vt:lpstr>Fair Value of Financial Instr51</vt:lpstr>
      <vt:lpstr>Stock-Based Compensation (Detai</vt:lpstr>
      <vt:lpstr>Stock-Based Compensation (Restr</vt:lpstr>
      <vt:lpstr>Stock-Based Compensation (PBRSU</vt:lpstr>
      <vt:lpstr>Stock-Based Compensation (PBR55</vt:lpstr>
      <vt:lpstr>Stock-Based Compensation (Optio</vt:lpstr>
      <vt:lpstr>Stock-Based Compensation (Compe</vt:lpstr>
      <vt:lpstr>Litigation and Regulatory Con58</vt:lpstr>
      <vt:lpstr>Acquisitions (Details)</vt:lpstr>
      <vt:lpstr>Discontinued Operations (Detail</vt:lpstr>
      <vt:lpstr>Discontinued Operations (Table)</vt:lpstr>
      <vt:lpstr>Segment Information (Details)</vt:lpstr>
      <vt:lpstr>Segment Information (Tables) (D</vt:lpstr>
      <vt:lpstr>Guarantor Subsidiaries (Balance</vt:lpstr>
      <vt:lpstr>Guarantor Subsidiaries (Income </vt:lpstr>
      <vt:lpstr>Guarantor Subsidiaries (Cash Fl</vt:lpstr>
      <vt:lpstr>Subsequent Events Subsequent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4:52:59Z</dcterms:created>
  <dcterms:modified xmlns:dcterms="http://purl.org/dc/terms/" xmlns:xsi="http://www.w3.org/2001/XMLSchema-instance" xsi:type="dcterms:W3CDTF">2016-04-22T14:52:59Z</dcterms:modified>
  <dc:title xmlns:dc="http://purl.org/dc/elements/1.1/">Untitled</dc:title>
  <dc:description xmlns:dc="http://purl.org/dc/elements/1.1/"/>
  <dc:subject xmlns:dc="http://purl.org/dc/elements/1.1/"/>
  <cp:keywords/>
  <cp:category/>
</cp:coreProperties>
</file>